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Dispositions and Discontinued O"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Goodwill And Intangible Assets," sheetId="12" state="visible" r:id="rId12"/>
    <sheet xmlns:r="http://schemas.openxmlformats.org/officeDocument/2006/relationships" name="Net Income Per Share (EPS)" sheetId="13" state="visible" r:id="rId13"/>
    <sheet xmlns:r="http://schemas.openxmlformats.org/officeDocument/2006/relationships" name="Stockholders' Equity" sheetId="14" state="visible" r:id="rId14"/>
    <sheet xmlns:r="http://schemas.openxmlformats.org/officeDocument/2006/relationships" name="Share-Based Compensation Expens" sheetId="15" state="visible" r:id="rId15"/>
    <sheet xmlns:r="http://schemas.openxmlformats.org/officeDocument/2006/relationships" name="Supplemental Consolidated Balan" sheetId="16" state="visible" r:id="rId16"/>
    <sheet xmlns:r="http://schemas.openxmlformats.org/officeDocument/2006/relationships" name="Accumulated Other Comprehensive" sheetId="17" state="visible" r:id="rId17"/>
    <sheet xmlns:r="http://schemas.openxmlformats.org/officeDocument/2006/relationships" name="Derivatives and Hedging Activit" sheetId="18" state="visible" r:id="rId18"/>
    <sheet xmlns:r="http://schemas.openxmlformats.org/officeDocument/2006/relationships" name="Bank Debt" sheetId="19" state="visible" r:id="rId19"/>
    <sheet xmlns:r="http://schemas.openxmlformats.org/officeDocument/2006/relationships" name="Other Operating Costs (Benefit)" sheetId="20" state="visible" r:id="rId20"/>
    <sheet xmlns:r="http://schemas.openxmlformats.org/officeDocument/2006/relationships" name="Lease Commitments" sheetId="21" state="visible" r:id="rId21"/>
    <sheet xmlns:r="http://schemas.openxmlformats.org/officeDocument/2006/relationships" name="Income Taxes" sheetId="22" state="visible" r:id="rId22"/>
    <sheet xmlns:r="http://schemas.openxmlformats.org/officeDocument/2006/relationships" name="Fair Value" sheetId="23" state="visible" r:id="rId23"/>
    <sheet xmlns:r="http://schemas.openxmlformats.org/officeDocument/2006/relationships" name="Employee Benefit Plans" sheetId="24" state="visible" r:id="rId24"/>
    <sheet xmlns:r="http://schemas.openxmlformats.org/officeDocument/2006/relationships" name="Litigation And Settlements"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Dispositions and Discontinued_2" sheetId="28" state="visible" r:id="rId28"/>
    <sheet xmlns:r="http://schemas.openxmlformats.org/officeDocument/2006/relationships" name="Segment Information (Tables)" sheetId="29" state="visible" r:id="rId29"/>
    <sheet xmlns:r="http://schemas.openxmlformats.org/officeDocument/2006/relationships" name="Goodwill And Intangible Asset_2" sheetId="30" state="visible" r:id="rId30"/>
    <sheet xmlns:r="http://schemas.openxmlformats.org/officeDocument/2006/relationships" name="Net Income Per Share (EPS) (Tab" sheetId="31" state="visible" r:id="rId31"/>
    <sheet xmlns:r="http://schemas.openxmlformats.org/officeDocument/2006/relationships" name="Share-Based Compensation Expe_2" sheetId="32" state="visible" r:id="rId32"/>
    <sheet xmlns:r="http://schemas.openxmlformats.org/officeDocument/2006/relationships" name="Supplemental Consolidated Bal_2" sheetId="33" state="visible" r:id="rId33"/>
    <sheet xmlns:r="http://schemas.openxmlformats.org/officeDocument/2006/relationships" name="Accumulated Other Comprehensi_2" sheetId="34" state="visible" r:id="rId34"/>
    <sheet xmlns:r="http://schemas.openxmlformats.org/officeDocument/2006/relationships" name="Other Operating Costs (Benefi_2" sheetId="35" state="visible" r:id="rId35"/>
    <sheet xmlns:r="http://schemas.openxmlformats.org/officeDocument/2006/relationships" name="Lease Commitments (Tables)" sheetId="36" state="visible" r:id="rId36"/>
    <sheet xmlns:r="http://schemas.openxmlformats.org/officeDocument/2006/relationships" name="Income Taxes (Tables)" sheetId="37" state="visible" r:id="rId37"/>
    <sheet xmlns:r="http://schemas.openxmlformats.org/officeDocument/2006/relationships" name="Fair Value (Tables)" sheetId="38" state="visible" r:id="rId38"/>
    <sheet xmlns:r="http://schemas.openxmlformats.org/officeDocument/2006/relationships" name="Description Of Business And B_2" sheetId="39" state="visible" r:id="rId39"/>
    <sheet xmlns:r="http://schemas.openxmlformats.org/officeDocument/2006/relationships" name="Summary of Significant Accoun_3" sheetId="40" state="visible" r:id="rId40"/>
    <sheet xmlns:r="http://schemas.openxmlformats.org/officeDocument/2006/relationships" name="Dispositons and Discontinued Op" sheetId="41" state="visible" r:id="rId41"/>
    <sheet xmlns:r="http://schemas.openxmlformats.org/officeDocument/2006/relationships" name="Dispostions and Discontinued Op" sheetId="42" state="visible" r:id="rId42"/>
    <sheet xmlns:r="http://schemas.openxmlformats.org/officeDocument/2006/relationships" name="Dispositions and Discontinued_3" sheetId="43" state="visible" r:id="rId43"/>
    <sheet xmlns:r="http://schemas.openxmlformats.org/officeDocument/2006/relationships" name="Revenue Recognition (Narrative)" sheetId="44" state="visible" r:id="rId44"/>
    <sheet xmlns:r="http://schemas.openxmlformats.org/officeDocument/2006/relationships" name="Revenue Recognition (Narrativ_2" sheetId="45" state="visible" r:id="rId45"/>
    <sheet xmlns:r="http://schemas.openxmlformats.org/officeDocument/2006/relationships" name="Segment Information (Narrative)" sheetId="46" state="visible" r:id="rId46"/>
    <sheet xmlns:r="http://schemas.openxmlformats.org/officeDocument/2006/relationships" name="Segment Information (Schedule o" sheetId="47" state="visible" r:id="rId47"/>
    <sheet xmlns:r="http://schemas.openxmlformats.org/officeDocument/2006/relationships" name="Segment Information (Total Asse" sheetId="48" state="visible" r:id="rId48"/>
    <sheet xmlns:r="http://schemas.openxmlformats.org/officeDocument/2006/relationships" name="Segment Information (Schedule_2" sheetId="49" state="visible" r:id="rId49"/>
    <sheet xmlns:r="http://schemas.openxmlformats.org/officeDocument/2006/relationships" name="Segment Information (Schedule_3"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Net Income Per Share (EPS) (Sch" sheetId="56" state="visible" r:id="rId56"/>
    <sheet xmlns:r="http://schemas.openxmlformats.org/officeDocument/2006/relationships" name="Stockholders' Equity (Narrative" sheetId="57" state="visible" r:id="rId57"/>
    <sheet xmlns:r="http://schemas.openxmlformats.org/officeDocument/2006/relationships" name="Share-Based Compensation Expe_3" sheetId="58" state="visible" r:id="rId58"/>
    <sheet xmlns:r="http://schemas.openxmlformats.org/officeDocument/2006/relationships" name="Share-Based Compensation Expe_4" sheetId="59" state="visible" r:id="rId59"/>
    <sheet xmlns:r="http://schemas.openxmlformats.org/officeDocument/2006/relationships" name="Share-Based Compensation Expe_5" sheetId="60" state="visible" r:id="rId60"/>
    <sheet xmlns:r="http://schemas.openxmlformats.org/officeDocument/2006/relationships" name="Share-Based Compensation Expe_6" sheetId="61" state="visible" r:id="rId61"/>
    <sheet xmlns:r="http://schemas.openxmlformats.org/officeDocument/2006/relationships" name="Share-Based Compensation Expe_7" sheetId="62" state="visible" r:id="rId62"/>
    <sheet xmlns:r="http://schemas.openxmlformats.org/officeDocument/2006/relationships" name="Share-Based Compensation Expe_8" sheetId="63" state="visible" r:id="rId63"/>
    <sheet xmlns:r="http://schemas.openxmlformats.org/officeDocument/2006/relationships" name="Share-Based Compensation Expe_9" sheetId="64" state="visible" r:id="rId64"/>
    <sheet xmlns:r="http://schemas.openxmlformats.org/officeDocument/2006/relationships" name="Share-Based Compensation (Sched" sheetId="65" state="visible" r:id="rId65"/>
    <sheet xmlns:r="http://schemas.openxmlformats.org/officeDocument/2006/relationships" name="Supplemental Consolidated Bal_3" sheetId="66" state="visible" r:id="rId66"/>
    <sheet xmlns:r="http://schemas.openxmlformats.org/officeDocument/2006/relationships" name="Supplemental Consolidated Bal_4" sheetId="67" state="visible" r:id="rId67"/>
    <sheet xmlns:r="http://schemas.openxmlformats.org/officeDocument/2006/relationships" name="Supplemental Consolidated Bal_5" sheetId="68" state="visible" r:id="rId68"/>
    <sheet xmlns:r="http://schemas.openxmlformats.org/officeDocument/2006/relationships" name="Supplemental Consolidated Bal_6" sheetId="69" state="visible" r:id="rId69"/>
    <sheet xmlns:r="http://schemas.openxmlformats.org/officeDocument/2006/relationships" name="Supplemental Consolidated Bal_7" sheetId="70" state="visible" r:id="rId70"/>
    <sheet xmlns:r="http://schemas.openxmlformats.org/officeDocument/2006/relationships" name="Supplemental Consolidated Bal_8" sheetId="71" state="visible" r:id="rId71"/>
    <sheet xmlns:r="http://schemas.openxmlformats.org/officeDocument/2006/relationships" name="Supplemental Consolidated Bal_9"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Derivatives and Hedging Activ_2" sheetId="75" state="visible" r:id="rId75"/>
    <sheet xmlns:r="http://schemas.openxmlformats.org/officeDocument/2006/relationships" name="Bank Debt (Narrative) (Details)" sheetId="76" state="visible" r:id="rId76"/>
    <sheet xmlns:r="http://schemas.openxmlformats.org/officeDocument/2006/relationships" name="Other Operating Costs (Benefi_3" sheetId="77" state="visible" r:id="rId77"/>
    <sheet xmlns:r="http://schemas.openxmlformats.org/officeDocument/2006/relationships" name="Other Operating Costs (Benefi_4" sheetId="78" state="visible" r:id="rId78"/>
    <sheet xmlns:r="http://schemas.openxmlformats.org/officeDocument/2006/relationships" name="Lease Commitments (Narrative) (" sheetId="79" state="visible" r:id="rId79"/>
    <sheet xmlns:r="http://schemas.openxmlformats.org/officeDocument/2006/relationships" name="Lease Commitments (Schedule of " sheetId="80" state="visible" r:id="rId80"/>
    <sheet xmlns:r="http://schemas.openxmlformats.org/officeDocument/2006/relationships" name="Income Taxes (Schedule of Incom" sheetId="81" state="visible" r:id="rId81"/>
    <sheet xmlns:r="http://schemas.openxmlformats.org/officeDocument/2006/relationships" name="Income Taxes (Schedule of Inc_2"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Narrative) (Detai" sheetId="85" state="visible" r:id="rId85"/>
    <sheet xmlns:r="http://schemas.openxmlformats.org/officeDocument/2006/relationships" name="Income Taxes (Reconciliation of" sheetId="86" state="visible" r:id="rId86"/>
    <sheet xmlns:r="http://schemas.openxmlformats.org/officeDocument/2006/relationships" name="Fair Value (Narrative) (Details" sheetId="87" state="visible" r:id="rId87"/>
    <sheet xmlns:r="http://schemas.openxmlformats.org/officeDocument/2006/relationships" name="Fair Value (Changes in Deferred" sheetId="88" state="visible" r:id="rId88"/>
    <sheet xmlns:r="http://schemas.openxmlformats.org/officeDocument/2006/relationships" name="Employee Benefit Plans (Details" sheetId="89" state="visible" r:id="rId89"/>
    <sheet xmlns:r="http://schemas.openxmlformats.org/officeDocument/2006/relationships" name="Valuation and Qualifying Acco_2" sheetId="90" state="visible" r:id="rId90"/>
  </sheets>
  <definedNames/>
  <calcPr calcId="124519" fullCalcOnLoad="1"/>
</workbook>
</file>

<file path=xl/sharedStrings.xml><?xml version="1.0" encoding="utf-8"?>
<sst xmlns="http://schemas.openxmlformats.org/spreadsheetml/2006/main" uniqueCount="840">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Entity Registrant Name</t>
  </si>
  <si>
    <t>NAVIGANT CONSULTING INC</t>
  </si>
  <si>
    <t>Entity Central Index Key</t>
  </si>
  <si>
    <t>Current Fiscal Year End Date</t>
  </si>
  <si>
    <t>--12-31</t>
  </si>
  <si>
    <t>Trading Symbol</t>
  </si>
  <si>
    <t>nci</t>
  </si>
  <si>
    <t>Entity Filer Category</t>
  </si>
  <si>
    <t>Large Accelerated Filer</t>
  </si>
  <si>
    <t>Entity Small Business</t>
  </si>
  <si>
    <t>Entity Emerging Growth Company</t>
  </si>
  <si>
    <t>Entity Shell Company</t>
  </si>
  <si>
    <t>Document Fiscal Period Focus</t>
  </si>
  <si>
    <t>FY</t>
  </si>
  <si>
    <t>Document Fiscal Year Focus</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7</t>
  </si>
  <si>
    <t>Current assets:</t>
  </si>
  <si>
    <t>Cash and cash equivalents</t>
  </si>
  <si>
    <t>Accounts receivable, net and contract assets</t>
  </si>
  <si>
    <t>Prepaid expenses and other current assets</t>
  </si>
  <si>
    <t>Assets held for sale</t>
  </si>
  <si>
    <t>Total current assets</t>
  </si>
  <si>
    <t>Non-current assets:</t>
  </si>
  <si>
    <t>Property and equipment, net</t>
  </si>
  <si>
    <t>Intangible assets, net</t>
  </si>
  <si>
    <t>Goodwill</t>
  </si>
  <si>
    <t>Other assets</t>
  </si>
  <si>
    <t>Total assets</t>
  </si>
  <si>
    <t>Current liabilities:</t>
  </si>
  <si>
    <t>Accounts payable</t>
  </si>
  <si>
    <t>Accrued liabilities</t>
  </si>
  <si>
    <t>Accrued compensation-related costs</t>
  </si>
  <si>
    <t>Income tax payable</t>
  </si>
  <si>
    <t>Other current liabilities</t>
  </si>
  <si>
    <t>Liabilities held for sale</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 $0.001 par value per share; 150,000 shares authorized; 49,387 and 58,047 shares issued as of December 31, 2018 and 2017, respectively</t>
  </si>
  <si>
    <t>Additional paid-in capital</t>
  </si>
  <si>
    <t>Treasury stock, 8,114 and 12,661 shares as of December 31, 2018 and 2017, respectively</t>
  </si>
  <si>
    <t>Retained earnings</t>
  </si>
  <si>
    <t>Accumulated other comprehensive loss</t>
  </si>
  <si>
    <t>Total Navigant Consulting,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Comprehensive Income - USD ($) shares in Thousands, $ in Thousands</t>
  </si>
  <si>
    <t>Dec. 31, 2016</t>
  </si>
  <si>
    <t>Income Statement [Abstract]</t>
  </si>
  <si>
    <t>Revenues before reimbursements</t>
  </si>
  <si>
    <t>Reimbursements</t>
  </si>
  <si>
    <t>Total revenues</t>
  </si>
  <si>
    <t>Cost of services before reimbursable expenses</t>
  </si>
  <si>
    <t>Reimbursable expenses</t>
  </si>
  <si>
    <t>Total cost of services</t>
  </si>
  <si>
    <t>General and administrative expenses</t>
  </si>
  <si>
    <t>Depreciation expense</t>
  </si>
  <si>
    <t>Amortization expense</t>
  </si>
  <si>
    <t>Other operating costs</t>
  </si>
  <si>
    <t>Operating income</t>
  </si>
  <si>
    <t>Interest expense</t>
  </si>
  <si>
    <t>Interest income</t>
  </si>
  <si>
    <t>Other expense (benefit), net</t>
  </si>
  <si>
    <t>Income from continuing operations before income tax expense</t>
  </si>
  <si>
    <t>Income tax expense (benefit)</t>
  </si>
  <si>
    <t>Net income from continuing operations</t>
  </si>
  <si>
    <t>Income from discontinued operations, net of tax</t>
  </si>
  <si>
    <t>Net income</t>
  </si>
  <si>
    <t>Less: Income attributable to non-controlling interest, net of tax</t>
  </si>
  <si>
    <t>Net income attributable to Navigant Consulting, Inc.</t>
  </si>
  <si>
    <t>Basic net income per share</t>
  </si>
  <si>
    <t>Net income from continuing operations attributable to Navigant Consulting, Inc.</t>
  </si>
  <si>
    <t>[1]</t>
  </si>
  <si>
    <t>Shares used in computing basic per share data</t>
  </si>
  <si>
    <t>Diluted net income per share</t>
  </si>
  <si>
    <t>Shares used in computing diluted per share data</t>
  </si>
  <si>
    <t>Other comprehensive income (loss), net of tax:</t>
  </si>
  <si>
    <t>Unrealized net gain (loss), foreign currency translation</t>
  </si>
  <si>
    <t>Realized net loss on disposition, foreign currency translation</t>
  </si>
  <si>
    <t>Unrealized net gain (loss) on interest rate derivatives</t>
  </si>
  <si>
    <t>Realized net gain on termination of derivatives</t>
  </si>
  <si>
    <t>Reclassification adjustment on interest rate derivatives included in interest expense and income tax expense</t>
  </si>
  <si>
    <t>Other comprehensive income (loss), net of tax</t>
  </si>
  <si>
    <t>Total comprehensive income, net of tax</t>
  </si>
  <si>
    <t>Income attributable to non-controlling interest, net of tax</t>
  </si>
  <si>
    <t>Total comprehensive income attributable to Navigant Consulting, Inc., net of tax</t>
  </si>
  <si>
    <t>Earnings per share may not foot due to rounding.</t>
  </si>
  <si>
    <t>Consolidated Statements of Stockholders' Equity - USD ($)</t>
  </si>
  <si>
    <t>Total</t>
  </si>
  <si>
    <t>Common Stock [Member]</t>
  </si>
  <si>
    <t>Treasury Stock [Member]</t>
  </si>
  <si>
    <t>Additional Paid-in Capital [Member]</t>
  </si>
  <si>
    <t>Accumulated Other Comprehensive Income (Loss) [Member]</t>
  </si>
  <si>
    <t>Retained Earnings [Member]</t>
  </si>
  <si>
    <t>Non-Controlling Interest [Member]</t>
  </si>
  <si>
    <t>Balance at Dec. 31, 2015</t>
  </si>
  <si>
    <t>Balance, shares at Dec. 31, 2015</t>
  </si>
  <si>
    <t>Comprehensive income (loss)</t>
  </si>
  <si>
    <t>Issuances of common stock</t>
  </si>
  <si>
    <t>Issuances of common stock, shares</t>
  </si>
  <si>
    <t>Tax benefits on stock options exercised and restricted stock units vested</t>
  </si>
  <si>
    <t>Vesting of restricted stock units, net of forfeitures and tax withholdings</t>
  </si>
  <si>
    <t>Vesting of restricted stock units, net of forfeitures and tax withholdings, shares</t>
  </si>
  <si>
    <t>Share-based compensation expense</t>
  </si>
  <si>
    <t>Additional paid-in capital recorded through compensation expense</t>
  </si>
  <si>
    <t>Repurchases of common stock</t>
  </si>
  <si>
    <t>Repurchases of common stock, shares</t>
  </si>
  <si>
    <t>Treasury stock retirement</t>
  </si>
  <si>
    <t>Treasury stock retirement, shares</t>
  </si>
  <si>
    <t>Balance at Dec. 31, 2016</t>
  </si>
  <si>
    <t>Balance, shares at Dec. 31, 2016</t>
  </si>
  <si>
    <t>Cumulative-effect adjustment resulting from the adoption of ASU 2016-09 (Note 2)</t>
  </si>
  <si>
    <t>Balance at Dec. 31, 2017</t>
  </si>
  <si>
    <t>Balance, shares at Dec. 31, 2017</t>
  </si>
  <si>
    <t>Cumulative-effect adjustment resulting from the adoption of ASU 2014-09 (Note 2)</t>
  </si>
  <si>
    <t>Dividends paid</t>
  </si>
  <si>
    <t>Non-controlling interest initial investment</t>
  </si>
  <si>
    <t>Balance at Dec. 31, 2018</t>
  </si>
  <si>
    <t>Balance, shares at Dec. 31, 2018</t>
  </si>
  <si>
    <t>Consolidated Statements of Cash Flows - USD ($) $ in Thousands</t>
  </si>
  <si>
    <t>Cash flows from operating activities:</t>
  </si>
  <si>
    <t>Adjustments to reconcile net income to net cash provided by operating activities:</t>
  </si>
  <si>
    <t>Deferred income taxes</t>
  </si>
  <si>
    <t>Allowance for doubtful accounts receivable</t>
  </si>
  <si>
    <t>Payments of contingent acquisition liabilities in excess of initial fair value</t>
  </si>
  <si>
    <t>Contingent acquisition liability adjustments, net</t>
  </si>
  <si>
    <t>Gain on disposition</t>
  </si>
  <si>
    <t>Other, net</t>
  </si>
  <si>
    <t>Changes in assets and liabilities (net of dispositions):</t>
  </si>
  <si>
    <t>Prepaid expenses and other assets</t>
  </si>
  <si>
    <t>Income taxes payable</t>
  </si>
  <si>
    <t>Other liabilities</t>
  </si>
  <si>
    <t>Net cash provided by operating activities</t>
  </si>
  <si>
    <t>Cash flows from investing activities:</t>
  </si>
  <si>
    <t>Purchases of property and equipment</t>
  </si>
  <si>
    <t>Acquisitions of businesses, net of cash acquired</t>
  </si>
  <si>
    <t>Other acquisition payments</t>
  </si>
  <si>
    <t>Proceeds from dispositions, net of selling costs and cash</t>
  </si>
  <si>
    <t>Payments of acquisition liabilities</t>
  </si>
  <si>
    <t>Net cash provided by (used in) investing activities</t>
  </si>
  <si>
    <t>Cash flows from financing activities:</t>
  </si>
  <si>
    <t>Dividend payments</t>
  </si>
  <si>
    <t>Payments of contingent acquisition liabilities</t>
  </si>
  <si>
    <t>Repayments to banks</t>
  </si>
  <si>
    <t>Borrowings from banks</t>
  </si>
  <si>
    <t>Payments of debt issuance cost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onsolidated Cash Flow Information</t>
  </si>
  <si>
    <t>Interest paid</t>
  </si>
  <si>
    <t>Income taxes paid, net of refunds</t>
  </si>
  <si>
    <t>Impact of Tax Cuts and Jobs Act on deferred income tax balances</t>
  </si>
  <si>
    <t>Description Of Business And Basis Of Presentation</t>
  </si>
  <si>
    <t>Organization Consolidation And Presentation Of Financial Statements [Abstract]</t>
  </si>
  <si>
    <t>1.
Navigant Consulting, Inc. (“Navigant,” “we,” “us,” or “our”) (NYSE: NCI) is a specialized, global professional services firm that helps clients take control of their future. Navigant’s professionals apply deep industry knowledge, substantive technical expertise, and an enterprising approach to help clients build, manage, and/or protect their business interests. With a focus on markets and clients facing transformational change and significant regulatory or legal pressures, Navigant primarily serves clients in the healthcare, energy, and financial services industries. Across a range of advisory, consulting, outsourcing, and technology/analytics services, we believe our practitioners bring sharp insight that pinpoints opportunities and delivers powerful results. On August 24, 2018, we completed the sale of our former Disputes, Forensics and Legal Technology segment and the transaction advisory services practice within our Financial Services Advisory and Compliance segment (collectively, “SaleCo”) to Ankura Consulting Group, LLC (“Ankura”). The sale represented a strategic shift in our services and, as such, the results from operations of SaleCo have been classified as “discontinued operations” for all periods presented. All other operations are considered “continuing operations” and are presented in our three remaining segments. In addition, the assets and liabilities of SaleCo prior to the sale have been classified as assets held for sale and liabilities held for sale (see Note 3 –Dispositions and Discontinued Operations). During the year ended December 31, 2018, we commenced operation of our joint venture Health Systems Solutions (“HSS”) with Baptist Health South Florida. We have a 60% financial and controlling interest in HSS and as such we fully consolidate its operations. As a result, from and after December 31, 2018, there will be Non-controlling interest included as a component of Stockholders’ equity. The operating agreements executed by the HSS shareholders require that the non-controlling interest holder approve the declaration and payment of any dividends by HSS. We do not believe that any material subsequent events occurred through February 28, 2019 that requires disclosure in the notes to the consolidated financial statements. We are headquartered in Chicago, Illinois and have offices in various cities within the U.S., as well as offices in countries in Europe, the Middle East, and Asia. Our non-U.S. subsidiaries, in the aggregate, represented approximately 8%, 7% and 3% of our total revenues for the years ended December 31, 2018, 2017 and 2016, respectively.</t>
  </si>
  <si>
    <t>Summary Of Significant Accounting Policies And Recent Accounting Pronouncements</t>
  </si>
  <si>
    <t>Accounting Policies [Abstract]</t>
  </si>
  <si>
    <t>Summary of Significant Accounting Policies and Recent Accounting Pronouncements</t>
  </si>
  <si>
    <t>2.
Principles of Consolidation The consolidated financial statements include our accounts and those of our subsidiaries. All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ose estimates and may affect future results of operations and cash flows. Examples include: determination of the allowance for doubtful accounts, accruals for incentive compensation, the fair value of deferred contingent acquisition liabilities, revenue-related percentage of completion estimates, the measurement of deferred tax assets, estimating future performance for recording expense associated with our performance based long-term incentive plan, and the assessment of recoverability of intangible assets and goodwill. We base our estimates on historical trends, current experience and other assumptions that we believe are reasonable. Cash and Cash Equivalents Cash equivalents are comprised of liquid instruments with original maturity dates of 90 days or less. Fair Value of Financial Instruments We consider the recorded value of our financial assets and liabilities, which consist primarily of cash and cash equivalents, accounts receivable, net and accounts payable and contract assets, to approximate the fair value of the respective assets and liabilities at December 31, 2018 and 2017 based upon the short-term nature of the assets and liabilities. During the year ended December 31, 2017, the fair value of our bank debt considered counterparty and our own credit risk, and it approximated carrying value as it bore interest at variable rates. We maintained interest rate derivatives which were recorded at fair value. During the year ended December 31, 2018, all of the Company’s outstanding interest rate derivatives were settled before their original expiration dates, as the related underlying debt outstanding was repaid from the proceeds of the SaleCo transaction. Accounts Receivable Realization We maintain allowances for doubtful accounts for estimated losses resulting from our clients’ inability to make required cash payments of amounts due to us or for disputes that affect our ability to fully collect our billed accounts receivable or for potential fee reductions negotiated by clients. Our estimation is based on historical collection and our review and assessment of our clients’ likelihood to make required cash payments of amounts due to us. Estimated losses may vary from actual results. If our clients’ financial condition were to deteriorate, resulting in an impairment of their ability to make payments, additional allowances may be required. If the billed amounts become uncollectable or collectability is doubtful, an allowance is recorded to general and administrative expense. If the collectability of unbilled amounts is not assured or certain pricing adjustments are made, an allowance is recorded as a reduction to revenue. Property and Equipment, Net We record property and equipment at cost. We compute depreciation using the straight-line method based on the estimated useful lives of the assets, ranging from three to seven years for software, furniture, fixtures and equipment. We compute amortization of leasehold improvements over the shorter of the remaining lease term or the estimated useful life of the asset. The lease terms of our leaseholds expire at various dates through 2030. Operating Leases We lease office space under operating lease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For tenant allowances and rent holidays, we record a deferred rent liability and amortize the deferred rent over the terms of the leases as reductions to rent expense. For scheduled rent escalation clauses during the lease term or for rental payments commencing at a date other than the date of initial occupancy, we record minimum rental expenses on a straight-line basis over the terms of the leases. In addition, some of our operating leases contain exit clauses, which include termination fees associated with exiting a lease prior to the expiration of the lease term. We record termination obligations when we give notice to the landlord that we have elected to exercise the early termination clause of such agreement. Notes Receivable, Prepaid Sign-on and Retention Bonuses We grant and pay sign-on and retention bonuses to attract and retain certain senior-level consultants and administrative personnel. Generally, we require grantees to sign incentive recovery agreements, which obligate the grantees to fulfill a service term, typically between one to five years. If such service term is not fulfilled, the monetary equivalent of the uncompleted service term is required to be paid back to us. We record paid sign-on and retention bonuses to current and non-current other assets and the bonuses are amortized as compensation expense over the service period as defined by the incentive recovery agreements. We also issue notes receivable in the form of unsecured employee loans with terms that are generally three to five years. These loans are issued to recruit and retain certain senior-level consultants. The principal amount and accrued interest are either paid by the consultant or forgiven by us over the terms of the loans, so long as the consultant continues employment and complies with certain contractual requirements. The expense associated with the forgiveness of the principal amount of the loans and accrued interest is recorded as compensation expense over the service period, which is consistent with the term of the loans. The accrued interest is calculated based on the loan’s effective interest rate and is recorded as interest income. The collectability of the unsecured employee loans is reviewed on a quarterly basis based on our assessment of the employee’s ability to repay the loan should the contractual requirements of the loan not be fulfilled. Goodwill and Intangible Assets Goodwill represents the difference between the purchase price of the acquired business and the related fair value of the net assets acquired, which is accounted for by the acquisition method of accounting. Intangible assets consist of identifiable intangibles other than goodwill. Identifiable intangible assets, other than goodwill, include customer lists and relationships, employee non-compete agreements, backlog revenue and trade names. These assets are subject to changes in events or circumstances that could impact their carrying value. Goodwill is tested for impairment annually during the second quarter. In addition to our annual goodwill test, on a periodic basis, we are required to consider whether it is more likely than not that the fair value has fallen below the carrying amount of an asset and thus requiring us to perform an interim goodwill impairment test. We consider elements and other factors including, but not limited to:
•
adverse changes in the business climate in which we operate;
•
attrition of key personnel;
•
unanticipated competition;
•
our market capitalization in comparison to our book value;
•
our recent operating performance; and/or
•
our financial projections. The goodwill impairment test is performed at a reporting unit level. A reporting unit, as defined by ASC Topic 350, is an operating segment of a business or one level below an operating segment if discrete financial information is available and regularly reviewed by segment management. At December 31, 2018, we had three operating segments which were also considered to be our reporting units, as follows: Healthcare; Energy; and Financial Services Advisory and Compliance. ASC Topic 350 requires an entity to perform an annual assessment to determine whether goodwill is impaired. We performed a quantitative impairment test that compares the fair value of the reporting unit to its carrying value. The fair value is determined using a discounted cash flow analysis (income approach) and a comparable company analysis (market approach). 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If the carrying value exceeds the fair value, an impairment charge is recorded to reduce the carrying value to the implied fair value. Intangible assets with definite lives are amortized based on the estimated period of consumption. We review these assets for impairment whenever events or changes in circumstances indicate an asset’s carrying value may not be recoverable. Further information regarding our goodwill balances and current year impairment testing and review can be found in Note 6 — Goodwill and Intangible Assets, Net. Revenue Recognition On January 1, 2018, we adopted Topic 606”) and all the related amendments (“the new revenue standard”) for all contracts with customers not completed as of the adoption date using the cumulative catch-up transition (modified retrospective) method. Results as of January 1, 2018 are presented under Topic 606, while prior period amounts are not adjusted and continue to be reported in accordance with our historic accounting. As a result of the adoption, we recorded a net increase to opening retained earnings of $0.2 million, net of tax, with the impact primarily relating to certain contracts that include event-based variable consideration. Previously, we recognized event-based variable fees when contractual milestones or obligations were met, however, Topic 606 requires us to estimate and recognize the revenue from certain event-based variable fees over the period of performance to the extent that it is probable that a significant reversal will not occur. Further information regarding our revenue recognition policy, including our full accounting policy description, can be found in Note 4 – Revenue Recognition Legal We record legal expenses as incurred. Potential exposures related to unfavorable outcomes of legal matters are accrued for when they become probable and reasonably estimable. Share-Based Compensation We recognize the cost resulting from all share-based compensation arrangements, including stock options, restricted stock awards and restricted stock units that we grant under our long-term incentive plans in our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we reasses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 expectations. The grant date fair value of stock options is based on the Black-Scholes-Merton pricing model. The Black-Scholes-Merton option-pricing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At the time of the grant, we make an estimation of expected forfeitures based upon past experience. Compensation expense is recorded only for those awards expected to vest. Our forfeiture rate is reviewed periodically and may change from year to year. Income Taxes We account for income taxes in accordance with FASB Accounting Standards Codification (“ASC”) Topic 740, Income Taxes. Our income tax expense, deferred tax assets and liabilities, and reserves for unrecognized tax benefits reflect management’s best assessment of estimated tax obligations. We are subject to income taxes in the U.S. and a number of foreign jurisdictions. Significant judgments and estimates are required in determining the consolidated income tax expense. On December 22, 2017, the President of the United States signed into law the Tax Cuts and Jobs Act (“Tax Reform”).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When appropriate, we evaluate the need for a valuation allowance to reduce deferred tax assets. The evaluation of the need for a valuation allowance requires management judgment and could impact our financial results and effective tax rate. We record interest and penalties as a component of our income tax provision. Such amounts were not material during any of the years ended December 31, 2018, 2017 or 2016. Treasury Stock We account for treasury stock transactions at cost and for the reissuance of treasury stock using the average cost method. Foreign Currency Transactions Assets and liabilities of our foreign subsidiaries whose functional currency is not the U.S. Dollar (“USD”) are translated into USD using the exchange rates in effect at period end. Revenue and expense items are translated using the average exchange rates for the period. These currency translation adjustments are reflected within stockholders’ equity as a component of accumulated other comprehensive loss. Our foreign subsidiaries have various assets and liabilities, primarily receivables and payables, which are denominated in currencies other than their functional currency. These balance sheet items are subject to re-measurement, the impact of which is recorded in other income, net in the consolidated statements of comprehensive income (loss). We recognized a $0.3 million loss and a $1.4 million loss for the years ended December 31, 2018 and 2017, respectively, and $1.7 million of gains for the year ended December 31, 2016. Interest Rate Derivatives From time to time 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loss. Such instruments are recorded at fair value at each reporting date on a recurring basis. Changes in fair value as calculated are recorded in other comprehensive income (loss) (see Note 12 — Derivatives and Hedging Activity) only to the extent of effectiveness. Any ineffectiveness on the instruments would be recognized in the consolidated statements of comprehensive income (loss). The differentials to be received or paid under the instruments are recognized in earnings over the life of the contract as adjustments to interest expense. During the years ended December 31, 2018, 2017 and 2016, we recorded no gain or loss due to ineffectiveness. All of our derivative instruments are transacted under International Swaps and Derivatives Association (ISDA) master agreements. These agreements permit the net settlement of amounts owed in the event of default and certain other termination events, and it is our policy to net all derivative assets and liabilities on the consolidated balance sheets. Accounting for 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Deferred contingent consideration, which is primarily based on the business achieving certain performance targets, is recognized at its fair value on the acquisition date, and changes in fair value are recognized in earnings until settled. For the years ended December 31, 2018, 2017 and 2016, we recorded (benefits) costs of ($1.0 million), $2.2 million and $1.3 million, respectively, in other operating costs (benefit) for these fair value adjustments. The fair value of the contingent consideration is based on our estimations of future performance of the business and is determined based on Level 3 observable inputs. Further information regarding our contingent acquisition liability balances can be found in Note 17 — Fair Value. Impairment of Long-Lived Assets 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such as a disposition,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is recognized for the difference between the fair value and carrying value of the asset group. Comprehensive Income Comprehensive income consists of net income (loss), unrealized foreign currency translation adjustments and unrealized net loss and/or gain on interest rate derivatives. Discontinued Operations The results of operations for business components meeting the criteria for discontinued operations are presented as such in our consolidated statements of comprehensive income (loss). For periods prior to the designation as discontinued operations, we reclassify the results of operations to discontinued operations. In addition, the net gain or loss (including any impairment loss) on the disposal is presented as discontinued operations when recognized. The assets and liabilities for business components meeting the criteria for discontinued operations are reclassified and presented as assets held for sale and liabilities relating to assets held for sale in the audited consolidated balance sheet as of December 31, 2017.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Recently Adopted Accounting Pronouncements On January 1, 2018, we adopted Topic 606. For updates to our revenue recognition policy see Note 4 – Revenue Recognition. On January 1, 2018, we adopt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We determined that the manner in which we classify our contingent acquisition liability payments in the consolidated statement of cash flows will change. Based on our evaluation, adoption of this standard requires a reclassification of a portion of the payments previously reported as financing activities for comparative periods in the statement of cash flows within our consolidated financial statements issued for periods beginning on or after January 1, 2018. Under this guidance, portions of these payments have been reclassified from financing activities to operating activities. We applied this change retrospectively, and it did not have a material impact on our consolidated financial statements. On January 1, 2018, we adopted ASU 2017-01, Business Combinations: Clarifying the Definition of a Business (Topic 805), which provides a new framework for determining whether transactions should be accounted for as acquisitions (or disposals) of assets or businesses. We applied this change prospectively, and it did not have a material impact on our consolidated financial statements. On January 1, 2017, we adopted Financial Accounting Standards Board (“FASB”) Accounting Standards Update (“ASU”) 2016-09, Compensation-Stock Compensation (Topic 718): Improvements to Employee Share-Based Payment Accounting. As required by the standard, excess tax benefits and deficiencies recognized on share-based compensation expense are recorded in the consolidated statement of comprehensive income as a component of income tax expense. Previously, these amounts were recorded as a component of additional paid-in capital on the consolidated balance sheet. We elected to apply the change in presentation to the consolidated statement of cash flows prospectively to classify excess tax benefits as an operating activity rather than a financing activity. Upon adoption, we determined that we did not have previously unrecognized excess tax benefits to be recognized on a modified retrospective transition method as an adjustment to retained earnings. We will continue to classify cash paid related to shares withheld to satisfy tax-withholding requirements as a financing activity, as required by the standard. We made a policy election to account for forfeitures as they occur, rather than estimating the expected forfeitures over the course of the vesting period. The cumulative-effect adjustment to retained earnings as of the date of adoption was $0.4 million, with a reduction in the related deferred tax liability of $0.3 million. ASU 2016-09 also requires that excess tax benefits and deficiencies be prospectively excluded from assumed future proceeds in the calculation of diluted weighted average shares when calculating diluted earnings per share utilizing the treasury stock method. We applied this change prospectively, and it did not have a material impact on our consolidated financial statements. During the first quarter of 2017, we early adopted the FASB ASU 2017-04, Intangibles – Goodwill and Other: Simplifying the Test for Goodwill Impairment (Topic 350), which simplifies the goodwill impairment test by eliminating step 2, which is the step requiring companies to perform a hypothetical purchase price allocation to measure goodwill. Instead, under the new standard, impairment will be measured using the difference between the fair value of a reporting unit with its carrying amount. Any impairment charge will be recognized for the amount by which the carrying amount exceeds the reporting unit’s fair value, taking into consideration income tax effects from any deductible goodwill on the carrying amount of the reporting unit. This standard was applied prospectively. The adoption did not have a material effect on our consolidated financial statements or related disclosures. During the third quarter of 2017, we early adopted the FASB ASU 2017-12, Derivatives and Hedging (Topic 815): Targeted Improvements to Accounting for Hedging Activities and applied the standard prospectively. This update eliminates the requirement to separately measure and report hedge ineffectiveness and requires that all items that affect earnings be presented in the same income statement line as the hedged item. The update also provides alternatives for applying hedge accounting to additional hedging strategies and measuring the hedged item in fair value hedges of interest rate risk. The updated presentation and disclosure guidance were applied prospectively. The adoption did not have a material impact on our consolidated financial statements or related disclosures. On January 1, 2016, we adopted the FASB ASU 2015-03, Simplifying the Presentation of Debt Issuance Costs (Subtopic 835-30). This update includes amendments that change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n August 2015, the FASB issued ASU 2015-15, which clarified the guidance in ASU 2015-03 that for a line-of-credit (revolving credit) arrangement the SEC staff would not object to an entity deferring and presenting debt issuance costs as an asset and subsequently amortizing the deferred debt issuance costs ratably over the term. We adopted this standard as of January 1, 2016; however, since our credit facility is a revolving credit arrangement we will continue to present our current net debt issuance cost balance in other assets. Our net debt issuance cost as of December 31, 2018 and 2017 was $ 1.5 million and $1.6 million, respectively. On January 1, 2016, we adopted the FASB Recent Accounting Pronouncements Not Yet Adopted In February 2016, the FASB issued ASU 2016-02, Leases (Topic 842).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The standard, as amended, will require a modified retrospective approach either for leases existing at or entered into after the beginning of the earliest comparative period presented (comparative method), or for all leases existing as of the effective date of adoption (effective date method). We expect to apply the effective date method and are currently evaluating the potential impact of our adoption of this guidance on our consolidated financial statements. Due to the number of office leases we are party to, the related obligation and right-of-use asset is expected to be material to our consolidated balance sheets.</t>
  </si>
  <si>
    <t>Dispositions and Discontinued Operations</t>
  </si>
  <si>
    <t>Discontinued Operations And Disposal Groups [Abstract]</t>
  </si>
  <si>
    <t>3.
On August 24, 2018, we completed the disposition of SaleCo to Ankura for total proceeds of $462.8 million net of working capital adjustments. The operations of SaleCo have been presented in accordance with ASC Topic 205 “Discontinued Operations” for all periods presented. All other operations are considered “continuing operations” and have been presented in three segments. See Note 5 – Segment Information. During the year ended December 31, 2018, the assets and liabilities of SaleCo were reclassified as assets held for sale and liabilities relating to assets held for sale in the consolidated balance sheet as of December 31, 2017. The gain on sale for the year ended December 31, 2018 was calculated as follows (in thousands):
December 31,
2018
Proceeds from disposition, net of cash
$
462,810
Current assets
121,301
Non-current assets
239,335
Current liabilities
(33,809
)
Non-current liabilities
(4,573
)
Net assets and liabilities related to SaleCo
322,254
Transaction costs
38,371
Foreign currency translation
17,749
Gain on disposition
$
84,436
During the fourth quarter of 2018, we finalized the accounting for the disposition of SaleCo and recorded adjustments to the gain on disposition, which mainly related to a leasehold improvement that was transferred, along with the related income tax effects. These adjustments resulted in a reduction of the pre-tax gain on disposition by $2.7 million. In addition to the purchase agreement for SaleCo, we entered into a Transition Services Agreement pursuant to which we provide Ankura with certain services to enable Ankura to operate SaleCo (the “TSA Services”). The TSA Services include information technology, finance and accounting, human resources and other corporate support services. The TSA Services will be provided at a cost to Ankura for a period of up to 6 months after the closing date for most services, although services may be extended at Ankura’s option through August 31, 2019. Income related to the TSA Services has been recorded in general and administrative expenses. The amounts attributable to each category of discontinued operations were as follows (in thousands):
For the year ended
December 31,
2018
2017
2016
Revenues before reimbursements
$
214,936
$
302,697
$
318,959
Total revenues
$
225,340
$
318,261
$
338,412
Cost of services including reimbursable expenses
$
150,917
$
226,727
$
234,330
General and administrative expenses
$
21,050
$
27,898
$
31,261
Amortization and depreciation expense
$
3,986
$
8,814
$
8,907
Interest expense
$
1,488
$
1,948
$
2,054
Gain on disposition
$
84,436
$
-
$
-
Other income (expense), net
$
(58
)
$
(1,619
)
$
16
Income from discontinued operations before income tax expense
$
132,277
$
51,255
$
61,876
Income tax expense from discontinued operations
$
26,429
$
7,660
$
22,076
Income from discontinued operations, net of tax
$
105,848
$
43,595
$
39,800
Current year results from operations are for the period through August 24, 2018 (the date of the sale of SaleCo) while the prior year includes results for the full period presented. The effective tax rate for the year ended December 31, 2018 of 20.0% was favorably impacted by a tax election that allowed the Company to utilize a stepped up basis for certain European assets upon the SaleCo transaction’s closing. During the year ended December 31, 2018, in conjunction with the SaleCo transaction, we recognized $26.4 million of income tax expense. We have allocated interest expense to discontinued operations based on the ratio of net assets of discontinued operations to the sum of total net assets plus consolidated debt.
December 31,
2017
Current assets held for sale
Accounts receivable, net and contract assets
$
102,003
Prepaid expenses and other current assets
11,915
Property and equipment, net
17,737
Intangible assets, net
881
Goodwill
214,328
Other assets
14,166
Total assets held for sale
$
361,030
Current liabilities held for sale
Accounts payable
$
3,994
Accrued liabilities
4,160
Accrued compensation-related costs
38,258
Income taxes payable
1,521
Other current liabilities
8,346
Other non-current liabilities
5,572
Long-term deferred tax liability
24,533
Total liabilities held for sale
$
86,384
Capital expenditures for the year ended December 31, 2018 totaled $0.4 million. During the year ended December 31, 2017, capital expenditures totaled $9.2 million.</t>
  </si>
  <si>
    <t>Revenue Recognition</t>
  </si>
  <si>
    <t>Revenue Recognition [Abstract]</t>
  </si>
  <si>
    <t>4.
REVENUE RECOGNITION Recently Adopted Accounting Pronouncements On January 1, 2018, we adopted Topic 606 and all related amendments (“the new revenue standard”) for all contracts with customers not completed as of the adoption date using the cumulative catch-up transition (modified retrospective) method. Results as of January 1, 2018 are presented under Topic 606, while prior period amounts are not adjusted and continue to be reported in accordance with our historic accounting. As a result of the adoption, we recorded a net increase to opening retained earnings of $0.2 million, net of tax, with the impact primarily relating to certain contracts that include event-based variable consideration. Previously, we recognized event-based variable fees when contractual milestones or obligations were met, however, Topic 606 requires us to estimate and recognize the revenue from certain event-based variable fees over the period of performance to the extent that it is probable that a significant reversal will not occur. Effect of the Adoption of Topic 606 During the year ended December 31, 2018, we recorded $1.2 million in additional revenue related to estimated variable consideration, which would not have been recognized under the prior revenue recognition guidance and have been included in accounts receivable, net and contract assets. Prior year results are presented in accordance with historical accounting. See our 2017 Form 10-K for our historical accounting policy. Significant Accounting Policy We recognize revenues when we transfer control of promised goods or services to our customers in an amount that reflects the consideration to which we expect to be entitled to in exchange for those goods and services. The majority of our revenues are generated from providing professional services under the following types of arrangements: time and material, fixed-fee, units of production and event or performance-based. For our time and material arrangements, the amounts charged correspond directly to the value our clients receive. These arrangements qualify for the right to invoice practical expedient which allows revenue to be recognized based on the number of hours worked by our Client-Service FTE (as defined below) at the contracted bill rates. In some cases, our time and material engagements are subject to a maximum fee amount not to be exceeded, in which case we periodically evaluate the progress of work performed to ensure that the maximum amount billable to the client is not expected to be exceeded. Similarly, our units of production arrangements where the fee is unit/output priced at a per unit value qualifies for the right to invoice practical expedient. As such, revenue for units of production is recognized based on measures such as the number of items processed at agreed-upon rates. When such fees do not qualify for the right to invoice practical expedient or are not attributable to the services delivered in a specific time period, the variable fees are estimated and recognized ratably over the term of the arrangement. With our fixed-fee arrangements, we are contracted to complete a pre-determined set of professional services for a pre-determined fee (transaction pric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hours worked unless another recognition method such as output or straight-line is more representative of value transferred to the client. We also have certain arrangements in which the fees are dependent on the completion of contractually defined outcomes. In many cases, this fee is earned in addition to an hourly or fixed-fee. These fees are rewarded when certain contractual milestones or outcomes are met. Contractually defined outcomes may be event-based or performance-based (for example based on obtaining a key performance indicator). For certain of these arrangements, the variable consideration is estimated at the expected value and subject to constraint based on risks specific to the contract. The estimate is evaluated in each reporting period and included in the total transaction price to the extent it is probable that a significant reversal of revenue will not occur. Transaction price is then recognized into revenue based upon efforts expended based on hours worked unless another method is more representative of revenue earned. In some cases, the estimation of the variable fees is complex and subject to many variables and may require significant judgement. The majority of our contracts have a single performance obligation. However, when certain arrangements have more than one performance obligation that are distinct from one another, the transaction price is allocated to the separate performance obligations based on a relative standalone selling price basis. We determine the standalone selling prices based on our overall pricing or margins. Generally, we consider each of consulting/advisory services, transaction advisory services or software-based fees as one distinct performance obligation. Reimbursable expenses for our engagements include travel, out-of-pocket and independent contractor costs. Such expenses are passed through to clients as contractually allowed. Reimbursable expenses are considered a variable portion of the transaction price and are recognized into revenue consistent with the measure of progress of the respective performance obligation. Contract Assets and Liabilities We define contract assets as revenues recognized for fixed-fee, event-based or performance-based arrangements for which we are not contractually able to bill. These contract assets are included in accounts receivable, net and contract assets within the consolidated balance sheets. In most cases, our standard fixed fee contracts allow for monthly billing. We define contract liabilities as advance payments from, or billings to, our customers for services that have not yet been performed or earned and retainers. These liabilities are recorded within other current liabilities and are recognized as services are provided. Any taxes assessed on revenues relating to services provided to our clients are recorded on a net basis. As of December 31, 2018, and December 31, 2017, our contract liabilities were $28.9 million and $21.6 million, respectively. During the year ended December 31, 2018, $21.0 million was recognized into revenue from the opening balance. Performance Obligations For disclosure purposes, we apply the practical expedient to exclude the value of unsatisfied performance obligations for contracts with an enforceable duration of one year or less. We also apply the practical expedient to exclude those amounts for contracts in which we apply the right to invoice. The majority of our contracts include termination for convenience clauses which generally require 30 days’ notice with no penalty. The notice period required determines the contract duration resulting in very few agreements which are contractually enforceable beyond one year. ember</t>
  </si>
  <si>
    <t>Segment Information</t>
  </si>
  <si>
    <t>Segment Reporting Measurement Disclosures [Abstract]</t>
  </si>
  <si>
    <t>5 .
During the year ended December 31, 2018, we completed the sale of SaleCo (See Note 3 — — Our business is assessed, and resources are allocated, based on the following three reportable segments:
•
The Healthcare
•
The Energy
•
The Financial Services Advisory and Compliance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lient-service employees. Long-term compensation expense attributable to client-service employees includes share-based compensation expense and compensation expense attributed to certain retention incentives (see Note 9 — Share-Based Compensation Expense and Note 10 — Supplemental Consolidated Balance Sheet Information). The information presented does not necessarily reflect the results of segment operations that would have occurred had the reporting segments been stand-alone businesses. Information on the segment operations has been summarized as follows (in thousands):
For the year ended
December 31,
2018
2017
2016
Revenues before reimbursements:
Healthcare
$
389,111
$
386,107
$
366,472
Energy
139,523
124,492
115,940
Financial Services Advisory and Compliance
144,060
126,343
137,375
Total revenues before reimbursements
$
672,694
$
636,942
$
619,787
Total revenues:
Healthcare
$
421,352
$
422,515
$
404,346
Energy
164,764
146,425
133,612
Financial Services Advisory and Compliance
157,498
145,126
158,110
Total revenues
$
743,614
$
714,066
$
696,068
Segment operating profit:
Healthcare
$
104,928
$
116,369
$
118,468
Energy
44,321
33,783
32,637
Financial Services Advisory and Compliance
49,458
50,219
60,050
Total segment operating profit
198,707
200,371
211,155
Segment reconciliation to income before income tax expense:
Reconciling items:
General and administrative expenses
138,571
139,024
137,693
Depreciation expense
20,040
20,398
19,631
Amortization expense
6,461
8,574
10,711
Other operating costs, net
3,128
2,600
1,872
Long-term compensation expense attributable to client-service employees (including share-based compensation expense)
5,585
6,852
8,426
Operating income
24,922
22,923
32,822
Interest and other expense, net
839
3,597
1,287
Income from continuing operations before income tax expense
$
24,083
$
19,326
$
31,535
Total assets allocated by segment include accounts receivable, net, certain retention-related prepaid assets, intangible assets and goodwill. The remaining assets are unallocated. As of December 31, 2017, unallocated assets included assets held for sale of $361.0 million, related to assets previously allocated to SaleCo
December 31,
December 31,
2018
2017
Healthcare
$
405,283
$
419,559
Energy
130,052
115,478
Financial Services Advisory and Compliance
85,250
85,524
Unallocated assets
296,962
459,703
Total assets
$
917,547
$
1,080,264
Geographic data Total revenues and assets by geographic region were as follows (shown in thousands):
For the year ended
December 31,
2018
2017
2016
Total revenue:
United States
$
680,668
$
666,356
$
672,644
International
62,946
47,710
23,424
Total
$
743,614
$
714,066
$
696,068
December 31,
December 31,
Total assets:
2018
2017
United States
$
858,991
$
966,547
International
58,556
113,717
Total
$
917,547
$
1,080,264</t>
  </si>
  <si>
    <t>Goodwill And Intangible Assets, Net</t>
  </si>
  <si>
    <t>Goodwill And Intangible Assets Disclosure [Abstract]</t>
  </si>
  <si>
    <t>Goodwill and Intangible Assets, Net</t>
  </si>
  <si>
    <t>6 .
As part of our divestiture of SaleCo, the entire former Disputes, Forensics and Legal Technology segment was sold. The disposed book value of goodwill was $212.3 million, which includes $5.7 million related to the transaction advisory services practice, formerly in the Financial Services Advisory and Compliance segment that we also sold (see Note 3 – Dispositions and Discontinued Operations). In addition, in the first quarter of 2018, we moved our life sciences regulatory and compliance related business from the former Disputes, Forensics and Legal Technology segment into our Healthcare segment. Changes made to our goodwill balances during the years ended December 31, 2018 and 2017 were as follows (in thousands):
Healthcare
Energy
Financial Services Advisory and Compliance
Total Company
Goodwill at December 31, 2017
$
278,130
$
80,109
$
54,462
$
412,701
Transfer from the former Disputes, Forensics and Legal Technology segment
15,934
-
-
15,934
Dispositions
-
-
(5,676
)
(5,676
)
Goodwill at December 31, 2017 adjusted
$
294,064
$
80,109
$
48,786
$
422,959
Adjustments
365
200
(24
)
541
Foreign currency translation
(146
)
(275
)
(722
)
(1,143
)
Net goodwill at December 31, 2018
$
294,283
$
80,034
$
48,040
$
422,357
Healthcare
Energy
Financial Services Advisory and Compliance
Total Company
Goodwill at December 31, 2016
$
272,032
$
77,924
$
53,784
$
403,740
Transfer from the former Disputes, Forensics and Legal Technology segment
15,934
-
-
15,934
Dispositions
-
-
(5,676
)
(5,676
)
Goodwill at December 31, 2016 adjusted
$
287,966
$
77,924
$
48,108
$
413,998
Acquisitions
5,837
-
-
5,837
Adjustments
9
1,231
(35
)
1,205
Foreign currency translation
252
954
713
1,919
Net goodwill at December 31, 2017
$
294,064
$
80,109
$
48,786
$
422,959
During the year ended December 31, 2017, we recorded an adjustment to goodwill of $1.2 million related to the Ecofys acquisition in connection with working capital adjustments made during the period. We performed our annual goodwill impairment test as of May 31, 2018 (see Note 2 – Summary of Significant Accounting Policies and Recent Accounting Pronouncements for further information on goodwill testing procedures). The key assumptions included: internal projections completed during our first quarter 2018 forecasting process; profit margin improvement generally consistent with our longer-term historical performance; assumptions regarding contingent revenue; revenue growth consistent with our longer-term historical performance, also considering our near-term investment plans and growth objectives; discount rates based on comparable discount rates for our peer group; revenue and earnings before interest, taxes, depreciation and amortization (“EBITDA”) multiples comparable to multiples for our peer group; Navigant-specific risk considerations; control premium; and cost of capital based on our historical experience. Based on our assumptions, at that time, the estimated fair value exceeded the net asset carrying value for each of our reporting units as of May 31, 2018. Accordingly, there was no indication of impairment of our goodwill for any of our reporting units. As of May 31, 2018, the estimated fair value of our Healthcare, Energy and Financial Services Advisory and Compliance reporting units exceeded the fair value of invested capital by 23%, 32% and 72%, respectively. We have reviewed our most recent financial projections and considered the impact of changes to our business and market conditions on our goodwill valuation and determined that no events or conditions have occurred or are expected to occur that would trigger a need to perform an interim goodwill impairment test. During the year ended December 31, 2018, w e reviewed the book value of goodwill and related assets and liabilities held for sale against the fair value based upon the expected sale price and determined that no impairment was indicated. Based on the actual sale price received at closing, as further described in Note 3 – Dispositions and Discontinued Operations, we made no changes to that conclusion. As part of the disposition of SaleCo, we sold $0.3 million of intangible assets; which is net of $3.2 million of accumulated amortization. Intangible assets consisted of
December 31,
December 31,
2018
2017
Intangible assets:
Customer lists and relationships
$
105,368
$
106,035
Non-compete agreements
22,923
22,866
Other
28,304
28,825
Intangible assets, at cost
156,595
157,726
Less: accumulated amortization
(142,429
)
(137,554
)
Intangible assets, net
$
14,166
$
20,172
Our intangible assets have estimated remaining useful lives ranging up to six years which approximate the estimated periods of consumption. We will amortize the remaining net book values of intangible assets over their remaining useful lives. At December 31, 2018, our intangible assets categories were as follows (in thousands, except year data):
Category
Weighted Average Remaining Years
Amount
Customer lists and relationships, net
4.0
$
12,541
Non-compete agreements, net
2.4
1,148
Other intangible assets, net
3.5
477
Total intangible assets, net
3.8
$
14,166
Total amortization expense was $6.5 million, $8.6 million and $10.7 million for the years ended December 31, 2018, 2017 and 2016, respectively. The estimated annual aggregate amortization expense to be recorded in the next five years related to intangible assets at December 31, 2018 is as follows (in thousands):
Year Ending December 31,
Amount
2019
4,511
2020
3,523
2021
3,696
2022
679
2023 and thereafter
1,757</t>
  </si>
  <si>
    <t>Net Income Per Share (EPS)</t>
  </si>
  <si>
    <t>Earnings Per Share [Abstract]</t>
  </si>
  <si>
    <t xml:space="preserve">7 .
The components of basic and diluted shares (in thousands and based on the weighted average days outstanding for the periods) were as follows:
For the year ended December 31,
2018
2017
2016
Basic shares
44,328
46,593
47,343
Employee stock options
162
151
129
Restricted stock units
1,197
1,424
1,262
Contingently issuable shares
40
58
79
Diluted shares
45,727
48,226
48,813
Antidilutive shares (1)
24
184
136
( 1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tockholders' Equity</t>
  </si>
  <si>
    <t>Stockholders Equity Note [Abstract]</t>
  </si>
  <si>
    <t>8 .
For the year ended December 31, 2018 During the year ended December 31, 2018, we paid cash dividends of $4.3 million. During the year ended December 31, 2018, we commenced operation of HSS. We have a 60% financial and controlling interest in HSS and as such we fully consolidate its operations. As a result, we recorded an initial cash investment from our partner of $3.6 million and net income attributable to our partner of $0.4 million. During the year ended December 31, 2018, we realized $16.7 million in foreign currency translation loss related our European based entity which was included in the disposition of SaleCo (See Note 3 – Dispositions and Discontinued Operations). During the year ended December 31, 2018, we repurchased 4,952,505 shares of our common stock at a weighted average price of $22.73. During the year ended December 31, 2018, we retired 9,500,000 shares of treasury stock. As a result, within the stockholders’ equity accounts on our consolidated balance sheets, treasury stock was reduced by $175.9 million for the value of the shares calculated using the weighted average treasury stock inventory price, common stock was reduced $9.5 thousand for the aggregate par value of the shares retired, and $175.9 million was recorded as a reduction to retained earnings. During the year ended December 31, 2018, we adopted FASB ASU 2014-09, Revenue from Contracts with Customers (Topic 606). As a result of this adoption, we recorded a cumulative-effect adjustment to retained earnings as of the date of adoption was $0.2 million. See Note 2 – Summary of Significant Accounting Policies and Recent Accounting Pronouncements for more information. For the year ended December 31, 2017 During the year ended December 31, 2017, we repurchased 2,322,415 shares of our common stock at a weighted average price of $18.52. During the year ended December 31, 2017, $2.5 million relating to accrued incentive compensation liabilities for the 2016 performance year was recorded as additional paid-in capital at the time of grant of the restricted stock units in 2017. During the year ended December 31, 2017, we adopted FASB ASU 2016-09, Compensation-Stock Compensation (Topic 718): Improvements to Employees Share-Based Payment Accounting. As a result of this adoption, we recorded a cumulative-effect adjustment to retained earnings as of the date of adoption was $0.4 million, with a reduction in the related deferred tax liability of $0.3 million. See Note 2 – Summary of Significant Accounting Policies and Recent Accounting Pronouncements for more information. For the year ended December 31, 2016 During the year ended December 31, 2016, we repurchased 1,436,147 shares of our common stock at a weighted average price of $17.45. During the year ended December 31, 2016, $1.9 million relating to accrued incentive compensation liabilities for the 2015 performance year was recorded as additional paid-in capital at the time of grant of the restricted stock units in 2016. During the year ended December 31, 2016, we retired 8,000,000 shares of treasury stock. As a result, within the stockholders’ equity accounts on our consolidated balance sheets, treasury stock was reduced by $140.3 million for the value of the shares calculated using the weighted average treasury stock inventory price, common stock was reduced $8.0 thousand for the aggregate par value of the shares retired, and $140.3 million was recorded as a reduction to retained earnings.</t>
  </si>
  <si>
    <t>Share-Based Compensation Expense</t>
  </si>
  <si>
    <t>Share Based Compensation [Abstract]</t>
  </si>
  <si>
    <t>9 .
Summary On May 16, 2017, our shareholders approved the Navigant Consulting, Inc. 2017 Long-Term Incentive Plan (“2017 Plan”). The purposes of the 2017 Plan are: (i) to align the interests of our shareholders and recipients of awards under the 2017 Plan by increasing the proprietary interest of such recipients in the Company’s growth and success; (ii) to advance the interests of the Company by attracting and retaining officers, other employees, non-employee directors, consultants, independent contractors and agents; and (iii) to motivate such persons to act in the long-term best interests of the Company and our shareholders. The 2017 Plan allows for awards of stock options, stock appreciation rights, restricted stock and restricted stock units, and performance awards. As of December 31, 2018, 2,971,497 shares remained available for future issuance of all types of awards under the 2017 Plan. We record share-based compensation expense for restricted stock units and awards, stock options and the discount given on employee stock purchase plan transactions. Our long-term incentive program for our senior-level employees currently provides for either an award of restricted stock units or deferred cash. Stock options issued under the 2017 Plan expire six years after the grant date. The aggregate value of the awards granted to eligible recipients is determined based on our financial performance for the prior fiscal year, and the awards vest three years following the date of grant. During the year ended December 31, 2018, we recorded $1.5 million in other compensation expense related to this program. These awards are expected to have an approximate fair value of $6.0 million on the grant date in 2019. The amounts attributable to each category of share-based compensation expense were as follows (in thousands):
For the year ended
December 31,
2018
2017
2016
Amortization of restricted stock awards and restricted stock unit awards
$
7,671
$
9,877
$
9,601
Amortization of stock option awards
106
684
864
Discount given on employee stock purchase transactions through our Employee Stock Purchase Plan
294
293
246
Share-based compensation expense from continuing operations
8,071
10,854
10,711
Share-based compensation (benefit) expense from discontinued operations
(1,489
)
2,183
2,360
Total share-based compensation expense
$
6,582
$
13,037
$
13,071
Total share-based compensation expense consisted of the following (in thousands):
For the year ended
December 31,
2018
2017
2016
Cost of services before reimbursable expenses
$
2,856
$
5,122
$
5,434
General and administrative expenses
5,215
5,732
5,277
Share-based compensation expense from continuing operations
8,071
10,854
10,711
Share-based compensation (benefit) expense from discontinued operations
(1,489
)
2,183
2,360
Total share-based compensation expense
$
6,582
$
13,037
$
13,071
Share-based compensation expense attributable to client-service employees was included in cost of services before reimbursable expenses. Share-based compensation expense attributable to corporate management and support personnel was included in general and administrative expenses. Share-based compensation expense from discontinued operations is a benefit for the year ended December 31, 2018 primarily due to reversals of share-based compensation expense recorded in prior years for SaleCo employees holding awards forfeited upon sale. Income tax benefit recorded in the accompanying consolidated statements of comprehensive income (loss) related to share-based compensation expense for the years ended December 31, 2018, 2017 and 2016 was $1.9 million, $4.7 million and $4.9 million, respectively. At December 31, 2018, we had $7.4 million of total compensation costs related to unvested share-based awards, primarily restricted stock units, that have not been recognized as share-based compensation expense. The compensation costs will be recognized as an expense over the remaining vesting periods. The weighted average remaining vesting period is approximately two years. These grants include certain awards that vest based on relative achievement of pre-established performance criteria. Restricted Stock Units Outstanding The measurement price of our restricted stock units is the market price of our common stock at the date of grant of the awards. The following table summarizes information regarding restricted stock units outstanding as of December 31, 2018:
Range of Measurement Date Prices
Outstanding Shares (000s)
Weighted Average Measurement Date Price
$10.00 — $14.99
47
$
14.02
$15.00 — $19.99
591
15.84
$20.00 and above
797
22.09
Total restricted stock units outstanding
1,435
$
19.25
The following table summarizes restricted stock unit activity for the year ended December 31, 2018:
Number of Shares (000s)
Weighted Average Measurement Date Price
Restricted stock units outstanding at beginning of the period
2,304
$
17.39
Granted
482
21.47
Vested
(856
)
20.57
Forfeited
(495
)
19.10
Restricted stock units outstanding at end of period
1,435
$
19.25
During the year ended December 31, 2018, we granted 481,647 restricted stock units. At the time of grant, the awards had a fair value of $10.3 million. Of the restricted stock granted, 79,433 were restricted stock awards and vested immediately upon grant. Of the restricted stock units granted, 132,195 restricted stock units vest based upon the achievement of certain performance criteria or market conditions. Of these restricted stock units granted, 26,598 were granted to employees of our discontinued operations. Of the restricted stock units vested, 97,290 were performance-based or based on market conditions. The restricted stock unit forfeitures were primarily related to awards held by employees who were transferred with the SaleCo transaction. The 79,433 restricted stock awards were approved by the compensation committee of the board of directors and were granted to our executive officers in order to reward them for their contributions and performance related to the SaleCo transaction. The related expenses are included in income from discontinued operations, net of tax. Stock Options Outstanding At December 31, 2018, the intrinsic value of the stock options outstanding and stock options exercisable was $4.1 million and $3.5 million, respectively, based on a market price of $24.05 per share for our common stock at December 31, 2018. The following table summarizes stock option activity for the year ended December 31, 2018:
Number of Shares (000's)
Weighted Average Exercise Price
Options outstanding beginning of the period
614
$
14.56
Exercised
(162
)
13.36
Options outstanding at end of the period
452
$
14.99
Options exercisable at begining of the period
439
$
14.50
Options exercisable at end of the period
388
$
14.96
The following table summarizes information regarding stock options outstanding at December 31, 2018:
Range of Exercise Prices
Outstanding Shares (000s)
Weighted Average Exercise Price
Remaining Exercise Period (years)
$10.00 — $14.99
182
$
13.28
1.4
$15.00 — $19.99
270
16.14
2.6
Total
452
$
14.99
2.1
The following table summarizes information regarding stock options exercisable at December 31, 2018:
Range of Measurement Date Prices
Outstanding Shares (000s)
Weighted Average Exercise Price
Remaining Exercise Period (years)
$10.00 — $14.99
182
$
13.28
1.4
$15.00 — $19.99
206
16.43
2.5
Total
388
$
14.96
2.0
Stock Option Grants The fair value of each option grant is estimated at the grant date using the Black-Scholes-Merton option-pricing model. No option grants were issued during the years ended December 31, 2018 or 2017. The weighted average fair value of options granted, and the assumptions used in the Black-Scholes-Merton option-pricing model were as follows:
2016
Fair value of options granted
$
4.85
Expected volatility
33
%
Risk free interest rate
1.6
%
Forfeiture rate
0
%
Dividend yield
0
%
Contractual or expected lives (years)
5.0
We estimated a zero-forfeiture rate for these stock option grants as the awards have short vesting terms and have a low probability of forfeiture based on the recipients of the stock options. During the years ended December 31, 2018, 2017, and 2016, we received $0.5 million, $0.6 million, and $1.3 million, respectively, of cash from employee stock option exercises. Additionally, during the years ended December 31, 2018, 2017, and 2016, we generated tax benefits of $0.3 million, $0.3 million, and $0.2 million, respectively, related to employee stock option exercises. Employee Stock Purchase Plan On May 3, 2006, our shareholders approved an employee stock purchase plan that became effective on January 1, 2007. The employee stock purchase plan permits employees to purchase shares of our common stock each quarter at 90 percent of the market value. The market value of shares purchased for this purpose is determined to be the closing market price on the last day of each calendar quarter. The plan is considered compensatory and, as such, the purchase discount from market price purchased by employees is recorded as compensation expense. During the years ended December 31, 2018, 2017 and 2016, we recorded $0.3 million, $0.4 million, and $0.3 million, respectively, of compensation expense related to the discount given on employee stock purchases through our employee stock purchase plan for continuing and discontinued operations. During the years ended December 31, 2018, 2017 and 2016, we issued 159,622, 183,029, and 178,857 shares, respectively, of our common stock pursuant to this plan. The maximum number of shares of our common stock remaining at December 31, 2018 that can be issued under the employee stock purchase plan was 2,446,361 shares. The employee stock purchase plan will expire on the date that all of the shares available under it are purchased by or issued to employees. During the years ended December 31, 2018, 2017, and 2016, we received $3.1 million, $3.3 million, and $3.0 million, respectively, of cash from employee stock purchases, from employees of both continuing and discontinued operations.</t>
  </si>
  <si>
    <t>Supplemental Consolidated Balance Sheet Information</t>
  </si>
  <si>
    <t>Balance Sheet Related Disclosures [Abstract]</t>
  </si>
  <si>
    <t xml:space="preserve">10 .
Accounts Receivable, Net and Contract Assets The components of accounts receivable, net and contract assets were as follows (in thousands):
December 31,
December 31,
2018
2017
Billed amounts
$
116,190
$
112,356
Engagements in process
74,633
64,835
Allowance for uncollectible billed amounts
(7,815
)
(6,288
)
Allowance for uncollectible engagements in process
(3,085
)
(5,065
)
Accounts receivable, net and contract assets
$
179,923
$
165,838
Receivables attributable to engagements in process represent balances for services that have been performed and earned but have not been billed to the client. Engagements in process include contract assets. See Note 4 – Revenue Recognition for information on contract assets. Services are generally billed on a monthly basis for the prior month’s services. Our allowance for uncollectible accounts is based on historical experience and management judgment and may change based on market conditions or specific client circumstances. Prepaid Expenses and Other Current Assets The components of prepaid expenses and other current assets were as follows (in thousands):
December 31,
December 31,
2018
2017
Prepaid recruiting and retention incentives - current
$
4,552
$
4,437
Other prepaid expenses and other current assets
17,960
16,569
Prepaid expenses and other current assets
$
22,512
$
21,006
Other Assets The components of other assets were as follows (in thousands):
December 31,
December 31,
2018
2017
Prepaid recruiting and retention incentives - non-current
$
2,654
$
3,164
Prepaid expenses and other non-current assets
5,990
6,214
Other assets
$
8,644
$
9,378
During the years ended December 31, 2018, 2017 and 2016, we granted $6.4 million, $3.9 million and $7.2 million, respectively, in sign-on and retention bonuses. Property and Equipment, Net The components of property and equipment, net were as follows (in thousands):
December 31,
December 31,
2018
2017
Furniture, fixtures and equipment
$
55,619
$
56,298
Software
86,225
86,611
Leasehold improvements
47,097
46,118
Property and equipment, at cost
188,941
189,027
Less: accumulated depreciation and amortization
(125,916
)
(117,595
)
Property and equipment, net
$
63,025
$
71,432
During the year ended December 31, 2018, we invested $15.5 million in property and equipment, including $5.4 million in leasehold improvements, $9.2 million in our technology infrastructure and software, and $0.9 million in furniture and other equipment. Other Current Liabilities The components of other current liabilities were as follows (in thousands):
December 31,
December 31,
2018
2017
Deferred acquisition liabilities - current
$
969
$
3,897
Contract liabilities
28,909
21,621
Deferred rent - current
2,656
2,466
Other current liabilities
1,510
2,566
Total other current liabilities
$
34,044
$
30,550
Contract liabilities represents advance billings to our clients for services that have not yet been performed and earned. Further information regarding the amount of revenue recognized of the beginning contract liabilities balance in the year ended December 31, 2018 can be found in Note 4 - Revenue Recognition. As a result of our adoption of Topic 606, as of January 1, 2018 we renamed Deferred revenue to Contract liabilities. Other Non-Current Liabilities The components of other non-current liabilities were as follows (in thousands):
December 31,
December 31,
2018
2017
Deferred acquisition liabilities - non-current
$
710
$
1,972
Deferred rent - non-current
21,648
23,499
Other non-current liabilities
2,919
1,131
Total other non-current liabilities
$
25,277
$
26,602
Deferred acquisition liabilities, current and non-current, at December 31, 2018 consisted of cash obligations related to contingent and definitive purchase price considerations recorded at fair value and net present value, respectively. During the year ended December 31, 2018, $3.4 million was paid for settlement of the related deferred acquisition liabilities. See Note 17 – Fair Value for additional information regarding deferred contingent consideration fair value adjustments. The current and non-current portions of deferred rent relate to tenant allowances and incentives on lease arrangements for our office facilities that expire at various dates through 2030. At December 31, 2018, other non-current liabilities included $1.5 million of performance-based long-term incentive compensation liabilities. As part of our long-term incentive program for select senior-level client-service employees and leaders, we grant restricted stock units which typically vest three years from the grant date. The value of equity granted is based on the relative achievement of certain performance targets during the year prior to grant. </t>
  </si>
  <si>
    <t>Accumulated Other Comprehensive Loss</t>
  </si>
  <si>
    <t>Accumulated Other Comprehensive Income Loss [Abstract]</t>
  </si>
  <si>
    <t>1 1 .
The activity in accumulated other comprehensive loss was as follows (in thousands):
For the year ended
December 31,
2018
2017
2016
Unrealized loss on foreign exchange:
Balance at beginning of period
$
(19,308
)
$
(25,166
)
$
(16,446
)
Unrealized (loss) gain on foreign exchange
(3,898
)
5,858
Realized loss (gain) on foreign exchange
16,677
-
(8,720
)
Balance at end of period
$
(6,529
)
$
(19,308
)
$
(25,166
)
Unrealized gain (loss) on derivatives:
Balance at beginning of period
$
130
$
(40
)
$
(114
)
Unrealized gain (loss) on derivatives in period, net of reclassification
548
100
(72
)
Realized gain on termination of derivatives
(452
)
-
-
Reclassified to interest expense
(79
)
116
244
Income tax expense
(147
)
(46
)
(98
)
Balance at end of period
$
-
$
130
$
(40
)
2018
2017
2016
Accumulated other comprehensive loss at December 31,
$
(6,529
)
$
(19,178
)
$
(25,206
) During the year ended December 31, 2018, we realized $16.7 million in foreign currency translation loss related our European based entity which was included in the disposition of SaleCo (See Note 3 –Dispositions and Discontinued Operations).</t>
  </si>
  <si>
    <t>Derivatives and Hedging Activity</t>
  </si>
  <si>
    <t>Interest Rate Derivatives [Abstract]</t>
  </si>
  <si>
    <t xml:space="preserve">1 2 .
During the year ended December 31, 2018, all of the Company’s outstanding interest rate derivatives were settled before their original expiration dates, as the related underlying debt outstanding was repaid from the proceeds of the SaleCo transaction. As a result, a gain of $0.4 million was recognized on termination of these interest rate swaps, including other costs related to the termination. Historically, the Company’s interest rate derivatives were expected to be highly effective against changes in cash flows related to changes in interest rates and thus they were recorded the derivatives as a cash flow hedge. As a result, gains or losses related to fluctuations in the fair value of the interest rate derivatives have been recorded as a component of accumulated other comprehensive loss and reclassified into interest expense as the variable interest expense on our bank debt was recorded. There was no ineffectiveness related to the interest rate derivatives during the year ended December 31, 2018 through the date of their settlement. For the years ended December 31, 2018, 2017 and 2016, we recorded ($0.1) million, $0.1 million, and $0.2 million, respectively, in interest expense associated with differentials received or paid under the interest rate derivatives. </t>
  </si>
  <si>
    <t>Bank Debt</t>
  </si>
  <si>
    <t>Line Of Credit Facility [Abstract]</t>
  </si>
  <si>
    <t xml:space="preserve">Our credit agreement provides a $350 million revolving credit facility. The credit facility becomes due and payable in full upon maturity on March 28, 2022. At our option, subject to the terms and conditions specified in the credit agreement, we may elect to increase commitments under the credit facility up to an aggregate amount of $450 million. Borrowings and repayments under the credit facility may be made in multiple currencies including United States (U.S.) Dollars, Canadian Dollars, United Kingdom (U.K.) Pound Sterling and Euro. At December 31, 2018, we had no aggregate borrowings outstanding, compared to $132.9 million at December 31, 2017. Based on our financial covenants at December 31, 2018, approximately $346.5 million in additional borrowings were available to us under the credit facility. At December 31, 2018, we had $3.5 million of unused letters of credit under our credit facility, which have been included as a reduction in the available borrowings above. The letters of credit are primarily related to the requirements of certain lease agreements for office space.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December 31, 2018, the applicable margins on LIBOR and base rate loans were 1.00% and 0.00%, respectively. Depending upon our performance and financial condition, our LIBOR loans will have applicable margins varying between 1.00% and 2.00%, and our base rate loans have applicable margins varying between 0.00% and 1.00%. Our average borrowing rate (including the impact of our interest rate derivatives; see Note 12 — Derivatives and Hedging Activity) was 3.4% and 2.6% for the years ended December 31, 2018 and 2017, respectively. Our credit agreement contains certain financial covenants, including covenants that require that we maintain a consolidated leverage ratio of not greater than 3.5:1, with certain exceptions as defined in the agreement, </t>
  </si>
  <si>
    <t>Other Operating Costs (Benefit)</t>
  </si>
  <si>
    <t>Other Income And Expenses [Abstract]</t>
  </si>
  <si>
    <t>Other Operating Costs (Benefits)</t>
  </si>
  <si>
    <t xml:space="preserve">1 4 .
Other operating costs (benefit) for the years ended December 31, 2018, 2017, and 2016 consisted of the following (shown in thousands):
2018
2017
2016
Office consolidation, net:
Adjustments to office closure obligations, discounted and net of expected sublease income
$
371
$
141
$
(738
)
Rent expense during office consolidation
-
-
1,247
Accelerated depreciation
-
101
33
Office consolidation, net
371
242
542
Contingent acquisition liability adjustments, net
(984
)
2,213
1,330
Gain on termination of swaps and other financing costs
(418
)
-
-
Deferred debt issuance costs write off
-
145
-
Intangible and other assets impairment
1,618
-
-
Other costs
2,541
-
-
Other operating costs
$
3,128
$
2,600
$
1,872
Contingent Acquisition Liability Adjustment, Net Contingent acquisition liabilities are initially estimated based on expected performance at the acquisition date and subsequently reviewed each quarter (see Note 17 – Fair Value). During the years ended December 31, 2018, 2017 and 2016 we recorded fair value adjustments to the carrying value of acquisition-related liabilities of $(1.0) million, $2.2 million and $1.3 million, respectively. Other Costs During the year ended December 31, 2018, we recorded an impairment of software of $1.6 million, which is recorded in Intangible and other assets impairment, and incurred costs of $2.6 million related to the consideration of the SaleCo transaction, prior to the execution of the sale agreement, as well as certain costs associated with additional disclosure obligations in connection with a shareholder activism matter, which are recorded in Other costs. </t>
  </si>
  <si>
    <t>Lease Commitments</t>
  </si>
  <si>
    <t>Leases [Abstract]</t>
  </si>
  <si>
    <t>1 5 .
We lease office facilities under operating lease arrangements that expire at various dates through 2030. We lease office facilities under operating leases that include fixed or minimum payments plus, in some cases, scheduled base rent increases over the terms of the leases and additional rents based on the Consumer Price Index. Certain leases provide for monthly payments of real estate taxes, insurance and other operating expenses applicable to the property. Future minimum annual lease payments for the years subsequent to December 31, 2018 and in the aggregate are as follows (shown in thousands):
Year ending December 31,
Amount
2019
$
27,496
2020
25,583
2021
20,742
2022
14,747
2023
12,873
Thereafter
35,077
$
136,518
Rent expense for operating leases was $25.3 million, $22.7 million and $19.9 million for the years ended December 31, 2018, 2017 and 2016, respectively.</t>
  </si>
  <si>
    <t>Income Taxes</t>
  </si>
  <si>
    <t>Income Tax Disclosure [Abstract]</t>
  </si>
  <si>
    <t>1 6 .
The sources of income before income taxes are as follows (shown in thousands):
For the year ended
December 31,
2018
2017
2016
United States
$
25,106
$
21,386
$
33,926
Foreign
(1,023
)
(2,060
)
(2,391
)
Total income from continuing operations before income tax expense
$
24,083
$
19,326
$
31,535
Income tax expense (benefit) consists of the following (shown in thousands):
For the year ended
December 31,
2018
2017
2016
Federal:
Current
$
8,959
$
(1,565
)
$
17,324
Deferred
(2,052
)
(11,805
)
(5,555
)
Total
6,907
(13,370
)
11,769
State:
Current
1,624
(26
)
3,945
Deferred
(989
)
1,247
(1,402
)
Total
635
1,221
2,543
Foreign:
Current
1,141
113
(270
)
Deferred
217
5
(805
)
Total
1,358
118
(1,075
)
Total federal, state and foreign income tax expense (benefit) from continuing operations
$
8,900
$
(12,031
)
$
13,237
Income tax expense (benefit) differs from the amounts estimated by applying the statutory income tax rates to income before income taxes as follows:
For the year ended
December 31,
2018
2017
2016
Federal tax expense at the statutory rate
21.0
%
35.0
%
35.0
%
State tax expense at the statutory rate, net of federal tax benefits
6.6
5.5
5.6
Foreign taxes
3.2
4.6
1.8
Effect of accounting for stock compensation
(5.5
)
(8.6
)
-
Effect of enacted tax rate changes
(2.6
)
(95.6
)
-
Effect of accounting method changes
7.6
-
-
Effect of FDII
(2.8
)
-
-
Effect of 162M limitation
4.3
-
-
Effect of GILTI
1.6
-
-
Effect of valuation allowances
1.0
1.5
(2.3
)
Effect of permanent timing differences
1.1
1.6
1.0
Effect of other transactions, net
1.5
(6.3
)
0.9
37.0
%
(62.3
)
%
42.0
% Deferred income taxes result from temporary differences between years in the recognition of certain expense items for income tax and financial reporting purposes. The source and income tax effects of these differences (shown in thousands) are as follows:
For the year ended
December 31,
2018
2017
Deferred tax assets (liabilities) attributable to:
Allowance for uncollectible receivables
$
2,125
$
1,817
Deferred revenue
2,252
2,357
Accrued compensation
5,028
1,884
Accrued office consolidation costs
220
224
Share-based compensation
6,069
6,578
Unsecured employee loans
789
805
Deferred rent
4,193
3,254
Foreign net operating losses
1,919
1,723
Other
1,402
853
Deferred tax assets before foreign valuation allowance
23,997
19,495
Foreign valuation allowance
(1,879
)
(1,729
)
Deferred tax assets
22,118
17,766
Goodwill &amp; intangible assets
(46,474
)
(43,875
)
Depreciation and amortization
(7,522
)
(8,547
)
Prepaid expenses
(2,023
)
(1,942
)
Deferred tax liabilities
(56,019
)
(54,364
)
Net deferred tax liabilities
$
(33,901
)
$
(36,598
) When appropriate, we evaluate the need for a valuation allowance to reduce deferred tax assets. The evaluation of the need for a valuation allowance requires management judgment and could impact our financial results and effective tax rate. Management has determined that it is more likely than not, due to the uncertainty surrounding certain of our international business operations, that sufficient future taxable income will not be available to realize certain deferred tax assets; therefore, management recognized a full valuation allowance for those deferred tax assets in the financial statements. On January 1, 2017, we adopted FASB ASU 2016-09, Compensation-Stock Compensation (Topic 718): Improvements to Employee Share-Based Payment Accounting. As required by the standard, excess tax benefits and deficiencies recognized in share-based compensation expense are recorded in the consolidated statement of comprehensive income as a component of income tax expense. Previously, these amounts were recorded as a component of additional paid-in capital on the consolidated balance sheet. During the years ended December 31, 2018 and 2017, excess tax benefits of $1.6 million and $1.7 million, respectively, related to exercised and vested share-based compensation awards reduced income tax expense in the consolidated statement of comprehensive income. See Note 2 – Summary of Significant Accounting Policies and Recent Accounting Pronouncements for further information. Unrecognized Tax Benefits A reconciliation of the beginning and ending amount of unrecognized tax benefits is as follows:
Balance at January 1, 2018
$
1,662
Additions based on tax positions related to the current year
-
Additions for tax positions of prior years
3,522
Reductions for tax positions of prior years
-
Settlements
(3,389
)
Balance at December 31, 2018
$
1,795
Of the $1.8 million of our accrual for uncertain tax positions at December 31, 2018, $0.5 million would impact our effective income tax rate if recognized. We believe that only a specific resolution of the matters with the taxing authorities or the expiration of the applicable statute of limitations would provide sufficient evidence for management to conclude that the deductibility is more likely than not sustainable. We recognize interest and penalties accrued related to uncertain tax positions as income tax expense. The total amount of interest and penalties accrued as of December 31, 2018 and December 31, 2017 was $0.4 million and $0.3 million, respectively. During the year ending December 31, 2018, we reached an IRS audit settlement for year 2014 that increased income tax expense by $1.8 million. The adjustments from the 2014 IRS audit provided for a change in accounting method with respect to the deductibility of certain compensation expenses. The audit settlement related to the timing of the deductions for specific performance-based bonuses. The largest impact of the adjustment relates to the 2014 tax year, as the timing differences reverse in the following years. We are subject to U.S. federal income tax as well as income tax in multiple state and foreign jurisdictions. We have substantially concluded all U.S. federal and material state income tax matters for years through 2014. Our Indian subsidiary which we acquired from RevenueMed, Inc. is currently under either audit or tax appeals with its local taxing authority for all statutory tax years 2009 through 2014. On December 22, 2017, the President of the United States signed into law Tax Reform. The legislation significantly changes U.S. tax law by, among other things, lowering corporate income tax rates, implementing a territorial tax system and imposing a repatriation tax on deemed repatriated earnings of foreign subsidiaries. Tax Reform permanently reduces the U.S. corporate income tax rate from a maximum of 35% to a flat 21% rate, effective January 1, 2018.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ax Reform, the Company revalued its ending net deferred tax liabilities at December 31, 2017 and recognized a provisional $29.8 million tax benefit in the Company’s consolidated statement of comprehensive income for the year ended December 31, 2017. Of this benefit, $18.6 million was recognized in continuing operations. As part of the 2017 tax reform legislation (the Tax Act), Congress added section 250 to the Internal Revenue Code, which effectively creates a new preferential tax rate for income derived by domestic corporations from serving foreign markets. A corporation pays an effective rate of 13.125% (rather than 21%) on its above-routine income arising from foreign markets. This new deduction is described as a deduction for foreign-derived intangible income, or FDII. The FDII deduction is available to domestic corporations that are taxed as C corporations. While Tax Reform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8. For the year ended December 31, 2018, included in the amount recorded is $0.4 million and $9.6 million for the income tax effects of the GILTI provisions for continuing and discontinued operations, respectively. The BEAT provisions in Tax Reform eliminates the deduction of certain base-erosion payments made to related foreign corporations and imposes a minimum tax if greater than regular tax. The Company has not made a material amount of base-erosion payments and has not included any tax impacts of BEAT in its consolidated financial statements for the year ended December 31, 2018. The Company included an estimated $10.7 million of undistributed earnings in income subject to U.S. tax at reduced tax rates for the year ended December 31, 2018. The Company does not intend to distribute earnings in a taxable manner, and therefore intends to limit distributions to earnings previously taxed in the U.S., or earnings that would qualify for the 100% dividends received deduction provided for in Tax Reform, and earnings that would not result in any significant foreign taxes. As a result, the Company has not recognized a deferred tax liability on its investment in foreign subsidiaries.</t>
  </si>
  <si>
    <t>Fair Value</t>
  </si>
  <si>
    <t>Fair Value Disclosures [Abstract]</t>
  </si>
  <si>
    <t xml:space="preserve">1 7 .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We utilize a third-party to value our interest rate derivatives. The interest rate derivatives are used to hedge the risk of variability from interest payments on our borrowings (see Note 12 — Derivatives and Hedging Activity). A majority of the inputs used in determining the fair value of the derivatives is derived mainly from Level 2 observations which include counterparty quotations in over-the-counter markets. However, the credit valuation adjustments associated with the derivatives utilize Level 3 inputs, such as estimates of current credit spreads, to evaluate the likelihood of default by ourselves and our counterparties. We determined that these adjustments are not significant to the overall valuation of our derivatives. As a result, our interest rate derivatives are classified in Level 2 in the fair value hierarchy. 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together with our corporate development and finance departments. Any change in the fair value estimate is recorded in the earnings of that period. During the year ended December 31, 2018, we recorded a benefit of $1.0 million and during the years ended December 31, 2017 and 2016, we recorded costs of $2.2 million and $1.3 million, respectively, in other operating costs (benefit) for a net change in the liability, reflecting changes in the fair value estimate of the deferred contingent acquisition liability. The following table summarizes the changes in deferred contingent acquisition liabilities (in thousands):
For the year ended
December 31,
2018
2017
Beginning Balance
$
3,870
$
1,723
Accretion of acquisition-related contingent consideration
180
264
Remeasurement of acquisition-related contingent consideration
(984
)
2,213
Payments
(2,356
)
(330
)
Ending Balance
$
710
$
3,870
At December 31, 2018, we had no outstanding indebtedness. We consider the recorded value of our financial assets and liabilities, which consist primarily of cash and cash equivalents, accounts receivable, net and contract assets and accounts payable, to approximate the fair value of the respective assets and liabilities at December 31, 2018 based upon the short-term nature of the assets and liabilities. As of December 31, 2018, we had minimal financial assets and liabilities measured at fair value on a recurring basis. </t>
  </si>
  <si>
    <t>Employee Benefit Plans</t>
  </si>
  <si>
    <t>Compensation And Retirement Disclosure [Abstract]</t>
  </si>
  <si>
    <t xml:space="preserve">1 8 .
We sponsor 401(k) savings plans for eligible U.S. employees and currently match a certain percentage of participant contributions pursuant to the terms of the plans, which contributions are limited to a percent of the participant’s eligible compensation, up to the annual limit specified by the Internal Revenue Service. We, as sponsor of the plans, use independent third parties to provide administrative services to the plans. We have the right to terminate the plans at any time. Our matching contributions were $9.2 million, $9.5 million, and $9.0 million for the years ended December 31, 2018, 2017 and 2016, respectively. Of the matching contributions for the year ended December 31, 2018, $1.9 million was recorded in income from discontinued operations, net of tax. We sponsor other retirement plans for certain of our foreign subsidiaries’ employees. During the years ended December 31, 2018, 2017 and 2016, we recorded expense of $3.2 million, $2.7 million and $2.7 million, respectively, related to such plans. Of the expense for the year ended December 31, 2018, $1.3 million was recorded in income from discontinued operations, net of tax. </t>
  </si>
  <si>
    <t>Litigation And Settlements</t>
  </si>
  <si>
    <t>Commitments And Contingencies Disclosure [Abstract]</t>
  </si>
  <si>
    <t>Litigation and Settlements</t>
  </si>
  <si>
    <t>1 9 .
We are a party to a variety of legal proceedings that arise in the normal course of our business. While the results of these legal proceedings cannot be predicted with certainty, we believe that the final outcome of these proceedings will not have a material adverse effect, individually or in the aggregate, on our results of operations or financial condition.</t>
  </si>
  <si>
    <t>Valuation and Qualifying Accounts</t>
  </si>
  <si>
    <t>Valuation And Qualifying Accounts [Abstract]</t>
  </si>
  <si>
    <t>NAVIGANT CONSULTING, INC. AND SUBSIDIARIES VALUATION AND QUALIFYING ACCOUNTS Years ended December 31, 2018, 2017 and 2016
Additions
Balance at
Charged to
Balance
Beginning
Charged to
Other
at End
Description
of Year
Expenses
Accounts (1)
Deductions (2)
of Year
(In thousands)
Year ended December 31, 2018
Allowance for doubtful accounts and uncollectable engagements in process
$
11,353
$
3,744
$
(2,300
)
$
(1,896
)
$
10,900
Year ended December 31, 2017
Allowance for doubtful accounts and uncollectable engagements in process
$
7,453
$
3,743
$
1,484
$
(1,328
)
$
11,353
Year ended December 31, 2016
Allowance for doubtful accounts and uncollectable engagements in process
$
5,822
$
1,377
$
1,324
$
(1,070
)
$
7,453
(1)
Represents estimated provision for uncollectible engagements in process recorded as a reduction to revenues.
(2)
Represents write-offs. See accompanying report of independent registered public accounting firm.</t>
  </si>
  <si>
    <t>Summary Of Significant Accounting Policies And Recent Accounting Pronouncements (Policies)</t>
  </si>
  <si>
    <t>Principles of Consolidation</t>
  </si>
  <si>
    <t xml:space="preserve">Principles of Consolidation The consolidated financial statements include our accounts and those of our subsidiaries. All significant intercompany transactions have been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ose estimates and may affect future results of operations and cash flows. Examples include: determination of the allowance for doubtful accounts, accruals for incentive compensation, the fair value of deferred contingent acquisition liabilities, revenue-related percentage of completion estimates, the measurement of deferred tax assets, estimating future performance for recording expense associated with our performance based long-term incentive plan, and the assessment of recoverability of intangible assets and goodwill. We base our estimates on historical trends, current experience and other assumptions that we believe are reasonable.</t>
  </si>
  <si>
    <t>Cash and Cash Equivalents</t>
  </si>
  <si>
    <t xml:space="preserve">Cash and Cash Equivalents Cash equivalents are comprised of liquid instruments with original maturity dates of 90 days or less. </t>
  </si>
  <si>
    <t>Fair Value of Financial Instruments</t>
  </si>
  <si>
    <t>Fair Value of Financial Instruments We consider the recorded value of our financial assets and liabilities, which consist primarily of cash and cash equivalents, accounts receivable, net and accounts payable and contract assets, to approximate the fair value of the respective assets and liabilities at December 31, 2018 and 2017 based upon the short-term nature of the assets and liabilities. During the year ended December 31, 2017, the fair value of our bank debt considered counterparty and our own credit risk, and it approximated carrying value as it bore interest at variable rates. We maintained interest rate derivatives which were recorded at fair value. During the year ended December 31, 2018, all of the Company’s outstanding interest rate derivatives were settled before their original expiration dates, as the related underlying debt outstanding was repaid from the proceeds of the SaleCo transaction.</t>
  </si>
  <si>
    <t>Accounts Receivable Realization</t>
  </si>
  <si>
    <t xml:space="preserve">Accounts Receivable Realization We maintain allowances for doubtful accounts for estimated losses resulting from our clients’ inability to make required cash payments of amounts due to us or for disputes that affect our ability to fully collect our billed accounts receivable or for potential fee reductions negotiated by clients. Our estimation is based on historical collection and our review and assessment of our clients’ likelihood to make required cash payments of amounts due to us. Estimated losses may vary from actual results. If our clients’ financial condition were to deteriorate, resulting in an impairment of their ability to make payments, additional allowances may be required. If the billed amounts become uncollectable or collectability is doubtful, an allowance is recorded to general and administrative expense. If the collectability of unbilled amounts is not assured or certain pricing adjustments are made, an allowance is recorded as a reduction to revenue. </t>
  </si>
  <si>
    <t>Property and Equipment, Net</t>
  </si>
  <si>
    <t>Property and Equipment, Net We record property and equipment at cost. We compute depreciation using the straight-line method based on the estimated useful lives of the assets, ranging from three to seven years for software, furniture, fixtures and equipment. We compute amortization of leasehold improvements over the shorter of the remaining lease term or the estimated useful life of the asset. The lease terms of our leaseholds expire at various dates through 2030.</t>
  </si>
  <si>
    <t>Operating Leases</t>
  </si>
  <si>
    <t xml:space="preserve">Operating Leases We lease office space under operating lease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For tenant allowances and rent holidays, we record a deferred rent liability and amortize the deferred rent over the terms of the leases as reductions to rent expense. For scheduled rent escalation clauses during the lease term or for rental payments commencing at a date other than the date of initial occupancy, we record minimum rental expenses on a straight-line basis over the terms of the leases. In addition, some of our operating leases contain exit clauses, which include termination fees associated with exiting a lease prior to the expiration of the lease term. We record termination obligations when we give notice to the landlord that we have elected to exercise the early termination clause of such agreement. </t>
  </si>
  <si>
    <t>Notes Receivable and Prepaid Sign-on and Retention Bonuses</t>
  </si>
  <si>
    <t xml:space="preserve">Notes Receivable, Prepaid Sign-on and Retention Bonuses We grant and pay sign-on and retention bonuses to attract and retain certain senior-level consultants and administrative personnel. Generally, we require grantees to sign incentive recovery agreements, which obligate the grantees to fulfill a service term, typically between one to five years. If such service term is not fulfilled, the monetary equivalent of the uncompleted service term is required to be paid back to us. We record paid sign-on and retention bonuses to current and non-current other assets and the bonuses are amortized as compensation expense over the service period as defined by the incentive recovery agreements. We also issue notes receivable in the form of unsecured employee loans with terms that are generally three to five years. These loans are issued to recruit and retain certain senior-level consultants. The principal amount and accrued interest are either paid by the consultant or forgiven by us over the terms of the loans, so long as the consultant continues employment and complies with certain contractual requirements. The expense associated with the forgiveness of the principal amount of the loans and accrued interest is recorded as compensation expense over the service period, which is consistent with the term of the loans. The accrued interest is calculated based on the loan’s effective interest rate and is recorded as interest income. The collectability of the unsecured employee loans is reviewed on a quarterly basis based on our assessment of the employee’s ability to repay the loan should the contractual requirements of the loan not be fulfilled. </t>
  </si>
  <si>
    <t>Goodwill and Intangible Assets</t>
  </si>
  <si>
    <t xml:space="preserve">Goodwill and Intangible Assets Goodwill represents the difference between the purchase price of the acquired business and the related fair value of the net assets acquired, which is accounted for by the acquisition method of accounting. Intangible assets consist of identifiable intangibles other than goodwill. Identifiable intangible assets, other than goodwill, include customer lists and relationships, employee non-compete agreements, backlog revenue and trade names. These assets are subject to changes in events or circumstances that could impact their carrying value. Goodwill is tested for impairment annually during the second quarter. In addition to our annual goodwill test, on a periodic basis, we are required to consider whether it is more likely than not that the fair value has fallen below the carrying amount of an asset and thus requiring us to perform an interim goodwill impairment test. We consider elements and other factors including, but not limited to:
•
adverse changes in the business climate in which we operate;
•
attrition of key personnel;
•
unanticipated competition;
•
our market capitalization in comparison to our book value;
•
our recent operating performance; and/or
•
our financial projections. The goodwill impairment test is performed at a reporting unit level. A reporting unit, as defined by ASC Topic 350, is an operating segment of a business or one level below an operating segment if discrete financial information is available and regularly reviewed by segment management. At December 31, 2018, we had three operating segments which were also considered to be our reporting units, as follows: Healthcare; Energy; and Financial Services Advisory and Compliance. ASC Topic 350 requires an entity to perform an annual assessment to determine whether goodwill is impaired. We performed a quantitative impairment test that compares the fair value of the reporting unit to its carrying value. The fair value is determined using a discounted cash flow analysis (income approach) and a comparable company analysis (market approach). 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If the carrying value exceeds the fair value, an impairment charge is recorded to reduce the carrying value to the implied fair value. Intangible assets with definite lives are amortized based on the estimated period of consumption. We review these assets for impairment whenever events or changes in circumstances indicate an asset’s carrying value may not be recoverable. Further information regarding our goodwill balances and current year impairment testing and review can be found in Note 6 — Goodwill and Intangible Assets, Net. </t>
  </si>
  <si>
    <t>Revenue Recognition On January 1, 2018, we adopted Topic 606”) and all the related amendments (“the new revenue standard”) for all contracts with customers not completed as of the adoption date using the cumulative catch-up transition (modified retrospective) method. Results as of January 1, 2018 are presented under Topic 606, while prior period amounts are not adjusted and continue to be reported in accordance with our historic accounting. As a result of the adoption, we recorded a net increase to opening retained earnings of $0.2 million, net of tax, with the impact primarily relating to certain contracts that include event-based variable consideration. Previously, we recognized event-based variable fees when contractual milestones or obligations were met, however, Topic 606 requires us to estimate and recognize the revenue from certain event-based variable fees over the period of performance to the extent that it is probable that a significant reversal will not occur. Further information regarding our revenue recognition policy, including our full accounting policy description, can be found in Note 4 – Revenue Recognition</t>
  </si>
  <si>
    <t>Legal</t>
  </si>
  <si>
    <t xml:space="preserve">Legal We record legal expenses as incurred. Potential exposures related to unfavorable outcomes of legal matters are accrued for when they become probable and reasonably estimable. </t>
  </si>
  <si>
    <t>Share-Based Compensation</t>
  </si>
  <si>
    <t xml:space="preserve">Share-Based Compensation We recognize the cost resulting from all share-based compensation arrangements, including stock options, restricted stock awards and restricted stock units that we grant under our long-term incentive plans in our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we reasses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 expectations. The grant date fair value of stock options is based on the Black-Scholes-Merton pricing model. The Black-Scholes-Merton option-pricing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At the time of the grant, we make an estimation of expected forfeitures based upon past experience. Compensation expense is recorded only for those awards expected to vest. Our forfeiture rate is reviewed periodically and may change from year to year. </t>
  </si>
  <si>
    <t xml:space="preserve">Income Taxes We account for income taxes in accordance with FASB Accounting Standards Codification (“ASC”) Topic 740, Income Taxes. Our income tax expense, deferred tax assets and liabilities, and reserves for unrecognized tax benefits reflect management’s best assessment of estimated tax obligations. We are subject to income taxes in the U.S. and a number of foreign jurisdictions. Significant judgments and estimates are required in determining the consolidated income tax expense. On December 22, 2017, the President of the United States signed into law the Tax Cuts and Jobs Act (“Tax Reform”).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When appropriate, we evaluate the need for a valuation allowance to reduce deferred tax assets. The evaluation of the need for a valuation allowance requires management judgment and could impact our financial results and effective tax rate. We record interest and penalties as a component of our income tax provision. Such amounts were not material during any of the years ended December 31, 2018, 2017 or 2016. </t>
  </si>
  <si>
    <t>Treasury Stock</t>
  </si>
  <si>
    <t xml:space="preserve">Treasury Stock We account for treasury stock transactions at cost and for the reissuance of treasury stock using the average cost method. </t>
  </si>
  <si>
    <t>Foreign Currency Transactions</t>
  </si>
  <si>
    <t xml:space="preserve">Foreign Currency Transactions Assets and liabilities of our foreign subsidiaries whose functional currency is not the U.S. Dollar (“USD”) are translated into USD using the exchange rates in effect at period end. Revenue and expense items are translated using the average exchange rates for the period. These currency translation adjustments are reflected within stockholders’ equity as a component of accumulated other comprehensive loss. Our foreign subsidiaries have various assets and liabilities, primarily receivables and payables, which are denominated in currencies other than their functional currency. These balance sheet items are subject to re-measurement, the impact of which is recorded in other income, net in the consolidated statements of comprehensive income (loss). We recognized a $0.3 million loss and a $1.4 million loss for the years ended December 31, 2018 and 2017, respectively, and $1.7 million of gains for the year ended December 31, 2016. </t>
  </si>
  <si>
    <t>Interest Rate Derivatives</t>
  </si>
  <si>
    <t xml:space="preserve">Interest Rate Derivatives From time to time 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loss. Such instruments are recorded at fair value at each reporting date on a recurring basis. Changes in fair value as calculated are recorded in other comprehensive income (loss) (see Note 12 — Derivatives and Hedging Activity) only to the extent of effectiveness. Any ineffectiveness on the instruments would be recognized in the consolidated statements of comprehensive income (loss). The differentials to be received or paid under the instruments are recognized in earnings over the life of the contract as adjustments to interest expense. During the years ended December 31, 2018, 2017 and 2016, we recorded no gain or loss due to ineffectiveness. All of our derivative instruments are transacted under International Swaps and Derivatives Association (ISDA) master agreements. These agreements permit the net settlement of amounts owed in the event of default and certain other termination events, and it is our policy to net all derivative assets and liabilities on the consolidated balance sheets. </t>
  </si>
  <si>
    <t>Accounting for Business Acquisition</t>
  </si>
  <si>
    <t>Accounting for 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Deferred contingent consideration, which is primarily based on the business achieving certain performance targets, is recognized at its fair value on the acquisition date, and changes in fair value are recognized in earnings until settled. For the years ended December 31, 2018, 2017 and 2016, we recorded (benefits) costs of ($1.0 million), $2.2 million and $1.3 million, respectively, in other operating costs (benefit) for these fair value adjustments. The fair value of the contingent consideration is based on our estimations of future performance of the business and is determined based on Level 3 observable inputs. Further information regarding our contingent acquisition liability balances can be found in Note 17 — Fair Value.</t>
  </si>
  <si>
    <t>Impairment of Long-Lived Assets</t>
  </si>
  <si>
    <t>Impairment of Long-Lived Assets 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such as a disposition,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is recognized for the difference between the fair value and carrying value of the asset group.</t>
  </si>
  <si>
    <t>Comprehensive Income</t>
  </si>
  <si>
    <t xml:space="preserve">Comprehensive Income Comprehensive income consists of net income (loss), unrealized foreign currency translation adjustments and unrealized net loss and/or gain on interest rate derivatives. </t>
  </si>
  <si>
    <t>Discontinued Operations</t>
  </si>
  <si>
    <t xml:space="preserve">Discontinued Operations The results of operations for business components meeting the criteria for discontinued operations are presented as such in our consolidated statements of comprehensive income (loss). For periods prior to the designation as discontinued operations, we reclassify the results of operations to discontinued operations. In addition, the net gain or loss (including any impairment loss) on the disposal is presented as discontinued operations when recognized. The assets and liabilities for business components meeting the criteria for discontinued operations are reclassified and presented as assets held for sale and liabilities relating to assets held for sale in the audited consolidated balance sheet as of December 31, 2017.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t>
  </si>
  <si>
    <t>Recently Adopted Accounting Pronouncements</t>
  </si>
  <si>
    <t>Recently Adopted Accounting Pronouncements On January 1, 2018, we adopted Topic 606. For updates to our revenue recognition policy see Note 4 – Revenue Recognition. On January 1, 2018, we adopt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We determined that the manner in which we classify our contingent acquisition liability payments in the consolidated statement of cash flows will change. Based on our evaluation, adoption of this standard requires a reclassification of a portion of the payments previously reported as financing activities for comparative periods in the statement of cash flows within our consolidated financial statements issued for periods beginning on or after January 1, 2018. Under this guidance, portions of these payments have been reclassified from financing activities to operating activities. We applied this change retrospectively, and it did not have a material impact on our consolidated financial statements. On January 1, 2018, we adopted ASU 2017-01, Business Combinations: Clarifying the Definition of a Business (Topic 805), which provides a new framework for determining whether transactions should be accounted for as acquisitions (or disposals) of assets or businesses. We applied this change prospectively, and it did not have a material impact on our consolidated financial statements. On January 1, 2017, we adopted Financial Accounting Standards Board (“FASB”) Accounting Standards Update (“ASU”) 2016-09, Compensation-Stock Compensation (Topic 718): Improvements to Employee Share-Based Payment Accounting. As required by the standard, excess tax benefits and deficiencies recognized on share-based compensation expense are recorded in the consolidated statement of comprehensive income as a component of income tax expense. Previously, these amounts were recorded as a component of additional paid-in capital on the consolidated balance sheet. We elected to apply the change in presentation to the consolidated statement of cash flows prospectively to classify excess tax benefits as an operating activity rather than a financing activity. Upon adoption, we determined that we did not have previously unrecognized excess tax benefits to be recognized on a modified retrospective transition method as an adjustment to retained earnings. We will continue to classify cash paid related to shares withheld to satisfy tax-withholding requirements as a financing activity, as required by the standard. We made a policy election to account for forfeitures as they occur, rather than estimating the expected forfeitures over the course of the vesting period. The cumulative-effect adjustment to retained earnings as of the date of adoption was $0.4 million, with a reduction in the related deferred tax liability of $0.3 million. ASU 2016-09 also requires that excess tax benefits and deficiencies be prospectively excluded from assumed future proceeds in the calculation of diluted weighted average shares when calculating diluted earnings per share utilizing the treasury stock method. We applied this change prospectively, and it did not have a material impact on our consolidated financial statements. During the first quarter of 2017, we early adopted the FASB ASU 2017-04, Intangibles – Goodwill and Other: Simplifying the Test for Goodwill Impairment (Topic 350), which simplifies the goodwill impairment test by eliminating step 2, which is the step requiring companies to perform a hypothetical purchase price allocation to measure goodwill. Instead, under the new standard, impairment will be measured using the difference between the fair value of a reporting unit with its carrying amount. Any impairment charge will be recognized for the amount by which the carrying amount exceeds the reporting unit’s fair value, taking into consideration income tax effects from any deductible goodwill on the carrying amount of the reporting unit. This standard was applied prospectively. The adoption did not have a material effect on our consolidated financial statements or related disclosures. During the third quarter of 2017, we early adopted the FASB ASU 2017-12, Derivatives and Hedging (Topic 815): Targeted Improvements to Accounting for Hedging Activities and applied the standard prospectively. This update eliminates the requirement to separately measure and report hedge ineffectiveness and requires that all items that affect earnings be presented in the same income statement line as the hedged item. The update also provides alternatives for applying hedge accounting to additional hedging strategies and measuring the hedged item in fair value hedges of interest rate risk. The updated presentation and disclosure guidance were applied prospectively. The adoption did not have a material impact on our consolidated financial statements or related disclosures. On January 1, 2016, we adopted the FASB ASU 2015-03, Simplifying the Presentation of Debt Issuance Costs (Subtopic 835-30). This update includes amendments that change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n August 2015, the FASB issued ASU 2015-15, which clarified the guidance in ASU 2015-03 that for a line-of-credit (revolving credit) arrangement the SEC staff would not object to an entity deferring and presenting debt issuance costs as an asset and subsequently amortizing the deferred debt issuance costs ratably over the term. We adopted this standard as of January 1, 2016; however, since our credit facility is a revolving credit arrangement we will continue to present our current net debt issuance cost balance in other assets. Our net debt issuance cost as of December 31, 2018 and 2017 was $ 1.5 million and $1.6 million, respectively. On January 1, 2016, we adopted the FASB</t>
  </si>
  <si>
    <t>Recent Accounting Pronouncements Not yet Adopted</t>
  </si>
  <si>
    <t>Recent Accounting Pronouncements Not Yet Adopted In February 2016, the FASB issued ASU 2016-02, Leases (Topic 842).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The standard, as amended, will require a modified retrospective approach either for leases existing at or entered into after the beginning of the earliest comparative period presented (comparative method), or for all leases existing as of the effective date of adoption (effective date method). We expect to apply the effective date method and are currently evaluating the potential impact of our adoption of this guidance on our consolidated financial statements. Due to the number of office leases we are party to, the related obligation and right-of-use asset is expected to be material to our consolidated balance sheets.</t>
  </si>
  <si>
    <t>Dispositions and Discontinued Operations (Tables)</t>
  </si>
  <si>
    <t>Schedule of Amounts Attributable to Each Category of Gain on Sale</t>
  </si>
  <si>
    <t>The gain on sale for the year ended December 31, 2018 was calculated as follows (in thousands):
December 31,
2018
Proceeds from disposition, net of cash
$
462,810
Current assets
121,301
Non-current assets
239,335
Current liabilities
(33,809
)
Non-current liabilities
(4,573
)
Net assets and liabilities related to SaleCo
322,254
Transaction costs
38,371
Foreign currency translation
17,749
Gain on disposition
$
84,436</t>
  </si>
  <si>
    <t>Schedule of Amounts Attributable to Each Category of Discontinued Operations</t>
  </si>
  <si>
    <t>The amounts attributable to each category of discontinued operations were as follows (in thousands):
For the year ended
December 31,
2018
2017
2016
Revenues before reimbursements
$
214,936
$
302,697
$
318,959
Total revenues
$
225,340
$
318,261
$
338,412
Cost of services including reimbursable expenses
$
150,917
$
226,727
$
234,330
General and administrative expenses
$
21,050
$
27,898
$
31,261
Amortization and depreciation expense
$
3,986
$
8,814
$
8,907
Interest expense
$
1,488
$
1,948
$
2,054
Gain on disposition
$
84,436
$
-
$
-
Other income (expense), net
$
(58
)
$
(1,619
)
$
16
Income from discontinued operations before income tax expense
$
132,277
$
51,255
$
61,876
Income tax expense from discontinued operations
$
26,429
$
7,660
$
22,076
Income from discontinued operations, net of tax
$
105,848
$
43,595
$
39,800
Current year results from operations are for the period through August 24, 2018 (the date of the sale of SaleCo) while the prior year includes results for the full period presented. The effective tax rate for the year ended December 31, 2018 of 20.0% was favorably impacted by a tax election that allowed the Company to utilize a stepped up basis for certain European assets upon the SaleCo transaction’s closing. During the year ended December 31, 2018, in conjunction with the SaleCo transaction, we recognized $26.4 million of income tax expense. We have allocated interest expense to discontinued operations based on the ratio of net assets of discontinued operations to the sum of total net assets plus consolidated debt.
December 31,
2017
Current assets held for sale
Accounts receivable, net and contract assets
$
102,003
Prepaid expenses and other current assets
11,915
Property and equipment, net
17,737
Intangible assets, net
881
Goodwill
214,328
Other assets
14,166
Total assets held for sale
$
361,030
Current liabilities held for sale
Accounts payable
$
3,994
Accrued liabilities
4,160
Accrued compensation-related costs
38,258
Income taxes payable
1,521
Other current liabilities
8,346
Other non-current liabilities
5,572
Long-term deferred tax liability
24,533
Total liabilities held for sale
$
86,384</t>
  </si>
  <si>
    <t>Segment Information (Tables)</t>
  </si>
  <si>
    <t>Schedule of Segment Revenues before Reimbursements, Segment Total Revenues and Segment Operating Profit</t>
  </si>
  <si>
    <t>For the year ended
December 31,
2018
2017
2016
Revenues before reimbursements:
Healthcare
$
389,111
$
386,107
$
366,472
Energy
139,523
124,492
115,940
Financial Services Advisory and Compliance
144,060
126,343
137,375
Total revenues before reimbursements
$
672,694
$
636,942
$
619,787
Total revenues:
Healthcare
$
421,352
$
422,515
$
404,346
Energy
164,764
146,425
133,612
Financial Services Advisory and Compliance
157,498
145,126
158,110
Total revenues
$
743,614
$
714,066
$
696,068
Segment operating profit:
Healthcare
$
104,928
$
116,369
$
118,468
Energy
44,321
33,783
32,637
Financial Services Advisory and Compliance
49,458
50,219
60,050
Total segment operating profit
198,707
200,371
211,155
Segment reconciliation to income before income tax expense:
Reconciling items:
General and administrative expenses
138,571
139,024
137,693
Depreciation expense
20,040
20,398
19,631
Amortization expense
6,461
8,574
10,711
Other operating costs, net
3,128
2,600
1,872
Long-term compensation expense attributable to client-service employees (including share-based compensation expense)
5,585
6,852
8,426
Operating income
24,922
22,923
32,822
Interest and other expense, net
839
3,597
1,287
Income from continuing operations before income tax expense
$
24,083
$
19,326
$
31,535</t>
  </si>
  <si>
    <t>Total Assets by Segment</t>
  </si>
  <si>
    <t>December 31,
December 31,
2018
2017
Healthcare
$
405,283
$
419,559
Energy
130,052
115,478
Financial Services Advisory and Compliance
85,250
85,524
Unallocated assets
296,962
459,703
Total assets
$
917,547
$
1,080,264</t>
  </si>
  <si>
    <t>Schedule of Revenue by Geographic Region</t>
  </si>
  <si>
    <t>For the year ended
December 31,
2018
2017
2016
Total revenue:
United States
$
680,668
$
666,356
$
672,644
International
62,946
47,710
23,424
Total
$
743,614
$
714,066
$
696,068</t>
  </si>
  <si>
    <t>Schedule of Assets by Geographic Region</t>
  </si>
  <si>
    <t>December 31,
December 31,
Total assets:
2018
2017
United States
$
858,991
$
966,547
International
58,556
113,717
Total
$
917,547
$
1,080,264</t>
  </si>
  <si>
    <t>Goodwill And Intangible Assets, Net (Tables)</t>
  </si>
  <si>
    <t>Schedule of Change in Carrying Values of Goodwill Assets by Segment</t>
  </si>
  <si>
    <t>Healthcare
Energy
Financial Services Advisory and Compliance
Total Company
Goodwill at December 31, 2017
$
278,130
$
80,109
$
54,462
$
412,701
Transfer from the former Disputes, Forensics and Legal Technology segment
15,934
-
-
15,934
Dispositions
-
-
(5,676
)
(5,676
)
Goodwill at December 31, 2017 adjusted
$
294,064
$
80,109
$
48,786
$
422,959
Adjustments
365
200
(24
)
541
Foreign currency translation
(146
)
(275
)
(722
)
(1,143
)
Net goodwill at December 31, 2018
$
294,283
$
80,034
$
48,040
$
422,357
Healthcare
Energy
Financial Services Advisory and Compliance
Total Company
Goodwill at December 31, 2016
$
272,032
$
77,924
$
53,784
$
403,740
Transfer from the former Disputes, Forensics and Legal Technology segment
15,934
-
-
15,934
Dispositions
-
-
(5,676
)
(5,676
)
Goodwill at December 31, 2016 adjusted
$
287,966
$
77,924
$
48,108
$
413,998
Acquisitions
5,837
-
-
5,837
Adjustments
9
1,231
(35
)
1,205
Foreign currency translation
252
954
713
1,919
Net goodwill at December 31, 2017
$
294,064
$
80,109
$
48,786
$
422,959</t>
  </si>
  <si>
    <t>Schedule of Finite-Lived Intangible Assets by Major Category</t>
  </si>
  <si>
    <t>December 31,
December 31,
2018
2017
Intangible assets:
Customer lists and relationships
$
105,368
$
106,035
Non-compete agreements
22,923
22,866
Other
28,304
28,825
Intangible assets, at cost
156,595
157,726
Less: accumulated amortization
(142,429
)
(137,554
)
Intangible assets, net
$
14,166
$
20,172</t>
  </si>
  <si>
    <t>Schedule of Intangible Assets Categories</t>
  </si>
  <si>
    <t>Category
Weighted Average Remaining Years
Amount
Customer lists and relationships, net
4.0
$
12,541
Non-compete agreements, net
2.4
1,148
Other intangible assets, net
3.5
477
Total intangible assets, net
3.8
$
14,166</t>
  </si>
  <si>
    <t>Schedule of Amortization Expense</t>
  </si>
  <si>
    <t>Year Ending December 31,
Amount
2019
4,511
2020
3,523
2021
3,696
2022
679
2023 and thereafter
1,757</t>
  </si>
  <si>
    <t>Net Income Per Share (EPS) (Tables)</t>
  </si>
  <si>
    <t>Schedule of Weighted Average Number of Shares</t>
  </si>
  <si>
    <t xml:space="preserve">For the year ended December 31,
2018
2017
2016
Basic shares
44,328
46,593
47,343
Employee stock options
162
151
129
Restricted stock units
1,197
1,424
1,262
Contingently issuable shares
40
58
79
Diluted shares
45,727
48,226
48,813
Antidilutive shares (1)
24
184
136
( 1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 (Tables)</t>
  </si>
  <si>
    <t>Schedule of Share-Based Compensation Expense Showing Amount Attributable to Each Category</t>
  </si>
  <si>
    <t>For the year ended
December 31,
2018
2017
2016
Amortization of restricted stock awards and restricted stock unit awards
$
7,671
$
9,877
$
9,601
Amortization of stock option awards
106
684
864
Discount given on employee stock purchase transactions through our Employee Stock Purchase Plan
294
293
246
Share-based compensation expense from continuing operations
8,071
10,854
10,711
Share-based compensation (benefit) expense from discontinued operations
(1,489
)
2,183
2,360
Total share-based compensation expense
$
6,582
$
13,037
$
13,071</t>
  </si>
  <si>
    <t>Schedule of Total Share-Based Compensation Expense</t>
  </si>
  <si>
    <t>For the year ended
December 31,
2018
2017
2016
Cost of services before reimbursable expenses
$
2,856
$
5,122
$
5,434
General and administrative expenses
5,215
5,732
5,277
Share-based compensation expense from continuing operations
8,071
10,854
10,711
Share-based compensation (benefit) expense from discontinued operations
(1,489
)
2,183
2,360
Total share-based compensation expense
$
6,582
$
13,037
$
13,071</t>
  </si>
  <si>
    <t>Schedule of Stock Options Outstanding/ Exercisable</t>
  </si>
  <si>
    <t>The following table summarizes information regarding stock options outstanding at December 31, 2018:
Range of Exercise Prices
Outstanding Shares (000s)
Weighted Average Exercise Price
Remaining Exercise Period (years)
$10.00 — $14.99
182
$
13.28
1.4
$15.00 — $19.99
270
16.14
2.6
Total
452
$
14.99
2.1
The following table summarizes information regarding stock options exercisable at December 31, 2018:
Range of Measurement Date Prices
Outstanding Shares (000s)
Weighted Average Exercise Price
Remaining Exercise Period (years)
$10.00 — $14.99
182
$
13.28
1.4
$15.00 — $19.99
206
16.43
2.5
Total
388
$
14.96
2.0</t>
  </si>
  <si>
    <t>Summary of Restricted Stock Unit Activity</t>
  </si>
  <si>
    <t>Number of Shares (000s)
Weighted Average Measurement Date Price
Restricted stock units outstanding at beginning of the period
2,304
$
17.39
Granted
482
21.47
Vested
(856
)
20.57
Forfeited
(495
)
19.10
Restricted stock units outstanding at end of period
1,435
$
19.25</t>
  </si>
  <si>
    <t>Schedule of Stock Option Activity</t>
  </si>
  <si>
    <t>Number of Shares (000's)
Weighted Average Exercise Price
Options outstanding beginning of the period
614
$
14.56
Exercised
(162
)
13.36
Options outstanding at end of the period
452
$
14.99
Options exercisable at begining of the period
439
$
14.50
Options exercisable at end of the period
388
$
14.96</t>
  </si>
  <si>
    <t>Schedule of Assumptions Used in Fair Value of Options</t>
  </si>
  <si>
    <t>2016
Fair value of options granted
$
4.85
Expected volatility
33
%
Risk free interest rate
1.6
%
Forfeiture rate
0
%
Dividend yield
0
%
Contractual or expected lives (years)
5.0</t>
  </si>
  <si>
    <t>Restricted Stock Units [Member]</t>
  </si>
  <si>
    <t>Range of Measurement Date Prices
Outstanding Shares (000s)
Weighted Average Measurement Date Price
$10.00 — $14.99
47
$
14.02
$15.00 — $19.99
591
15.84
$20.00 and above
797
22.09
Total restricted stock units outstanding
1,435
$
19.25</t>
  </si>
  <si>
    <t>Supplemental Consolidated Balance Sheet Information (Tables)</t>
  </si>
  <si>
    <t>Components of Accounts Receivable, Net and Contract Assets</t>
  </si>
  <si>
    <t>December 31,
December 31,
2018
2017
Billed amounts
$
116,190
$
112,356
Engagements in process
74,633
64,835
Allowance for uncollectible billed amounts
(7,815
)
(6,288
)
Allowance for uncollectible engagements in process
(3,085
)
(5,065
)
Accounts receivable, net and contract assets
$
179,923
$
165,838</t>
  </si>
  <si>
    <t>Components of Prepaid Expenses and Other Current Assets</t>
  </si>
  <si>
    <t>December 31,
December 31,
2018
2017
Prepaid recruiting and retention incentives - current
$
4,552
$
4,437
Other prepaid expenses and other current assets
17,960
16,569
Prepaid expenses and other current assets
$
22,512
$
21,006</t>
  </si>
  <si>
    <t>Components of Other Assets</t>
  </si>
  <si>
    <t>December 31,
December 31,
2018
2017
Prepaid recruiting and retention incentives - non-current
$
2,654
$
3,164
Prepaid expenses and other non-current assets
5,990
6,214
Other assets
$
8,644
$
9,378</t>
  </si>
  <si>
    <t>December 31,
December 31,
2018
2017
Furniture, fixtures and equipment
$
55,619
$
56,298
Software
86,225
86,611
Leasehold improvements
47,097
46,118
Property and equipment, at cost
188,941
189,027
Less: accumulated depreciation and amortization
(125,916
)
(117,595
)
Property and equipment, net
$
63,025
$
71,432</t>
  </si>
  <si>
    <t>Components of Other Current Liabilities</t>
  </si>
  <si>
    <t>December 31,
December 31,
2018
2017
Deferred acquisition liabilities - current
$
969
$
3,897
Contract liabilities
28,909
21,621
Deferred rent - current
2,656
2,466
Other current liabilities
1,510
2,566
Total other current liabilities
$
34,044
$
30,550</t>
  </si>
  <si>
    <t>Components of Other Non-Current Liabilities</t>
  </si>
  <si>
    <t>December 31,
December 31,
2018
2017
Deferred acquisition liabilities - non-current
$
710
$
1,972
Deferred rent - non-current
21,648
23,499
Other non-current liabilities
2,919
1,131
Total other non-current liabilities
$
25,277
$
26,602</t>
  </si>
  <si>
    <t>Accumulated Other Comprehensive Loss (Tables)</t>
  </si>
  <si>
    <t>Summary of Activity in Accumulated Other Comprehensive Loss</t>
  </si>
  <si>
    <t xml:space="preserve">The activity in accumulated other comprehensive loss was as follows (in thousands):
For the year ended
December 31,
2018
2017
2016
Unrealized loss on foreign exchange:
Balance at beginning of period
$
(19,308
)
$
(25,166
)
$
(16,446
)
Unrealized (loss) gain on foreign exchange
(3,898
)
5,858
Realized loss (gain) on foreign exchange
16,677
-
(8,720
)
Balance at end of period
$
(6,529
)
$
(19,308
)
$
(25,166
)
Unrealized gain (loss) on derivatives:
Balance at beginning of period
$
130
$
(40
)
$
(114
)
Unrealized gain (loss) on derivatives in period, net of reclassification
548
100
(72
)
Realized gain on termination of derivatives
(452
)
-
-
Reclassified to interest expense
(79
)
116
244
Income tax expense
(147
)
(46
)
(98
)
Balance at end of period
$
-
$
130
$
(40
)
2018
2017
2016
Accumulated other comprehensive loss at December 31,
$
(6,529
)
$
(19,178
)
$
(25,206
) </t>
  </si>
  <si>
    <t>Other Operating Costs (Benefit) (Tables)</t>
  </si>
  <si>
    <t>Components of Other Operating Costs (Benefit)</t>
  </si>
  <si>
    <t>Other operating costs (benefit) for the years ended December 31, 2018, 2017, and 2016 consisted of the following (shown in thousands):
2018
2017
2016
Office consolidation, net:
Adjustments to office closure obligations, discounted and net of expected sublease income
$
371
$
141
$
(738
)
Rent expense during office consolidation
-
-
1,247
Accelerated depreciation
-
101
33
Office consolidation, net
371
242
542
Contingent acquisition liability adjustments, net
(984
)
2,213
1,330
Gain on termination of swaps and other financing costs
(418
)
-
-
Deferred debt issuance costs write off
-
145
-
Intangible and other assets impairment
1,618
-
-
Other costs
2,541
-
-
Other operating costs
$
3,128
$
2,600
$
1,872</t>
  </si>
  <si>
    <t>Lease Commitments (Tables)</t>
  </si>
  <si>
    <t>Schedule of Future Minimum Lease Payments</t>
  </si>
  <si>
    <t>Year ending December 31,
Amount
2019
$
27,496
2020
25,583
2021
20,742
2022
14,747
2023
12,873
Thereafter
35,077
$
136,518</t>
  </si>
  <si>
    <t>Income Taxes (Tables)</t>
  </si>
  <si>
    <t>Schedule of Income before Income Taxes</t>
  </si>
  <si>
    <t>For the year ended
December 31,
2018
2017
2016
United States
$
25,106
$
21,386
$
33,926
Foreign
(1,023
)
(2,060
)
(2,391
)
Total income from continuing operations before income tax expense
$
24,083
$
19,326
$
31,535</t>
  </si>
  <si>
    <t>Schedule of Income Tax Expense (Benefit)</t>
  </si>
  <si>
    <t>For the year ended
December 31,
2018
2017
2016
Federal:
Current
$
8,959
$
(1,565
)
$
17,324
Deferred
(2,052
)
(11,805
)
(5,555
)
Total
6,907
(13,370
)
11,769
State:
Current
1,624
(26
)
3,945
Deferred
(989
)
1,247
(1,402
)
Total
635
1,221
2,543
Foreign:
Current
1,141
113
(270
)
Deferred
217
5
(805
)
Total
1,358
118
(1,075
)
Total federal, state and foreign income tax expense (benefit) from continuing operations
$
8,900
$
(12,031
)
$
13,237</t>
  </si>
  <si>
    <t>Schedule of Effective Income Tax Rate Reconciliation</t>
  </si>
  <si>
    <t xml:space="preserve">For the year ended
December 31,
2018
2017
2016
Federal tax expense at the statutory rate
21.0
%
35.0
%
35.0
%
State tax expense at the statutory rate, net of federal tax benefits
6.6
5.5
5.6
Foreign taxes
3.2
4.6
1.8
Effect of accounting for stock compensation
(5.5
)
(8.6
)
-
Effect of enacted tax rate changes
(2.6
)
(95.6
)
-
Effect of accounting method changes
7.6
-
-
Effect of FDII
(2.8
)
-
-
Effect of 162M limitation
4.3
-
-
Effect of GILTI
1.6
-
-
Effect of valuation allowances
1.0
1.5
(2.3
)
Effect of permanent timing differences
1.1
1.6
1.0
Effect of other transactions, net
1.5
(6.3
)
0.9
37.0
%
(62.3
)
%
42.0
% </t>
  </si>
  <si>
    <t>Schedule of Deferred Income Taxes</t>
  </si>
  <si>
    <t xml:space="preserve">For the year ended
December 31,
2018
2017
Deferred tax assets (liabilities) attributable to:
Allowance for uncollectible receivables
$
2,125
$
1,817
Deferred revenue
2,252
2,357
Accrued compensation
5,028
1,884
Accrued office consolidation costs
220
224
Share-based compensation
6,069
6,578
Unsecured employee loans
789
805
Deferred rent
4,193
3,254
Foreign net operating losses
1,919
1,723
Other
1,402
853
Deferred tax assets before foreign valuation allowance
23,997
19,495
Foreign valuation allowance
(1,879
)
(1,729
)
Deferred tax assets
22,118
17,766
Goodwill &amp; intangible assets
(46,474
)
(43,875
)
Depreciation and amortization
(7,522
)
(8,547
)
Prepaid expenses
(2,023
)
(1,942
)
Deferred tax liabilities
(56,019
)
(54,364
)
Net deferred tax liabilities
$
(33,901
)
$
(36,598
) </t>
  </si>
  <si>
    <t>Reconciliation of Beginning and Ending Amount of Unrecognized Tax Benefits</t>
  </si>
  <si>
    <t>Balance at January 1, 2018
$
1,662
Additions based on tax positions related to the current year
-
Additions for tax positions of prior years
3,522
Reductions for tax positions of prior years
-
Settlements
(3,389
)
Balance at December 31, 2018
$
1,795</t>
  </si>
  <si>
    <t>Fair Value (Tables)</t>
  </si>
  <si>
    <t>Changes in Deferred Contingent Consideration Liabilities</t>
  </si>
  <si>
    <t>For the year ended
December 31,
2018
2017
Beginning Balance
$
3,870
$
1,723
Accretion of acquisition-related contingent consideration
180
264
Remeasurement of acquisition-related contingent consideration
(984
)
2,213
Payments
(2,356
)
(330
)
Ending Balance
$
710
$
3,870</t>
  </si>
  <si>
    <t>Description Of Business And Basis Of Presentation (Narrative) (Details) - Segment</t>
  </si>
  <si>
    <t>Segment Reporting Information [Line Items]</t>
  </si>
  <si>
    <t>Number of operating segments</t>
  </si>
  <si>
    <t>Non-U.S. Subsidiaries [Member] | Sales Revenue, Net [Member]</t>
  </si>
  <si>
    <t>Concentration of total revenues outside of the United States</t>
  </si>
  <si>
    <t>8.00%</t>
  </si>
  <si>
    <t>7.00%</t>
  </si>
  <si>
    <t>3.00%</t>
  </si>
  <si>
    <t>Health Systems Solutions [Member]</t>
  </si>
  <si>
    <t>Percentage of financial and controlling interest</t>
  </si>
  <si>
    <t>60.00%</t>
  </si>
  <si>
    <t>Disputes, Forensics and Legal Technology and Transaction Advisory Services [Member]</t>
  </si>
  <si>
    <t>Sale completion date</t>
  </si>
  <si>
    <t>Aug. 24,
		2018</t>
  </si>
  <si>
    <t>Summary of Significant Accounting Policies and Recent Accounting Pronouncements (Narrative) (Details)</t>
  </si>
  <si>
    <t>Dec. 31, 2018USD ($)Segment</t>
  </si>
  <si>
    <t>Dec. 31, 2017USD ($)</t>
  </si>
  <si>
    <t>Dec. 31, 2016USD ($)</t>
  </si>
  <si>
    <t>Jan. 01, 2017USD ($)</t>
  </si>
  <si>
    <t>Summary Of Significant Accounting Policies [Line Items]</t>
  </si>
  <si>
    <t>Number of operating segments | Segment</t>
  </si>
  <si>
    <t>Gains (losses) resulting from foreign exchange transactions</t>
  </si>
  <si>
    <t>Gain (loss) due to ineffectiveness</t>
  </si>
  <si>
    <t>Cumulative-effect adjustment resulting from the adoption of ASU 2016-09</t>
  </si>
  <si>
    <t>Deferred tax liabilities</t>
  </si>
  <si>
    <t>Net debt issuance cost</t>
  </si>
  <si>
    <t>Effect of Adoption of Topic 606 [Member]</t>
  </si>
  <si>
    <t>Net increase to opening retained earnings, net of tax</t>
  </si>
  <si>
    <t>Restatement Adjustment [Member] | Accounting Standards Update 2016-09 [Member]</t>
  </si>
  <si>
    <t>Maximum [Member]</t>
  </si>
  <si>
    <t>Cash equivalents maturity period</t>
  </si>
  <si>
    <t>90 days</t>
  </si>
  <si>
    <t>Property, plant and equipment, estimated useful life</t>
  </si>
  <si>
    <t>7 years</t>
  </si>
  <si>
    <t>Lease expiration</t>
  </si>
  <si>
    <t>Dec. 31,
		2030</t>
  </si>
  <si>
    <t>Incentive recovery agreement, service term</t>
  </si>
  <si>
    <t>5 years</t>
  </si>
  <si>
    <t>Unsecured employee loan, term</t>
  </si>
  <si>
    <t>Minimum [Member]</t>
  </si>
  <si>
    <t>3 years</t>
  </si>
  <si>
    <t>1 year</t>
  </si>
  <si>
    <t>Dispositons and Discontinued Operations (Narrative) (Details) $ in Thousands</t>
  </si>
  <si>
    <t>Aug. 24, 2018USD ($)</t>
  </si>
  <si>
    <t>Dec. 31, 2018USD ($)</t>
  </si>
  <si>
    <t>Income Statement Balance Sheet And Additional Disclosures By Disposal Groups Including Discontinued Operations [Line Items]</t>
  </si>
  <si>
    <t>Effective tax rate</t>
  </si>
  <si>
    <t>37.00%</t>
  </si>
  <si>
    <t>(62.30%)</t>
  </si>
  <si>
    <t>42.00%</t>
  </si>
  <si>
    <t>Discontinued operation, income tax expense recognized</t>
  </si>
  <si>
    <t>Proceeds from disposition net of cash</t>
  </si>
  <si>
    <t>Reduction of pre-tax gain on disposition</t>
  </si>
  <si>
    <t>20.00%</t>
  </si>
  <si>
    <t>Capital expenditures</t>
  </si>
  <si>
    <t>Dispostions and Discontinued Operations - Schedule of Gain on Sale (Details) - USD ($) $ in Thousands</t>
  </si>
  <si>
    <t>Aug. 24, 2018</t>
  </si>
  <si>
    <t>Current assets</t>
  </si>
  <si>
    <t>Current liabilities</t>
  </si>
  <si>
    <t>Non-current assets</t>
  </si>
  <si>
    <t>Non-current liabilities</t>
  </si>
  <si>
    <t>Net assets and liabilities related to SaleCo</t>
  </si>
  <si>
    <t>Transaction costs</t>
  </si>
  <si>
    <t>Foreign currency translation</t>
  </si>
  <si>
    <t>Dispositions and Discontinued Operations (Schedule of Amounts Attributable to Each Category of Discontinued Operations) (Details) - USD ($) $ in Thousands</t>
  </si>
  <si>
    <t>Jun. 23, 2018</t>
  </si>
  <si>
    <t>Cost of services including reimbursable expenses</t>
  </si>
  <si>
    <t>Amortization and depreciation expense</t>
  </si>
  <si>
    <t>Other income (expense), net</t>
  </si>
  <si>
    <t>Income from discontinued operations before income tax expense</t>
  </si>
  <si>
    <t>Income tax expense from discontinued operations</t>
  </si>
  <si>
    <t>Current assets held for sale</t>
  </si>
  <si>
    <t>Total assets held for sale</t>
  </si>
  <si>
    <t>Current liabilities held for sale</t>
  </si>
  <si>
    <t>Total liabilities held for sale</t>
  </si>
  <si>
    <t>Long-term deferred tax liability</t>
  </si>
  <si>
    <t>Revenue Recognition (Narrative) (Details) - USD ($) $ in Thousands</t>
  </si>
  <si>
    <t>Revenue Recognition [Line Items]</t>
  </si>
  <si>
    <t>Contract liabilities</t>
  </si>
  <si>
    <t>Remaining performance obligations expected to be satisfied beyond one year</t>
  </si>
  <si>
    <t>Contract termination notice days with no penalty</t>
  </si>
  <si>
    <t>30 days</t>
  </si>
  <si>
    <t>Amount of contract liability, revenue recognized</t>
  </si>
  <si>
    <t>Effect of Adoption of Topic 606 [Member] | Difference between Revenue Guidance in Effect before and after Topic 606</t>
  </si>
  <si>
    <t>Estimated variable consideration that have not recognized in prior revenue recognition guidance</t>
  </si>
  <si>
    <t>Revenue Recognition (Narrative) (Details 1) $ in Millions</t>
  </si>
  <si>
    <t>Health Systems Solutions [Member] | Revenue, Remaining Performance Obligation, Expected Timing of Satisfaction, Start Date: 2020-01-01</t>
  </si>
  <si>
    <t>Remaining performance obligations expected satisfaction year</t>
  </si>
  <si>
    <t>Segment Information (Narrative) (Details) $ in Millions</t>
  </si>
  <si>
    <t>Dec. 31, 2018Segment</t>
  </si>
  <si>
    <t>Number of reportable segments | Segment</t>
  </si>
  <si>
    <t>Unallocated assets include assets held for sale | $</t>
  </si>
  <si>
    <t>Segment Information (Schedule of Segment Revenues before Reimbursements, Segment Total Revenues and Segment Operating Profit) (Details) - USD ($) $ in Thousands</t>
  </si>
  <si>
    <t>Total revenues before reimbursements</t>
  </si>
  <si>
    <t>Total segment operating profit</t>
  </si>
  <si>
    <t>Other operating costs, net</t>
  </si>
  <si>
    <t>Long-term compensation expense attributable to client-service employees (including share-based compensation expense)</t>
  </si>
  <si>
    <t>Interest and other expense, net</t>
  </si>
  <si>
    <t>Healthcare [Member]</t>
  </si>
  <si>
    <t>Energy [Member]</t>
  </si>
  <si>
    <t>Financial Services Advisory and Compliance [Member]</t>
  </si>
  <si>
    <t>Segment Information (Total Assets by Segment) (Details) - USD ($) $ in Thousands</t>
  </si>
  <si>
    <t>Segment Reporting, Asset Reconciling Item [Line Items]</t>
  </si>
  <si>
    <t>Unallocated Assets [Member]</t>
  </si>
  <si>
    <t>Segment Information (Schedule of Revenue by Geographic Region) (Details) - USD ($) $ in Thousands</t>
  </si>
  <si>
    <t>United States [Member]</t>
  </si>
  <si>
    <t>International [Member]</t>
  </si>
  <si>
    <t>Segment Information (Schedule of Assets by Geographic Region) (Details) - USD ($) $ in Thousands</t>
  </si>
  <si>
    <t>Goodwill and Intangible Assets, Net (Narrative) (Details) - USD ($) $ in Thousands</t>
  </si>
  <si>
    <t>May 31, 2018</t>
  </si>
  <si>
    <t>Goodwill [Line Items]</t>
  </si>
  <si>
    <t>Adjustments</t>
  </si>
  <si>
    <t>Estimated remaining useful lives</t>
  </si>
  <si>
    <t>6 years</t>
  </si>
  <si>
    <t>Ecofys Investments B.V. [Member]</t>
  </si>
  <si>
    <t>Percentage of fair value of reporting unit in excess of carrying value</t>
  </si>
  <si>
    <t>72.00%</t>
  </si>
  <si>
    <t>23.00%</t>
  </si>
  <si>
    <t>32.00%</t>
  </si>
  <si>
    <t>Sale of intangible assets</t>
  </si>
  <si>
    <t>Accumulated amortization of intangible assets</t>
  </si>
  <si>
    <t>Goodwill and Intangible Assets, Net (Schedule of Change in Carrying Values of Goodwill Assets by Segment) (Details) - USD ($) $ in Thousands</t>
  </si>
  <si>
    <t>Goodwill, beginning balance</t>
  </si>
  <si>
    <t>Acquisitions</t>
  </si>
  <si>
    <t>Net goodwill</t>
  </si>
  <si>
    <t>Discontinued Operations, Disposed of by Sale [Member]</t>
  </si>
  <si>
    <t>Dispositions</t>
  </si>
  <si>
    <t>Scenario, Previously Reported [Member]</t>
  </si>
  <si>
    <t>Transfer from Former Disputes, Forensics and Legal Technology Segment [Member]</t>
  </si>
  <si>
    <t>Healthcare [Member] | Scenario, Previously Reported [Member]</t>
  </si>
  <si>
    <t>Healthcare [Member] | Transfer from Former Disputes, Forensics and Legal Technology Segment [Member]</t>
  </si>
  <si>
    <t>Energy [Member] | Scenario, Previously Reported [Member]</t>
  </si>
  <si>
    <t>Financial Services Advisory and Compliance [Member] | Discontinued Operations, Disposed of by Sale [Member]</t>
  </si>
  <si>
    <t>Financial Services Advisory and Compliance [Member] | Scenario, Previously Reported [Member]</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Categories) (Details) - USD ($) $ in Thousands</t>
  </si>
  <si>
    <t>Finite-Lived Intangible Assets [Line Items]</t>
  </si>
  <si>
    <t>Weighted Average Remaining Years</t>
  </si>
  <si>
    <t>3 years 9 months 18 days</t>
  </si>
  <si>
    <t>Amount</t>
  </si>
  <si>
    <t>Customer Lists and Relationships [Member]</t>
  </si>
  <si>
    <t>4 years</t>
  </si>
  <si>
    <t>Non-compete Agreements [Member]</t>
  </si>
  <si>
    <t>2 years 4 months 24 days</t>
  </si>
  <si>
    <t>Other Intangible Assets [Member]</t>
  </si>
  <si>
    <t>3 years 6 months</t>
  </si>
  <si>
    <t>Goodwill and Intangible Assets, Net (Schedule of Amortization Expense) (Details) $ in Thousands</t>
  </si>
  <si>
    <t>2023 and thereafter</t>
  </si>
  <si>
    <t>Net Income Per Share (EPS) (Schedule of Weighted Average Number of Shares) (Details) - shares shares in Thousands</t>
  </si>
  <si>
    <t>Earnings Per Share, Diluted, by Common Class, Including Two Class Method [Line Items]</t>
  </si>
  <si>
    <t>Basic shares</t>
  </si>
  <si>
    <t>Contingently issuable shares</t>
  </si>
  <si>
    <t>Diluted shares</t>
  </si>
  <si>
    <t>Antidilutive shares</t>
  </si>
  <si>
    <t>Employee Stock Options [Member]</t>
  </si>
  <si>
    <t>Share-based awards</t>
  </si>
  <si>
    <t>Stockholders' Equity (Narrative) (Details) - USD ($)</t>
  </si>
  <si>
    <t>Jan. 01, 2017</t>
  </si>
  <si>
    <t>Stockholders Equity [Line Items]</t>
  </si>
  <si>
    <t>Cash dividends paid</t>
  </si>
  <si>
    <t>Income attributable to partner</t>
  </si>
  <si>
    <t>Cumulative-effect adjustment resulting from the adoption of ASU 2014-09</t>
  </si>
  <si>
    <t>Share repurchases, weighted average share price</t>
  </si>
  <si>
    <t>Foreign currency translation loss</t>
  </si>
  <si>
    <t>Share-Based Compensation Expense (Narrative) (Details) - USD ($) $ / shares in Units, $ in Thousands</t>
  </si>
  <si>
    <t>Share-based Compensation Arrangement by Share-based Payment Award [Line Items]</t>
  </si>
  <si>
    <t>Share-based compensation income tax expense (benefit)</t>
  </si>
  <si>
    <t>Total compensation costs related to the outstanding or unvested stock-based compensation awards</t>
  </si>
  <si>
    <t>Weighted average remaining vesting period</t>
  </si>
  <si>
    <t>2 years</t>
  </si>
  <si>
    <t>Aggregate share-based awards granted</t>
  </si>
  <si>
    <t>Intrinsic value of stock options outstanding</t>
  </si>
  <si>
    <t>Intrinsic value of stock options exercisable</t>
  </si>
  <si>
    <t>Market price of common stock</t>
  </si>
  <si>
    <t>Forfeiture rate</t>
  </si>
  <si>
    <t>0.00%</t>
  </si>
  <si>
    <t>2017 Plan [Member]</t>
  </si>
  <si>
    <t>Number of shares available for grant under incentive plan</t>
  </si>
  <si>
    <t>Stock option plan expiration period</t>
  </si>
  <si>
    <t>Performance Shares [Member]</t>
  </si>
  <si>
    <t>Vesting period</t>
  </si>
  <si>
    <t>Expected fair value of performance base stock awards</t>
  </si>
  <si>
    <t>Aggregate fair value of share-based awards granted</t>
  </si>
  <si>
    <t>Restricted stock awards vested</t>
  </si>
  <si>
    <t>Number of shares, Granted</t>
  </si>
  <si>
    <t>Restricted Stock Units [Member] | Employees [Member] | Discontinued Operations [Member]</t>
  </si>
  <si>
    <t>Restricted Stock Awards [Member]</t>
  </si>
  <si>
    <t>Restricted Stock Awards [Member] | Executive Officer [Member]</t>
  </si>
  <si>
    <t>Restricted Stock Units (RSU's) Performance Based Vesting [Member]</t>
  </si>
  <si>
    <t>ESPP and SO, cash received from exercises</t>
  </si>
  <si>
    <t>ESPP and SO exercises, excess tax benefits</t>
  </si>
  <si>
    <t>ESPP, percent of market price purchased at</t>
  </si>
  <si>
    <t>90.00%</t>
  </si>
  <si>
    <t>ESPP, stock issued during period, shares</t>
  </si>
  <si>
    <t>ESPP and SO, Cash received from purchases</t>
  </si>
  <si>
    <t>Share-Based Compensation Expense (Schedule of Share-Based Compensation Expense Showing Amount Attributable to Each Category) (Details) - USD ($) $ in Thousands</t>
  </si>
  <si>
    <t>Amortization of restricted stock awards and restricted stock unit awards</t>
  </si>
  <si>
    <t>Amortization of stock option awards</t>
  </si>
  <si>
    <t>Discount given on employee stock purchase transactions through our Employee Stock Purchase Plan</t>
  </si>
  <si>
    <t>Share-based compensation expense from continuing operations</t>
  </si>
  <si>
    <t>Share-based compensation (benefit) expense from discontinued operations</t>
  </si>
  <si>
    <t>Total share-based compensation expense</t>
  </si>
  <si>
    <t>Share-Based Compensation Expense (Schedule of Total Share-Based Compensation Expense) (Details) - USD ($) $ in Thousands</t>
  </si>
  <si>
    <t>Share-based Compensation Arrangement by Share-based Payment Award, Compensation Cost [Line Items]</t>
  </si>
  <si>
    <t>Cost Of Services Before Reimbursable Expenses [Member]</t>
  </si>
  <si>
    <t>General And Administrative Expense [Member]</t>
  </si>
  <si>
    <t>Share-Based Compensation Expense (Schedule of Restricted Stock and Restricted Stock Unit by Price Range) (Details) - Restricted Stock Units [Member] - $ / shares shares in Thousands</t>
  </si>
  <si>
    <t>Outstanding Shares</t>
  </si>
  <si>
    <t>Weighted Average Measurement Date Price</t>
  </si>
  <si>
    <t>$10.00-$14.99 [Member]</t>
  </si>
  <si>
    <t>$15.00-$19.99 [Member]</t>
  </si>
  <si>
    <t>$20.00 and above [Member]</t>
  </si>
  <si>
    <t>Share-Based Compensation Expense (Summary of Restricted Stock and Restricted Stock Unit Awards Activity) (Details) - Restricted Stock Units [Member] shares in Thousands</t>
  </si>
  <si>
    <t>Dec. 31, 2018$ / sharesshares</t>
  </si>
  <si>
    <t>Number of shares, Restricted stock units outstanding at beginning of the period | shares</t>
  </si>
  <si>
    <t>Number of shares, Granted | shares</t>
  </si>
  <si>
    <t>Number of shares, Vested | shares</t>
  </si>
  <si>
    <t>Number of shares, Forfeited | shares</t>
  </si>
  <si>
    <t>Number of shares, Restricted stock units outstanding at end of the period | shares</t>
  </si>
  <si>
    <t>Weighted average measurement date price, Restricted stock units outstanding at beginning of the period | $ / shares</t>
  </si>
  <si>
    <t>Weighted average measurement date price, Granted | $ / shares</t>
  </si>
  <si>
    <t>Weighted average measurement date price, Vested | $ / shares</t>
  </si>
  <si>
    <t>Weighted average measurement date price, Forfeited | $ / shares</t>
  </si>
  <si>
    <t>Weighted average measurement date price, Restricted stock units outstanding at end of the period | $ / shares</t>
  </si>
  <si>
    <t>Share-Based Compensation Expense (Schedule of Stock Option Activity) (Details) shares in Thousands</t>
  </si>
  <si>
    <t>Number of Shares, Outstanding Options Beginning | shares</t>
  </si>
  <si>
    <t>Number of Shares, Stock options, Exercised | shares</t>
  </si>
  <si>
    <t>Number of Shares, Outstanding Options Ending | shares</t>
  </si>
  <si>
    <t>Number of shares, Exercisable Stock Options Outstanding Beginning | shares</t>
  </si>
  <si>
    <t>Number of shares, Exercisable Stock Options Outstanding Ending | shares</t>
  </si>
  <si>
    <t>Weighted Average Exercise Price, Outstanding Options Beginning | $ / shares</t>
  </si>
  <si>
    <t>Weighted Average Exercise Price, Options Exercised | $ / shares</t>
  </si>
  <si>
    <t>Weighted Average Exercise Price, Outstanding Options Ending | | $ / shares</t>
  </si>
  <si>
    <t>Weighted Average Exercise Price, Exercisable Beginning | $ / shares</t>
  </si>
  <si>
    <t>Weighted Average Exercise Price, Exercisable Ending | $ / shares</t>
  </si>
  <si>
    <t>Share-Based Compensation Expense (Schedule of Stock Options Outstanding/Exercisable) (Details) - $ / shares shares in Thousands</t>
  </si>
  <si>
    <t>Weighted Average Exercise Price, Outstanding Options</t>
  </si>
  <si>
    <t>Remaining Exercise Period, Outstanding</t>
  </si>
  <si>
    <t>2 years 1 month 6 days</t>
  </si>
  <si>
    <t>Outstanding Shares, Exercisable</t>
  </si>
  <si>
    <t>Weighted Average Exercise Price, Exercisable</t>
  </si>
  <si>
    <t>Remaining Exercise Period (years), Exercisable</t>
  </si>
  <si>
    <t>1 year 4 months 24 days</t>
  </si>
  <si>
    <t>2 years 7 months 6 days</t>
  </si>
  <si>
    <t>2 years 6 months</t>
  </si>
  <si>
    <t>Share-Based Compensation (Schedule of Assumptions Used in Fair Value of Options) (Details) - $ / shares</t>
  </si>
  <si>
    <t>Share Based Compensation Arrangement By Share Based Payment Award Fair Value Assumptions And Methodology [Abstract]</t>
  </si>
  <si>
    <t>Fair value of options granted</t>
  </si>
  <si>
    <t>Expected volatility</t>
  </si>
  <si>
    <t>33.00%</t>
  </si>
  <si>
    <t>Risk free interest rate</t>
  </si>
  <si>
    <t>1.60%</t>
  </si>
  <si>
    <t>Dividend yield</t>
  </si>
  <si>
    <t>Contractual or expected lives (years)</t>
  </si>
  <si>
    <t>Supplemental Consolidated Balance Sheet Information (Components of Accounts Receivable, Net and Contract Assets) (Details) - USD ($) $ in Thousands</t>
  </si>
  <si>
    <t>Billed amounts</t>
  </si>
  <si>
    <t>Engagements in process</t>
  </si>
  <si>
    <t>Allowance for uncollectible billed amounts</t>
  </si>
  <si>
    <t>Allowance for uncollectible engagements in process</t>
  </si>
  <si>
    <t>Supplemental Consolidated Balance Sheet Information (Components of Prepaid Expenses and Other Current Assets) (Details) - USD ($) $ in Thousands</t>
  </si>
  <si>
    <t>Prepaid recruiting and retention incentives - current</t>
  </si>
  <si>
    <t>Other prepaid expenses and other current assets</t>
  </si>
  <si>
    <t>Supplemental Consolidated Balance Sheet Information (Components of Other Assets) (Details) - USD ($) $ in Thousands</t>
  </si>
  <si>
    <t>Prepaid recruiting and retention incentives - non-current</t>
  </si>
  <si>
    <t>Prepaid expenses and other non-current assets</t>
  </si>
  <si>
    <t>Supplemental Consolidated Balance Sheet Information (Narrative) (Details) - USD ($) $ in Millions</t>
  </si>
  <si>
    <t>Supplemental Consolidated Balance Sheet Information [Line Items]</t>
  </si>
  <si>
    <t>Sign-on and retention bonuses issued</t>
  </si>
  <si>
    <t>Performance-based long-term incentive compensation liabilities</t>
  </si>
  <si>
    <t>Technology Infrastructure and Software [Member]</t>
  </si>
  <si>
    <t>Leasehold Improvements [Member]</t>
  </si>
  <si>
    <t>Furniture and Other Equipment [Member]</t>
  </si>
  <si>
    <t>Supplemental Consolidated Balance Sheet Information (Property and Equipment, Net) (Details) - USD ($) $ in Thousands</t>
  </si>
  <si>
    <t>Property, Plant and Equipment [Line Items]</t>
  </si>
  <si>
    <t>Property and equipment, at cost</t>
  </si>
  <si>
    <t>Less: accumulated depreciation and amortization</t>
  </si>
  <si>
    <t>Furniture, Fixtures and Equipment [Member]</t>
  </si>
  <si>
    <t>Software [Member]</t>
  </si>
  <si>
    <t>Supplemental Consolidated Balance Sheet Information (Components of Other Current Liabilities) (Details) - USD ($) $ in Thousands</t>
  </si>
  <si>
    <t>Deferred acquisition liabilities - current</t>
  </si>
  <si>
    <t>Deferred rent - current</t>
  </si>
  <si>
    <t>Total other current liabilities</t>
  </si>
  <si>
    <t>Supplemental Consolidated Balance Sheet Information (Components of Other Non-Current Liabilities) (Details) - USD ($) $ in Thousands</t>
  </si>
  <si>
    <t>Deferred acquisition liabilities - non-current</t>
  </si>
  <si>
    <t>Deferred rent - non-current</t>
  </si>
  <si>
    <t>Total other non-current liabilities</t>
  </si>
  <si>
    <t>Accumulated Other Comprehensive Loss (Summary of Activity in Accumulated Other Comprehensive Loss) (Details) - USD ($) $ in Thousands</t>
  </si>
  <si>
    <t>Accumulated Other Comprehensive Income (Loss) [Line Items]</t>
  </si>
  <si>
    <t>Balance</t>
  </si>
  <si>
    <t>Realized gain on termination of derivatives</t>
  </si>
  <si>
    <t>Accumulated Foreign Currency Adjustment Attributable to Parent [Member]</t>
  </si>
  <si>
    <t>Unrealized (loss) gain</t>
  </si>
  <si>
    <t>Realized loss (gain) on foreign exchange</t>
  </si>
  <si>
    <t>Accumulated Net Loss from Cash Flow Hedges Attributable to Parent [Member]</t>
  </si>
  <si>
    <t>Reclassified to interest expense</t>
  </si>
  <si>
    <t>Income tax expense</t>
  </si>
  <si>
    <t>Accumulated Other Comprehensive Loss (Narrative) (Details) $ in Millions</t>
  </si>
  <si>
    <t>Other comprehensive income (loss), foreign currency translation loss</t>
  </si>
  <si>
    <t>Derivatives and Hedging Activity (Narrative) (Details) - USD ($)</t>
  </si>
  <si>
    <t>Derivative [Line Items]</t>
  </si>
  <si>
    <t>Recognized gain on termination</t>
  </si>
  <si>
    <t>Ineffectiveness related to the interest rate derivatives</t>
  </si>
  <si>
    <t>Interest Rate Swap [Member]</t>
  </si>
  <si>
    <t>Interest Rate Derivatives [Member]</t>
  </si>
  <si>
    <t>Bank Debt (Narrative) (Details) - USD ($)</t>
  </si>
  <si>
    <t>Line of Credit Facility [Line Items]</t>
  </si>
  <si>
    <t>Revolving credit facility</t>
  </si>
  <si>
    <t>Maturity date of bank borrowings</t>
  </si>
  <si>
    <t>Mar. 28,
		2022</t>
  </si>
  <si>
    <t>Maximum borrowing capacity</t>
  </si>
  <si>
    <t>Aggregate bank borrowings</t>
  </si>
  <si>
    <t>Additional bank borrowings</t>
  </si>
  <si>
    <t>Credit agreement, average borrowing rate</t>
  </si>
  <si>
    <t>3.40%</t>
  </si>
  <si>
    <t>2.60%</t>
  </si>
  <si>
    <t>LIBOR [Member]</t>
  </si>
  <si>
    <t>Debt facility, applicable margin</t>
  </si>
  <si>
    <t>1.00%</t>
  </si>
  <si>
    <t>LIBOR [Member] | Minimum [Member]</t>
  </si>
  <si>
    <t>LIBOR [Member] | Maximum [Member]</t>
  </si>
  <si>
    <t>2.00%</t>
  </si>
  <si>
    <t>Base Rate [Member]</t>
  </si>
  <si>
    <t>Base Rate [Member] | Minimum [Member]</t>
  </si>
  <si>
    <t>Base Rate [Member] | Maximum [Member]</t>
  </si>
  <si>
    <t>Letter of Credit [Member]</t>
  </si>
  <si>
    <t>Revolving Credit Facility [Member]</t>
  </si>
  <si>
    <t>Consolidated leverage ratio</t>
  </si>
  <si>
    <t>350.00%</t>
  </si>
  <si>
    <t>Consolidated interest coverage ratio</t>
  </si>
  <si>
    <t>5090.00%</t>
  </si>
  <si>
    <t>Revolving Credit Facility [Member] | Minimum [Member]</t>
  </si>
  <si>
    <t>200.00%</t>
  </si>
  <si>
    <t>Other Operating Costs (Benefit) (Components of Other Operating Costs (Benefit)) (Details) - USD ($) $ in Thousands</t>
  </si>
  <si>
    <t>Adjustments to office closure obligations, discounted and net of expected sublease income</t>
  </si>
  <si>
    <t>Rent expense during office consolidation</t>
  </si>
  <si>
    <t>Accelerated depreciation</t>
  </si>
  <si>
    <t>Office consolidation, net</t>
  </si>
  <si>
    <t>Gain on termination of swaps and other financing costs</t>
  </si>
  <si>
    <t>Deferred debt issuance costs write off</t>
  </si>
  <si>
    <t>Intangible and other assets impairment</t>
  </si>
  <si>
    <t>Other costs</t>
  </si>
  <si>
    <t>Other Operating Costs (Benefit) (Narrative) (Details) - USD ($) $ in Millions</t>
  </si>
  <si>
    <t>Other Income And Other Expense [Line Items]</t>
  </si>
  <si>
    <t>Fair value adjustments to carrying value of acquisition related liabilities</t>
  </si>
  <si>
    <t>Impairment of software recorded in intangible and other assets impairment</t>
  </si>
  <si>
    <t>Cost associated with consideration, disposition and additional disclosure obligation</t>
  </si>
  <si>
    <t>Lease Commitments (Narrative) (Details) - USD ($) $ in Millions</t>
  </si>
  <si>
    <t>Operating Leased Assets [Line Items]</t>
  </si>
  <si>
    <t>Operating leases rent expense</t>
  </si>
  <si>
    <t>Lease Commitments (Schedule of Future Minimum Lease Payments) (Details) $ in Thousands</t>
  </si>
  <si>
    <t>Thereafter</t>
  </si>
  <si>
    <t>Total future minimum lease payments</t>
  </si>
  <si>
    <t>Income Taxes (Schedule of Income before Income Taxes) (Details) - USD ($) $ in Thousands</t>
  </si>
  <si>
    <t>United States</t>
  </si>
  <si>
    <t>Foreign</t>
  </si>
  <si>
    <t>Income Taxes (Schedule of Income Tax Expense (Benefit)) (Details) - USD ($) $ in Thousands</t>
  </si>
  <si>
    <t>Federal, Current</t>
  </si>
  <si>
    <t>Federal, Deferred</t>
  </si>
  <si>
    <t>Federal, Total</t>
  </si>
  <si>
    <t>State, Current</t>
  </si>
  <si>
    <t>State, Deferred</t>
  </si>
  <si>
    <t>State, Total</t>
  </si>
  <si>
    <t>Foreign, Current</t>
  </si>
  <si>
    <t>Foreign, Deferred</t>
  </si>
  <si>
    <t>Foreign, Total</t>
  </si>
  <si>
    <t>Total federal, state and foreign income tax expense (benefit) from continuing operations</t>
  </si>
  <si>
    <t>Income Taxes (Schedule of Effective Income Tax Rate Reconciliation) (Details)</t>
  </si>
  <si>
    <t>Federal tax expense at the statutory rate</t>
  </si>
  <si>
    <t>21.00%</t>
  </si>
  <si>
    <t>35.00%</t>
  </si>
  <si>
    <t>State tax expense at the statutory rate, net of federal tax benefits</t>
  </si>
  <si>
    <t>6.60%</t>
  </si>
  <si>
    <t>5.50%</t>
  </si>
  <si>
    <t>5.60%</t>
  </si>
  <si>
    <t>Foreign taxes</t>
  </si>
  <si>
    <t>3.20%</t>
  </si>
  <si>
    <t>4.60%</t>
  </si>
  <si>
    <t>1.80%</t>
  </si>
  <si>
    <t>Effect of accounting for stock compensation</t>
  </si>
  <si>
    <t>(5.50%)</t>
  </si>
  <si>
    <t>(8.60%)</t>
  </si>
  <si>
    <t>Effect of enacted tax rate changes</t>
  </si>
  <si>
    <t>(2.60%)</t>
  </si>
  <si>
    <t>(95.60%)</t>
  </si>
  <si>
    <t>Effect of accounting method changes</t>
  </si>
  <si>
    <t>7.60%</t>
  </si>
  <si>
    <t>Effect of FDII</t>
  </si>
  <si>
    <t>(2.80%)</t>
  </si>
  <si>
    <t>Effect of 162M limitation</t>
  </si>
  <si>
    <t>4.30%</t>
  </si>
  <si>
    <t>Effect of GILTI</t>
  </si>
  <si>
    <t>Effect of valuation allowances</t>
  </si>
  <si>
    <t>1.50%</t>
  </si>
  <si>
    <t>(2.30%)</t>
  </si>
  <si>
    <t>Effect of permanent timing differences</t>
  </si>
  <si>
    <t>1.10%</t>
  </si>
  <si>
    <t>Effect of other transactions, net</t>
  </si>
  <si>
    <t>(6.30%)</t>
  </si>
  <si>
    <t>0.90%</t>
  </si>
  <si>
    <t>Effective income tax rate</t>
  </si>
  <si>
    <t>Income Taxes (Schedule of Deferred Income Taxes) (Details) - USD ($) $ in Thousands</t>
  </si>
  <si>
    <t>Allowance for uncollectible receivables</t>
  </si>
  <si>
    <t>Deferred revenue</t>
  </si>
  <si>
    <t>Accrued compensation</t>
  </si>
  <si>
    <t>Accrued office consolidation costs</t>
  </si>
  <si>
    <t>Share-based compensation</t>
  </si>
  <si>
    <t>Unsecured employee loans</t>
  </si>
  <si>
    <t>Deferred rent</t>
  </si>
  <si>
    <t>Foreign net operating losses</t>
  </si>
  <si>
    <t>Deferred tax assets before foreign valuation allowance</t>
  </si>
  <si>
    <t>Foreign valuation allowance</t>
  </si>
  <si>
    <t>Deferred tax assets</t>
  </si>
  <si>
    <t>Goodwill &amp; intangible assets</t>
  </si>
  <si>
    <t>Depreciation and amortization</t>
  </si>
  <si>
    <t>Prepaid expenses</t>
  </si>
  <si>
    <t>Net deferred tax liabilities</t>
  </si>
  <si>
    <t>Income Taxes (Narrative) (Details) $ in Thousands</t>
  </si>
  <si>
    <t>Dec. 31, 2018USD ($)Tax</t>
  </si>
  <si>
    <t>Income Taxes [Line Items]</t>
  </si>
  <si>
    <t>Excess tax benefits related to exercised and vested share-based compensation awards</t>
  </si>
  <si>
    <t>Unrecognized tax benefit</t>
  </si>
  <si>
    <t>Unrecognized tax benefits that, if recognized, would affect the effective tax rate</t>
  </si>
  <si>
    <t>Accrued interest and penalties related to uncertain tax positions</t>
  </si>
  <si>
    <t>U.S. corporate income tax rate</t>
  </si>
  <si>
    <t>Provisional tax benefit</t>
  </si>
  <si>
    <t>Amount of benefit recognized in continuing operations</t>
  </si>
  <si>
    <t>Effective tax rate on excess returns earned directly from foreign services</t>
  </si>
  <si>
    <t>13.125%</t>
  </si>
  <si>
    <t>Number of new U.S. tax base erosion provisions | Tax</t>
  </si>
  <si>
    <t>Undistributed domestic subsidiary earnings and profits</t>
  </si>
  <si>
    <t>Dividends received deduction provided for tax reform, percent</t>
  </si>
  <si>
    <t>100.00%</t>
  </si>
  <si>
    <t>GILTI [Member]</t>
  </si>
  <si>
    <t>Continuing operation, provisional amount</t>
  </si>
  <si>
    <t>Discontinuing operation, provisional amount</t>
  </si>
  <si>
    <t>Tax Year 2014 [Member] | IRS [Member]</t>
  </si>
  <si>
    <t>Increase (decrease) in income tax expense</t>
  </si>
  <si>
    <t>Income Taxes (Reconciliation of Beginning and Ending Amount of Unrecognized Tax Benefits) (Details) $ in Thousands</t>
  </si>
  <si>
    <t>Balance at January 1, 2018</t>
  </si>
  <si>
    <t>Additions for tax positions of prior years</t>
  </si>
  <si>
    <t>Settlements</t>
  </si>
  <si>
    <t>Balance at December 31, 2018</t>
  </si>
  <si>
    <t>Fair Value (Narrative) (Details) - USD ($)</t>
  </si>
  <si>
    <t>Remeasurement of acquisition-related contingent consideration</t>
  </si>
  <si>
    <t>Outstanding indebtedness</t>
  </si>
  <si>
    <t>Fair Value (Changes in Deferred Contingent Consideration Liabilities) (Details) - USD ($) $ in Thousands</t>
  </si>
  <si>
    <t>Business Acquisition, Contingent Consideration [Line Items]</t>
  </si>
  <si>
    <t>Beginning Balance</t>
  </si>
  <si>
    <t>Accretion of acquisition-related contingent consideration</t>
  </si>
  <si>
    <t>Payments</t>
  </si>
  <si>
    <t>Ending Balance</t>
  </si>
  <si>
    <t>Other Acquisitions [Member]</t>
  </si>
  <si>
    <t>Employee Benefit Plans (Details) - USD ($) $ in Millions</t>
  </si>
  <si>
    <t>Defined Contribution Plan Disclosure [Line Items]</t>
  </si>
  <si>
    <t>Employer matching contributions</t>
  </si>
  <si>
    <t>Foreign Postretirement Benefit Plan [Member]</t>
  </si>
  <si>
    <t>Income From Discontinued Operations, Net of Tax [Member]</t>
  </si>
  <si>
    <t>Income From Discontinued Operations, Net of Tax [Member] | Foreign Postretirement Benefit Plan [Member]</t>
  </si>
  <si>
    <t>Valuation and Qualifying Accounts (Details) - Allowance for Doubtful Accounts And Uncollectable Engagements In Process [Member] - USD ($) $ in Thousands</t>
  </si>
  <si>
    <t>Valuation And Qualifying Accounts Disclosure [Line Items]</t>
  </si>
  <si>
    <t>Balance at Beginning of Year</t>
  </si>
  <si>
    <t>Charged to Expenses</t>
  </si>
  <si>
    <t>Charged to Other Accounts</t>
  </si>
  <si>
    <t>Deductions</t>
  </si>
  <si>
    <t>Balance at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9737</v>
      </c>
    </row>
    <row r="9" spans="1:4">
      <c r="A9" s="4" t="s">
        <v>15</v>
      </c>
      <c r="B9" s="4" t="s">
        <v>16</v>
      </c>
    </row>
    <row r="10" spans="1:4">
      <c r="A10" s="4" t="s">
        <v>17</v>
      </c>
      <c r="B10" s="4" t="s">
        <v>18</v>
      </c>
    </row>
    <row r="11" spans="1:4">
      <c r="A11" s="4" t="s">
        <v>19</v>
      </c>
      <c r="B11" s="4" t="s">
        <v>20</v>
      </c>
    </row>
    <row r="12" spans="1:4">
      <c r="A12" s="4" t="s">
        <v>21</v>
      </c>
      <c r="B12" s="4" t="s">
        <v>9</v>
      </c>
    </row>
    <row r="13" spans="1:4">
      <c r="A13" s="4" t="s">
        <v>22</v>
      </c>
      <c r="B13" s="4" t="s">
        <v>9</v>
      </c>
    </row>
    <row r="14" spans="1:4">
      <c r="A14" s="4" t="s">
        <v>23</v>
      </c>
      <c r="B14" s="4" t="s">
        <v>9</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28</v>
      </c>
    </row>
    <row r="20" spans="1:4">
      <c r="A20" s="4" t="s">
        <v>32</v>
      </c>
      <c r="D20" s="6" t="n">
        <v>980.3</v>
      </c>
    </row>
    <row r="21" spans="1:4">
      <c r="A21" s="4" t="s">
        <v>33</v>
      </c>
      <c r="C21" s="5" t="n">
        <v>40519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06920</v>
      </c>
      <c r="C3" s="7" t="n">
        <v>8449</v>
      </c>
    </row>
    <row r="4" spans="1:3">
      <c r="A4" s="4" t="s">
        <v>38</v>
      </c>
      <c r="B4" s="5" t="n">
        <v>179923</v>
      </c>
      <c r="C4" s="5" t="n">
        <v>165838</v>
      </c>
    </row>
    <row r="5" spans="1:3">
      <c r="A5" s="4" t="s">
        <v>39</v>
      </c>
      <c r="B5" s="5" t="n">
        <v>22512</v>
      </c>
      <c r="C5" s="5" t="n">
        <v>21006</v>
      </c>
    </row>
    <row r="6" spans="1:3">
      <c r="A6" s="4" t="s">
        <v>40</v>
      </c>
      <c r="C6" s="5" t="n">
        <v>361030</v>
      </c>
    </row>
    <row r="7" spans="1:3">
      <c r="A7" s="4" t="s">
        <v>41</v>
      </c>
      <c r="B7" s="5" t="n">
        <v>409355</v>
      </c>
      <c r="C7" s="5" t="n">
        <v>556323</v>
      </c>
    </row>
    <row r="8" spans="1:3">
      <c r="A8" s="3" t="s">
        <v>42</v>
      </c>
    </row>
    <row r="9" spans="1:3">
      <c r="A9" s="4" t="s">
        <v>43</v>
      </c>
      <c r="B9" s="5" t="n">
        <v>63025</v>
      </c>
      <c r="C9" s="5" t="n">
        <v>71432</v>
      </c>
    </row>
    <row r="10" spans="1:3">
      <c r="A10" s="4" t="s">
        <v>44</v>
      </c>
      <c r="B10" s="5" t="n">
        <v>14166</v>
      </c>
      <c r="C10" s="5" t="n">
        <v>20172</v>
      </c>
    </row>
    <row r="11" spans="1:3">
      <c r="A11" s="4" t="s">
        <v>45</v>
      </c>
      <c r="B11" s="5" t="n">
        <v>422357</v>
      </c>
      <c r="C11" s="5" t="n">
        <v>422959</v>
      </c>
    </row>
    <row r="12" spans="1:3">
      <c r="A12" s="4" t="s">
        <v>46</v>
      </c>
      <c r="B12" s="5" t="n">
        <v>8644</v>
      </c>
      <c r="C12" s="5" t="n">
        <v>9378</v>
      </c>
    </row>
    <row r="13" spans="1:3">
      <c r="A13" s="4" t="s">
        <v>47</v>
      </c>
      <c r="B13" s="5" t="n">
        <v>917547</v>
      </c>
      <c r="C13" s="5" t="n">
        <v>1080264</v>
      </c>
    </row>
    <row r="14" spans="1:3">
      <c r="A14" s="3" t="s">
        <v>48</v>
      </c>
    </row>
    <row r="15" spans="1:3">
      <c r="A15" s="4" t="s">
        <v>49</v>
      </c>
      <c r="B15" s="5" t="n">
        <v>13302</v>
      </c>
      <c r="C15" s="5" t="n">
        <v>8404</v>
      </c>
    </row>
    <row r="16" spans="1:3">
      <c r="A16" s="4" t="s">
        <v>50</v>
      </c>
      <c r="B16" s="5" t="n">
        <v>15558</v>
      </c>
      <c r="C16" s="5" t="n">
        <v>9734</v>
      </c>
    </row>
    <row r="17" spans="1:3">
      <c r="A17" s="4" t="s">
        <v>51</v>
      </c>
      <c r="B17" s="5" t="n">
        <v>69555</v>
      </c>
      <c r="C17" s="5" t="n">
        <v>58515</v>
      </c>
    </row>
    <row r="18" spans="1:3">
      <c r="A18" s="4" t="s">
        <v>52</v>
      </c>
      <c r="B18" s="5" t="n">
        <v>13357</v>
      </c>
      <c r="C18" s="5" t="n">
        <v>3199</v>
      </c>
    </row>
    <row r="19" spans="1:3">
      <c r="A19" s="4" t="s">
        <v>53</v>
      </c>
      <c r="B19" s="5" t="n">
        <v>34044</v>
      </c>
      <c r="C19" s="5" t="n">
        <v>30550</v>
      </c>
    </row>
    <row r="20" spans="1:3">
      <c r="A20" s="4" t="s">
        <v>54</v>
      </c>
      <c r="C20" s="5" t="n">
        <v>86384</v>
      </c>
    </row>
    <row r="21" spans="1:3">
      <c r="A21" s="4" t="s">
        <v>55</v>
      </c>
      <c r="B21" s="5" t="n">
        <v>145816</v>
      </c>
      <c r="C21" s="5" t="n">
        <v>196786</v>
      </c>
    </row>
    <row r="22" spans="1:3">
      <c r="A22" s="3" t="s">
        <v>56</v>
      </c>
    </row>
    <row r="23" spans="1:3">
      <c r="A23" s="4" t="s">
        <v>57</v>
      </c>
      <c r="B23" s="5" t="n">
        <v>33901</v>
      </c>
      <c r="C23" s="5" t="n">
        <v>36598</v>
      </c>
    </row>
    <row r="24" spans="1:3">
      <c r="A24" s="4" t="s">
        <v>58</v>
      </c>
      <c r="B24" s="5" t="n">
        <v>25277</v>
      </c>
      <c r="C24" s="5" t="n">
        <v>26602</v>
      </c>
    </row>
    <row r="25" spans="1:3">
      <c r="A25" s="4" t="s">
        <v>59</v>
      </c>
      <c r="B25" s="5" t="n">
        <v>0</v>
      </c>
      <c r="C25" s="5" t="n">
        <v>132944</v>
      </c>
    </row>
    <row r="26" spans="1:3">
      <c r="A26" s="4" t="s">
        <v>60</v>
      </c>
      <c r="B26" s="5" t="n">
        <v>59178</v>
      </c>
      <c r="C26" s="5" t="n">
        <v>196144</v>
      </c>
    </row>
    <row r="27" spans="1:3">
      <c r="A27" s="4" t="s">
        <v>61</v>
      </c>
      <c r="B27" s="5" t="n">
        <v>204994</v>
      </c>
      <c r="C27" s="5" t="n">
        <v>392930</v>
      </c>
    </row>
    <row r="28" spans="1:3">
      <c r="A28" s="3" t="s">
        <v>62</v>
      </c>
    </row>
    <row r="29" spans="1:3">
      <c r="A29" s="4" t="s">
        <v>63</v>
      </c>
      <c r="B29" s="5" t="n">
        <v>49</v>
      </c>
      <c r="C29" s="5" t="n">
        <v>58</v>
      </c>
    </row>
    <row r="30" spans="1:3">
      <c r="A30" s="4" t="s">
        <v>64</v>
      </c>
      <c r="B30" s="5" t="n">
        <v>664473</v>
      </c>
      <c r="C30" s="5" t="n">
        <v>659825</v>
      </c>
    </row>
    <row r="31" spans="1:3">
      <c r="A31" s="4" t="s">
        <v>65</v>
      </c>
      <c r="B31" s="5" t="n">
        <v>-160972</v>
      </c>
      <c r="C31" s="5" t="n">
        <v>-224366</v>
      </c>
    </row>
    <row r="32" spans="1:3">
      <c r="A32" s="4" t="s">
        <v>66</v>
      </c>
      <c r="B32" s="5" t="n">
        <v>211543</v>
      </c>
      <c r="C32" s="5" t="n">
        <v>270995</v>
      </c>
    </row>
    <row r="33" spans="1:3">
      <c r="A33" s="4" t="s">
        <v>67</v>
      </c>
      <c r="B33" s="5" t="n">
        <v>-6529</v>
      </c>
      <c r="C33" s="5" t="n">
        <v>-19178</v>
      </c>
    </row>
    <row r="34" spans="1:3">
      <c r="A34" s="4" t="s">
        <v>68</v>
      </c>
      <c r="B34" s="5" t="n">
        <v>708564</v>
      </c>
      <c r="C34" s="5" t="n">
        <v>687334</v>
      </c>
    </row>
    <row r="35" spans="1:3">
      <c r="A35" s="4" t="s">
        <v>69</v>
      </c>
      <c r="B35" s="5" t="n">
        <v>3989</v>
      </c>
    </row>
    <row r="36" spans="1:3">
      <c r="A36" s="4" t="s">
        <v>70</v>
      </c>
      <c r="B36" s="5" t="n">
        <v>712553</v>
      </c>
      <c r="C36" s="5" t="n">
        <v>687334</v>
      </c>
    </row>
    <row r="37" spans="1:3">
      <c r="A37" s="4" t="s">
        <v>71</v>
      </c>
      <c r="B37" s="7" t="n">
        <v>917547</v>
      </c>
      <c r="C37" s="7" t="n">
        <v>10802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197</v>
      </c>
      <c r="B13" s="4" t="s">
        <v>270</v>
      </c>
    </row>
    <row r="14" spans="1:2">
      <c r="A14" s="4" t="s">
        <v>271</v>
      </c>
      <c r="B14" s="4" t="s">
        <v>272</v>
      </c>
    </row>
    <row r="15" spans="1:2">
      <c r="A15" s="4" t="s">
        <v>273</v>
      </c>
      <c r="B15" s="4" t="s">
        <v>274</v>
      </c>
    </row>
    <row r="16" spans="1:2">
      <c r="A16" s="4" t="s">
        <v>235</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8" t="n">
        <v>0.001</v>
      </c>
      <c r="C3" s="8" t="n">
        <v>0.001</v>
      </c>
    </row>
    <row r="4" spans="1:3">
      <c r="A4" s="4" t="s">
        <v>75</v>
      </c>
      <c r="B4" s="5" t="n">
        <v>150000000</v>
      </c>
      <c r="C4" s="5" t="n">
        <v>150000000</v>
      </c>
    </row>
    <row r="5" spans="1:3">
      <c r="A5" s="4" t="s">
        <v>76</v>
      </c>
      <c r="B5" s="5" t="n">
        <v>49387000</v>
      </c>
      <c r="C5" s="5" t="n">
        <v>58047000</v>
      </c>
    </row>
    <row r="6" spans="1:3">
      <c r="A6" s="4" t="s">
        <v>77</v>
      </c>
      <c r="B6" s="5" t="n">
        <v>8114000</v>
      </c>
      <c r="C6" s="5" t="n">
        <v>126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row>
    <row r="10" spans="1:2">
      <c r="A10" s="4" t="s">
        <v>325</v>
      </c>
      <c r="B10"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262</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20</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39</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5</v>
      </c>
      <c r="D2" s="2" t="s">
        <v>79</v>
      </c>
    </row>
    <row r="3" spans="1:4">
      <c r="A3" s="3" t="s">
        <v>371</v>
      </c>
    </row>
    <row r="4" spans="1:4">
      <c r="A4" s="4" t="s">
        <v>372</v>
      </c>
      <c r="B4" s="5" t="n">
        <v>3</v>
      </c>
    </row>
    <row r="5" spans="1:4">
      <c r="A5" s="4" t="s">
        <v>373</v>
      </c>
    </row>
    <row r="6" spans="1:4">
      <c r="A6" s="3" t="s">
        <v>371</v>
      </c>
    </row>
    <row r="7" spans="1:4">
      <c r="A7" s="4" t="s">
        <v>374</v>
      </c>
      <c r="B7" s="4" t="s">
        <v>375</v>
      </c>
      <c r="C7" s="4" t="s">
        <v>376</v>
      </c>
      <c r="D7" s="4" t="s">
        <v>377</v>
      </c>
    </row>
    <row r="8" spans="1:4">
      <c r="A8" s="4" t="s">
        <v>378</v>
      </c>
    </row>
    <row r="9" spans="1:4">
      <c r="A9" s="3" t="s">
        <v>371</v>
      </c>
    </row>
    <row r="10" spans="1:4">
      <c r="A10" s="4" t="s">
        <v>379</v>
      </c>
      <c r="B10" s="4" t="s">
        <v>380</v>
      </c>
    </row>
    <row r="11" spans="1:4">
      <c r="A11" s="4" t="s">
        <v>381</v>
      </c>
    </row>
    <row r="12" spans="1:4">
      <c r="A12" s="3" t="s">
        <v>371</v>
      </c>
    </row>
    <row r="13" spans="1:4">
      <c r="A13" s="4" t="s">
        <v>382</v>
      </c>
      <c r="B13" s="4" t="s">
        <v>3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78</v>
      </c>
      <c r="C1" s="2" t="s">
        <v>1</v>
      </c>
    </row>
    <row r="2" spans="1:5">
      <c r="C2" s="2" t="s">
        <v>2</v>
      </c>
      <c r="D2" s="2" t="s">
        <v>35</v>
      </c>
      <c r="E2" s="2" t="s">
        <v>79</v>
      </c>
    </row>
    <row r="3" spans="1:5">
      <c r="A3" s="3" t="s">
        <v>80</v>
      </c>
    </row>
    <row r="4" spans="1:5">
      <c r="A4" s="4" t="s">
        <v>81</v>
      </c>
      <c r="C4" s="7" t="n">
        <v>672694</v>
      </c>
      <c r="D4" s="7" t="n">
        <v>636942</v>
      </c>
      <c r="E4" s="7" t="n">
        <v>619787</v>
      </c>
    </row>
    <row r="5" spans="1:5">
      <c r="A5" s="4" t="s">
        <v>82</v>
      </c>
      <c r="C5" s="5" t="n">
        <v>70920</v>
      </c>
      <c r="D5" s="5" t="n">
        <v>77124</v>
      </c>
      <c r="E5" s="5" t="n">
        <v>76281</v>
      </c>
    </row>
    <row r="6" spans="1:5">
      <c r="A6" s="4" t="s">
        <v>83</v>
      </c>
      <c r="C6" s="5" t="n">
        <v>743614</v>
      </c>
      <c r="D6" s="5" t="n">
        <v>714066</v>
      </c>
      <c r="E6" s="5" t="n">
        <v>696068</v>
      </c>
    </row>
    <row r="7" spans="1:5">
      <c r="A7" s="4" t="s">
        <v>84</v>
      </c>
      <c r="C7" s="5" t="n">
        <v>479572</v>
      </c>
      <c r="D7" s="5" t="n">
        <v>443423</v>
      </c>
      <c r="E7" s="5" t="n">
        <v>417058</v>
      </c>
    </row>
    <row r="8" spans="1:5">
      <c r="A8" s="4" t="s">
        <v>85</v>
      </c>
      <c r="C8" s="5" t="n">
        <v>70920</v>
      </c>
      <c r="D8" s="5" t="n">
        <v>77124</v>
      </c>
      <c r="E8" s="5" t="n">
        <v>76281</v>
      </c>
    </row>
    <row r="9" spans="1:5">
      <c r="A9" s="4" t="s">
        <v>86</v>
      </c>
      <c r="C9" s="5" t="n">
        <v>550492</v>
      </c>
      <c r="D9" s="5" t="n">
        <v>520547</v>
      </c>
      <c r="E9" s="5" t="n">
        <v>493339</v>
      </c>
    </row>
    <row r="10" spans="1:5">
      <c r="A10" s="4" t="s">
        <v>87</v>
      </c>
      <c r="C10" s="5" t="n">
        <v>138571</v>
      </c>
      <c r="D10" s="5" t="n">
        <v>139024</v>
      </c>
      <c r="E10" s="5" t="n">
        <v>137693</v>
      </c>
    </row>
    <row r="11" spans="1:5">
      <c r="A11" s="4" t="s">
        <v>88</v>
      </c>
      <c r="C11" s="5" t="n">
        <v>20040</v>
      </c>
      <c r="D11" s="5" t="n">
        <v>20398</v>
      </c>
      <c r="E11" s="5" t="n">
        <v>19631</v>
      </c>
    </row>
    <row r="12" spans="1:5">
      <c r="A12" s="4" t="s">
        <v>89</v>
      </c>
      <c r="C12" s="5" t="n">
        <v>6461</v>
      </c>
      <c r="D12" s="5" t="n">
        <v>8574</v>
      </c>
      <c r="E12" s="5" t="n">
        <v>10711</v>
      </c>
    </row>
    <row r="13" spans="1:5">
      <c r="A13" s="4" t="s">
        <v>90</v>
      </c>
      <c r="C13" s="5" t="n">
        <v>3128</v>
      </c>
      <c r="D13" s="5" t="n">
        <v>2600</v>
      </c>
      <c r="E13" s="5" t="n">
        <v>1872</v>
      </c>
    </row>
    <row r="14" spans="1:5">
      <c r="A14" s="4" t="s">
        <v>91</v>
      </c>
      <c r="C14" s="5" t="n">
        <v>24922</v>
      </c>
      <c r="D14" s="5" t="n">
        <v>22923</v>
      </c>
      <c r="E14" s="5" t="n">
        <v>32822</v>
      </c>
    </row>
    <row r="15" spans="1:5">
      <c r="A15" s="4" t="s">
        <v>92</v>
      </c>
      <c r="C15" s="5" t="n">
        <v>2708</v>
      </c>
      <c r="D15" s="5" t="n">
        <v>3022</v>
      </c>
      <c r="E15" s="5" t="n">
        <v>3181</v>
      </c>
    </row>
    <row r="16" spans="1:5">
      <c r="A16" s="4" t="s">
        <v>93</v>
      </c>
      <c r="C16" s="5" t="n">
        <v>-1988</v>
      </c>
      <c r="D16" s="5" t="n">
        <v>-320</v>
      </c>
      <c r="E16" s="5" t="n">
        <v>-140</v>
      </c>
    </row>
    <row r="17" spans="1:5">
      <c r="A17" s="4" t="s">
        <v>94</v>
      </c>
      <c r="C17" s="5" t="n">
        <v>119</v>
      </c>
      <c r="D17" s="5" t="n">
        <v>895</v>
      </c>
      <c r="E17" s="5" t="n">
        <v>-1754</v>
      </c>
    </row>
    <row r="18" spans="1:5">
      <c r="A18" s="4" t="s">
        <v>95</v>
      </c>
      <c r="C18" s="5" t="n">
        <v>24083</v>
      </c>
      <c r="D18" s="5" t="n">
        <v>19326</v>
      </c>
      <c r="E18" s="5" t="n">
        <v>31535</v>
      </c>
    </row>
    <row r="19" spans="1:5">
      <c r="A19" s="4" t="s">
        <v>96</v>
      </c>
      <c r="C19" s="5" t="n">
        <v>8900</v>
      </c>
      <c r="D19" s="5" t="n">
        <v>-12031</v>
      </c>
      <c r="E19" s="5" t="n">
        <v>13237</v>
      </c>
    </row>
    <row r="20" spans="1:5">
      <c r="A20" s="4" t="s">
        <v>97</v>
      </c>
      <c r="C20" s="5" t="n">
        <v>15183</v>
      </c>
      <c r="D20" s="5" t="n">
        <v>31357</v>
      </c>
      <c r="E20" s="5" t="n">
        <v>18298</v>
      </c>
    </row>
    <row r="21" spans="1:5">
      <c r="A21" s="4" t="s">
        <v>98</v>
      </c>
      <c r="C21" s="5" t="n">
        <v>105848</v>
      </c>
      <c r="D21" s="5" t="n">
        <v>43595</v>
      </c>
      <c r="E21" s="5" t="n">
        <v>39800</v>
      </c>
    </row>
    <row r="22" spans="1:5">
      <c r="A22" s="4" t="s">
        <v>99</v>
      </c>
      <c r="C22" s="5" t="n">
        <v>121031</v>
      </c>
      <c r="D22" s="5" t="n">
        <v>74952</v>
      </c>
      <c r="E22" s="5" t="n">
        <v>58098</v>
      </c>
    </row>
    <row r="23" spans="1:5">
      <c r="A23" s="4" t="s">
        <v>100</v>
      </c>
      <c r="C23" s="5" t="n">
        <v>-389</v>
      </c>
    </row>
    <row r="24" spans="1:5">
      <c r="A24" s="4" t="s">
        <v>101</v>
      </c>
      <c r="C24" s="7" t="n">
        <v>120642</v>
      </c>
      <c r="D24" s="7" t="n">
        <v>74952</v>
      </c>
      <c r="E24" s="7" t="n">
        <v>58098</v>
      </c>
    </row>
    <row r="25" spans="1:5">
      <c r="A25" s="3" t="s">
        <v>102</v>
      </c>
    </row>
    <row r="26" spans="1:5">
      <c r="A26" s="4" t="s">
        <v>103</v>
      </c>
      <c r="C26" s="9" t="n">
        <v>0.33</v>
      </c>
      <c r="D26" s="9" t="n">
        <v>0.67</v>
      </c>
      <c r="E26" s="9" t="n">
        <v>0.39</v>
      </c>
    </row>
    <row r="27" spans="1:5">
      <c r="A27" s="4" t="s">
        <v>98</v>
      </c>
      <c r="C27" s="10" t="n">
        <v>2.39</v>
      </c>
      <c r="D27" s="10" t="n">
        <v>0.9399999999999999</v>
      </c>
      <c r="E27" s="10" t="n">
        <v>0.84</v>
      </c>
    </row>
    <row r="28" spans="1:5">
      <c r="A28" s="4" t="s">
        <v>101</v>
      </c>
      <c r="B28" s="4" t="s">
        <v>104</v>
      </c>
      <c r="C28" s="9" t="n">
        <v>2.72</v>
      </c>
      <c r="D28" s="9" t="n">
        <v>1.61</v>
      </c>
      <c r="E28" s="9" t="n">
        <v>1.23</v>
      </c>
    </row>
    <row r="29" spans="1:5">
      <c r="A29" s="4" t="s">
        <v>105</v>
      </c>
      <c r="C29" s="5" t="n">
        <v>44328</v>
      </c>
      <c r="D29" s="5" t="n">
        <v>46593</v>
      </c>
      <c r="E29" s="5" t="n">
        <v>47343</v>
      </c>
    </row>
    <row r="30" spans="1:5">
      <c r="A30" s="3" t="s">
        <v>106</v>
      </c>
    </row>
    <row r="31" spans="1:5">
      <c r="A31" s="4" t="s">
        <v>103</v>
      </c>
      <c r="C31" s="9" t="n">
        <v>0.32</v>
      </c>
      <c r="D31" s="9" t="n">
        <v>0.65</v>
      </c>
      <c r="E31" s="9" t="n">
        <v>0.37</v>
      </c>
    </row>
    <row r="32" spans="1:5">
      <c r="A32" s="4" t="s">
        <v>98</v>
      </c>
      <c r="C32" s="10" t="n">
        <v>2.31</v>
      </c>
      <c r="D32" s="10" t="n">
        <v>0.9</v>
      </c>
      <c r="E32" s="10" t="n">
        <v>0.82</v>
      </c>
    </row>
    <row r="33" spans="1:5">
      <c r="A33" s="4" t="s">
        <v>101</v>
      </c>
      <c r="B33" s="4" t="s">
        <v>104</v>
      </c>
      <c r="C33" s="9" t="n">
        <v>2.64</v>
      </c>
      <c r="D33" s="9" t="n">
        <v>1.55</v>
      </c>
      <c r="E33" s="9" t="n">
        <v>1.19</v>
      </c>
    </row>
    <row r="34" spans="1:5">
      <c r="A34" s="4" t="s">
        <v>107</v>
      </c>
      <c r="C34" s="5" t="n">
        <v>45727</v>
      </c>
      <c r="D34" s="5" t="n">
        <v>48226</v>
      </c>
      <c r="E34" s="5" t="n">
        <v>48813</v>
      </c>
    </row>
    <row r="35" spans="1:5">
      <c r="A35" s="4" t="s">
        <v>99</v>
      </c>
      <c r="C35" s="7" t="n">
        <v>121031</v>
      </c>
      <c r="D35" s="7" t="n">
        <v>74952</v>
      </c>
      <c r="E35" s="7" t="n">
        <v>58098</v>
      </c>
    </row>
    <row r="36" spans="1:5">
      <c r="A36" s="3" t="s">
        <v>108</v>
      </c>
    </row>
    <row r="37" spans="1:5">
      <c r="A37" s="4" t="s">
        <v>109</v>
      </c>
      <c r="C37" s="5" t="n">
        <v>-3898</v>
      </c>
      <c r="D37" s="5" t="n">
        <v>5858</v>
      </c>
      <c r="E37" s="5" t="n">
        <v>-8720</v>
      </c>
    </row>
    <row r="38" spans="1:5">
      <c r="A38" s="4" t="s">
        <v>110</v>
      </c>
      <c r="C38" s="5" t="n">
        <v>16677</v>
      </c>
    </row>
    <row r="39" spans="1:5">
      <c r="A39" s="4" t="s">
        <v>111</v>
      </c>
      <c r="C39" s="5" t="n">
        <v>548</v>
      </c>
      <c r="D39" s="5" t="n">
        <v>100</v>
      </c>
      <c r="E39" s="5" t="n">
        <v>-72</v>
      </c>
    </row>
    <row r="40" spans="1:5">
      <c r="A40" s="4" t="s">
        <v>112</v>
      </c>
      <c r="C40" s="5" t="n">
        <v>-452</v>
      </c>
    </row>
    <row r="41" spans="1:5">
      <c r="A41" s="4" t="s">
        <v>113</v>
      </c>
      <c r="C41" s="5" t="n">
        <v>-226</v>
      </c>
      <c r="D41" s="5" t="n">
        <v>70</v>
      </c>
      <c r="E41" s="5" t="n">
        <v>146</v>
      </c>
    </row>
    <row r="42" spans="1:5">
      <c r="A42" s="4" t="s">
        <v>114</v>
      </c>
      <c r="C42" s="5" t="n">
        <v>12649</v>
      </c>
      <c r="D42" s="5" t="n">
        <v>6028</v>
      </c>
      <c r="E42" s="5" t="n">
        <v>-8646</v>
      </c>
    </row>
    <row r="43" spans="1:5">
      <c r="A43" s="4" t="s">
        <v>115</v>
      </c>
      <c r="C43" s="5" t="n">
        <v>133680</v>
      </c>
      <c r="D43" s="5" t="n">
        <v>80980</v>
      </c>
      <c r="E43" s="5" t="n">
        <v>49452</v>
      </c>
    </row>
    <row r="44" spans="1:5">
      <c r="A44" s="4" t="s">
        <v>116</v>
      </c>
      <c r="C44" s="5" t="n">
        <v>-389</v>
      </c>
    </row>
    <row r="45" spans="1:5">
      <c r="A45" s="4" t="s">
        <v>117</v>
      </c>
      <c r="C45" s="7" t="n">
        <v>133291</v>
      </c>
      <c r="D45" s="7" t="n">
        <v>80980</v>
      </c>
      <c r="E45" s="7" t="n">
        <v>49452</v>
      </c>
    </row>
    <row r="46" spans="1:5"/>
    <row r="47" spans="1:5">
      <c r="A47" s="4" t="s">
        <v>104</v>
      </c>
      <c r="B47" s="4" t="s">
        <v>118</v>
      </c>
    </row>
  </sheetData>
  <mergeCells count="4">
    <mergeCell ref="A1:B2"/>
    <mergeCell ref="C1:E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84</v>
      </c>
      <c r="B1" s="2" t="s">
        <v>1</v>
      </c>
    </row>
    <row r="2" spans="1:5">
      <c r="B2" s="2" t="s">
        <v>385</v>
      </c>
      <c r="C2" s="2" t="s">
        <v>386</v>
      </c>
      <c r="D2" s="2" t="s">
        <v>387</v>
      </c>
      <c r="E2" s="2" t="s">
        <v>388</v>
      </c>
    </row>
    <row r="3" spans="1:5">
      <c r="A3" s="3" t="s">
        <v>389</v>
      </c>
    </row>
    <row r="4" spans="1:5">
      <c r="A4" s="4" t="s">
        <v>390</v>
      </c>
      <c r="B4" s="5" t="n">
        <v>3</v>
      </c>
    </row>
    <row r="5" spans="1:5">
      <c r="A5" s="4" t="s">
        <v>391</v>
      </c>
      <c r="B5" s="7" t="n">
        <v>-300000</v>
      </c>
      <c r="C5" s="7" t="n">
        <v>-1400000</v>
      </c>
      <c r="D5" s="7" t="n">
        <v>1700000</v>
      </c>
    </row>
    <row r="6" spans="1:5">
      <c r="A6" s="4" t="s">
        <v>392</v>
      </c>
      <c r="B6" s="5" t="n">
        <v>0</v>
      </c>
      <c r="C6" s="5" t="n">
        <v>0</v>
      </c>
      <c r="D6" s="5" t="n">
        <v>0</v>
      </c>
    </row>
    <row r="7" spans="1:5">
      <c r="A7" s="4" t="s">
        <v>157</v>
      </c>
      <c r="B7" s="5" t="n">
        <v>-984000</v>
      </c>
      <c r="C7" s="5" t="n">
        <v>2213000</v>
      </c>
      <c r="D7" s="5" t="n">
        <v>1330000</v>
      </c>
    </row>
    <row r="8" spans="1:5">
      <c r="A8" s="4" t="s">
        <v>393</v>
      </c>
      <c r="C8" s="5" t="n">
        <v>294000</v>
      </c>
    </row>
    <row r="9" spans="1:5">
      <c r="A9" s="4" t="s">
        <v>394</v>
      </c>
      <c r="B9" s="5" t="n">
        <v>33901000</v>
      </c>
      <c r="C9" s="5" t="n">
        <v>36598000</v>
      </c>
    </row>
    <row r="10" spans="1:5">
      <c r="A10" s="4" t="s">
        <v>395</v>
      </c>
      <c r="B10" s="5" t="n">
        <v>1500000</v>
      </c>
      <c r="C10" s="5" t="n">
        <v>1600000</v>
      </c>
    </row>
    <row r="11" spans="1:5">
      <c r="A11" s="4" t="s">
        <v>396</v>
      </c>
    </row>
    <row r="12" spans="1:5">
      <c r="A12" s="3" t="s">
        <v>389</v>
      </c>
    </row>
    <row r="13" spans="1:5">
      <c r="A13" s="4" t="s">
        <v>397</v>
      </c>
      <c r="B13" s="7" t="n">
        <v>200000</v>
      </c>
    </row>
    <row r="14" spans="1:5">
      <c r="A14" s="4" t="s">
        <v>398</v>
      </c>
    </row>
    <row r="15" spans="1:5">
      <c r="A15" s="3" t="s">
        <v>389</v>
      </c>
    </row>
    <row r="16" spans="1:5">
      <c r="A16" s="4" t="s">
        <v>394</v>
      </c>
      <c r="C16" s="5" t="n">
        <v>-300000</v>
      </c>
      <c r="E16" s="7" t="n">
        <v>-300000</v>
      </c>
    </row>
    <row r="17" spans="1:5">
      <c r="A17" s="4" t="s">
        <v>125</v>
      </c>
    </row>
    <row r="18" spans="1:5">
      <c r="A18" s="3" t="s">
        <v>389</v>
      </c>
    </row>
    <row r="19" spans="1:5">
      <c r="A19" s="4" t="s">
        <v>393</v>
      </c>
      <c r="C19" s="7" t="n">
        <v>-425000</v>
      </c>
      <c r="D19" s="7" t="n">
        <v>-400000</v>
      </c>
    </row>
    <row r="20" spans="1:5">
      <c r="A20" s="4" t="s">
        <v>399</v>
      </c>
    </row>
    <row r="21" spans="1:5">
      <c r="A21" s="3" t="s">
        <v>389</v>
      </c>
    </row>
    <row r="22" spans="1:5">
      <c r="A22" s="4" t="s">
        <v>400</v>
      </c>
      <c r="B22" s="4" t="s">
        <v>401</v>
      </c>
    </row>
    <row r="23" spans="1:5">
      <c r="A23" s="4" t="s">
        <v>402</v>
      </c>
      <c r="B23" s="4" t="s">
        <v>403</v>
      </c>
    </row>
    <row r="24" spans="1:5">
      <c r="A24" s="4" t="s">
        <v>404</v>
      </c>
      <c r="B24" s="4" t="s">
        <v>405</v>
      </c>
      <c r="C24" s="4" t="s">
        <v>405</v>
      </c>
    </row>
    <row r="25" spans="1:5">
      <c r="A25" s="4" t="s">
        <v>406</v>
      </c>
      <c r="B25" s="4" t="s">
        <v>407</v>
      </c>
    </row>
    <row r="26" spans="1:5">
      <c r="A26" s="4" t="s">
        <v>408</v>
      </c>
      <c r="B26" s="4" t="s">
        <v>407</v>
      </c>
    </row>
    <row r="27" spans="1:5">
      <c r="A27" s="4" t="s">
        <v>409</v>
      </c>
    </row>
    <row r="28" spans="1:5">
      <c r="A28" s="3" t="s">
        <v>389</v>
      </c>
    </row>
    <row r="29" spans="1:5">
      <c r="A29" s="4" t="s">
        <v>402</v>
      </c>
      <c r="B29" s="4" t="s">
        <v>410</v>
      </c>
    </row>
    <row r="30" spans="1:5">
      <c r="A30" s="4" t="s">
        <v>406</v>
      </c>
      <c r="B30" s="4" t="s">
        <v>411</v>
      </c>
    </row>
    <row r="31" spans="1:5">
      <c r="A31" s="4" t="s">
        <v>408</v>
      </c>
      <c r="B31" s="4" t="s">
        <v>4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12</v>
      </c>
      <c r="B1" s="2" t="s">
        <v>413</v>
      </c>
      <c r="C1" s="2" t="s">
        <v>414</v>
      </c>
      <c r="D1" s="2" t="s">
        <v>385</v>
      </c>
      <c r="E1" s="2" t="s">
        <v>386</v>
      </c>
      <c r="F1" s="2" t="s">
        <v>387</v>
      </c>
    </row>
    <row r="2" spans="1:6">
      <c r="A2" s="3" t="s">
        <v>415</v>
      </c>
    </row>
    <row r="3" spans="1:6">
      <c r="A3" s="4" t="s">
        <v>390</v>
      </c>
      <c r="D3" s="5" t="n">
        <v>3</v>
      </c>
    </row>
    <row r="4" spans="1:6">
      <c r="A4" s="4" t="s">
        <v>416</v>
      </c>
      <c r="D4" s="4" t="s">
        <v>417</v>
      </c>
      <c r="E4" s="4" t="s">
        <v>418</v>
      </c>
      <c r="F4" s="4" t="s">
        <v>419</v>
      </c>
    </row>
    <row r="5" spans="1:6">
      <c r="A5" s="4" t="s">
        <v>420</v>
      </c>
      <c r="D5" s="7" t="n">
        <v>26429</v>
      </c>
      <c r="E5" s="7" t="n">
        <v>7660</v>
      </c>
      <c r="F5" s="7" t="n">
        <v>22076</v>
      </c>
    </row>
    <row r="6" spans="1:6">
      <c r="A6" s="4" t="s">
        <v>381</v>
      </c>
    </row>
    <row r="7" spans="1:6">
      <c r="A7" s="3" t="s">
        <v>415</v>
      </c>
    </row>
    <row r="8" spans="1:6">
      <c r="A8" s="4" t="s">
        <v>421</v>
      </c>
      <c r="B8" s="7" t="n">
        <v>462800</v>
      </c>
      <c r="D8" s="7" t="n">
        <v>462810</v>
      </c>
    </row>
    <row r="9" spans="1:6">
      <c r="A9" s="4" t="s">
        <v>382</v>
      </c>
      <c r="D9" s="4" t="s">
        <v>383</v>
      </c>
    </row>
    <row r="10" spans="1:6">
      <c r="A10" s="4" t="s">
        <v>422</v>
      </c>
      <c r="C10" s="7" t="n">
        <v>2700</v>
      </c>
    </row>
    <row r="11" spans="1:6">
      <c r="A11" s="4" t="s">
        <v>416</v>
      </c>
      <c r="D11" s="4" t="s">
        <v>423</v>
      </c>
    </row>
    <row r="12" spans="1:6">
      <c r="A12" s="4" t="s">
        <v>420</v>
      </c>
      <c r="D12" s="7" t="n">
        <v>26400</v>
      </c>
    </row>
    <row r="13" spans="1:6">
      <c r="A13" s="4" t="s">
        <v>424</v>
      </c>
      <c r="D13" s="7" t="n">
        <v>400</v>
      </c>
      <c r="E13" s="7" t="n">
        <v>9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426</v>
      </c>
      <c r="C1" s="2" t="s">
        <v>2</v>
      </c>
      <c r="D1" s="2" t="s">
        <v>35</v>
      </c>
    </row>
    <row r="2" spans="1:4">
      <c r="A2" s="3" t="s">
        <v>415</v>
      </c>
    </row>
    <row r="3" spans="1:4">
      <c r="A3" s="4" t="s">
        <v>427</v>
      </c>
      <c r="D3" s="7" t="n">
        <v>361030</v>
      </c>
    </row>
    <row r="4" spans="1:4">
      <c r="A4" s="4" t="s">
        <v>428</v>
      </c>
      <c r="D4" s="5" t="n">
        <v>-86384</v>
      </c>
    </row>
    <row r="5" spans="1:4">
      <c r="A5" s="4" t="s">
        <v>381</v>
      </c>
    </row>
    <row r="6" spans="1:4">
      <c r="A6" s="3" t="s">
        <v>415</v>
      </c>
    </row>
    <row r="7" spans="1:4">
      <c r="A7" s="4" t="s">
        <v>421</v>
      </c>
      <c r="B7" s="7" t="n">
        <v>462800</v>
      </c>
      <c r="C7" s="7" t="n">
        <v>462810</v>
      </c>
    </row>
    <row r="8" spans="1:4">
      <c r="A8" s="4" t="s">
        <v>427</v>
      </c>
      <c r="C8" s="5" t="n">
        <v>121301</v>
      </c>
      <c r="D8" s="5" t="n">
        <v>361030</v>
      </c>
    </row>
    <row r="9" spans="1:4">
      <c r="A9" s="4" t="s">
        <v>429</v>
      </c>
      <c r="C9" s="5" t="n">
        <v>239335</v>
      </c>
    </row>
    <row r="10" spans="1:4">
      <c r="A10" s="4" t="s">
        <v>428</v>
      </c>
      <c r="C10" s="5" t="n">
        <v>-33809</v>
      </c>
      <c r="D10" s="7" t="n">
        <v>-86384</v>
      </c>
    </row>
    <row r="11" spans="1:4">
      <c r="A11" s="4" t="s">
        <v>430</v>
      </c>
      <c r="C11" s="5" t="n">
        <v>-4573</v>
      </c>
    </row>
    <row r="12" spans="1:4">
      <c r="A12" s="4" t="s">
        <v>431</v>
      </c>
      <c r="C12" s="5" t="n">
        <v>322254</v>
      </c>
    </row>
    <row r="13" spans="1:4">
      <c r="A13" s="4" t="s">
        <v>432</v>
      </c>
      <c r="C13" s="5" t="n">
        <v>38371</v>
      </c>
    </row>
    <row r="14" spans="1:4">
      <c r="A14" s="4" t="s">
        <v>433</v>
      </c>
      <c r="C14" s="5" t="n">
        <v>17749</v>
      </c>
    </row>
    <row r="15" spans="1:4">
      <c r="A15" s="4" t="s">
        <v>158</v>
      </c>
      <c r="C15" s="7" t="n">
        <v>844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35</v>
      </c>
      <c r="D2" s="2" t="s">
        <v>79</v>
      </c>
      <c r="E2" s="2" t="s">
        <v>435</v>
      </c>
    </row>
    <row r="3" spans="1:5">
      <c r="A3" s="3" t="s">
        <v>415</v>
      </c>
    </row>
    <row r="4" spans="1:5">
      <c r="A4" s="4" t="s">
        <v>81</v>
      </c>
      <c r="B4" s="7" t="n">
        <v>214936</v>
      </c>
      <c r="C4" s="7" t="n">
        <v>302697</v>
      </c>
      <c r="D4" s="7" t="n">
        <v>318959</v>
      </c>
    </row>
    <row r="5" spans="1:5">
      <c r="A5" s="4" t="s">
        <v>83</v>
      </c>
      <c r="B5" s="5" t="n">
        <v>225340</v>
      </c>
      <c r="C5" s="5" t="n">
        <v>318261</v>
      </c>
      <c r="D5" s="5" t="n">
        <v>338412</v>
      </c>
    </row>
    <row r="6" spans="1:5">
      <c r="A6" s="4" t="s">
        <v>436</v>
      </c>
      <c r="B6" s="5" t="n">
        <v>150917</v>
      </c>
      <c r="C6" s="5" t="n">
        <v>226727</v>
      </c>
      <c r="D6" s="5" t="n">
        <v>234330</v>
      </c>
    </row>
    <row r="7" spans="1:5">
      <c r="A7" s="4" t="s">
        <v>87</v>
      </c>
      <c r="B7" s="5" t="n">
        <v>21050</v>
      </c>
      <c r="C7" s="5" t="n">
        <v>27898</v>
      </c>
      <c r="D7" s="5" t="n">
        <v>31261</v>
      </c>
    </row>
    <row r="8" spans="1:5">
      <c r="A8" s="4" t="s">
        <v>437</v>
      </c>
      <c r="B8" s="5" t="n">
        <v>3986</v>
      </c>
      <c r="C8" s="5" t="n">
        <v>8814</v>
      </c>
      <c r="D8" s="5" t="n">
        <v>8907</v>
      </c>
    </row>
    <row r="9" spans="1:5">
      <c r="A9" s="4" t="s">
        <v>92</v>
      </c>
      <c r="B9" s="5" t="n">
        <v>1488</v>
      </c>
      <c r="C9" s="5" t="n">
        <v>1948</v>
      </c>
      <c r="D9" s="5" t="n">
        <v>2054</v>
      </c>
    </row>
    <row r="10" spans="1:5">
      <c r="A10" s="4" t="s">
        <v>158</v>
      </c>
      <c r="B10" s="5" t="n">
        <v>84436</v>
      </c>
    </row>
    <row r="11" spans="1:5">
      <c r="A11" s="4" t="s">
        <v>438</v>
      </c>
      <c r="B11" s="5" t="n">
        <v>-58</v>
      </c>
      <c r="C11" s="5" t="n">
        <v>-1619</v>
      </c>
      <c r="D11" s="5" t="n">
        <v>16</v>
      </c>
    </row>
    <row r="12" spans="1:5">
      <c r="A12" s="4" t="s">
        <v>439</v>
      </c>
      <c r="B12" s="5" t="n">
        <v>132277</v>
      </c>
      <c r="C12" s="5" t="n">
        <v>51255</v>
      </c>
      <c r="D12" s="5" t="n">
        <v>61876</v>
      </c>
    </row>
    <row r="13" spans="1:5">
      <c r="A13" s="4" t="s">
        <v>440</v>
      </c>
      <c r="B13" s="5" t="n">
        <v>26429</v>
      </c>
      <c r="C13" s="5" t="n">
        <v>7660</v>
      </c>
      <c r="D13" s="5" t="n">
        <v>22076</v>
      </c>
    </row>
    <row r="14" spans="1:5">
      <c r="A14" s="4" t="s">
        <v>98</v>
      </c>
      <c r="B14" s="5" t="n">
        <v>105848</v>
      </c>
      <c r="C14" s="5" t="n">
        <v>43595</v>
      </c>
      <c r="D14" s="7" t="n">
        <v>39800</v>
      </c>
    </row>
    <row r="15" spans="1:5">
      <c r="A15" s="3" t="s">
        <v>441</v>
      </c>
    </row>
    <row r="16" spans="1:5">
      <c r="A16" s="4" t="s">
        <v>442</v>
      </c>
      <c r="C16" s="5" t="n">
        <v>361030</v>
      </c>
    </row>
    <row r="17" spans="1:5">
      <c r="A17" s="3" t="s">
        <v>443</v>
      </c>
    </row>
    <row r="18" spans="1:5">
      <c r="A18" s="4" t="s">
        <v>444</v>
      </c>
      <c r="C18" s="5" t="n">
        <v>86384</v>
      </c>
    </row>
    <row r="19" spans="1:5">
      <c r="A19" s="4" t="s">
        <v>381</v>
      </c>
    </row>
    <row r="20" spans="1:5">
      <c r="A20" s="3" t="s">
        <v>415</v>
      </c>
    </row>
    <row r="21" spans="1:5">
      <c r="A21" s="4" t="s">
        <v>440</v>
      </c>
      <c r="B21" s="5" t="n">
        <v>26400</v>
      </c>
    </row>
    <row r="22" spans="1:5">
      <c r="A22" s="3" t="s">
        <v>441</v>
      </c>
    </row>
    <row r="23" spans="1:5">
      <c r="A23" s="4" t="s">
        <v>38</v>
      </c>
      <c r="C23" s="5" t="n">
        <v>102003</v>
      </c>
    </row>
    <row r="24" spans="1:5">
      <c r="A24" s="4" t="s">
        <v>39</v>
      </c>
      <c r="C24" s="5" t="n">
        <v>11915</v>
      </c>
    </row>
    <row r="25" spans="1:5">
      <c r="A25" s="4" t="s">
        <v>43</v>
      </c>
      <c r="C25" s="5" t="n">
        <v>17737</v>
      </c>
    </row>
    <row r="26" spans="1:5">
      <c r="A26" s="4" t="s">
        <v>44</v>
      </c>
      <c r="B26" s="5" t="n">
        <v>300</v>
      </c>
      <c r="C26" s="5" t="n">
        <v>881</v>
      </c>
    </row>
    <row r="27" spans="1:5">
      <c r="A27" s="4" t="s">
        <v>45</v>
      </c>
      <c r="C27" s="5" t="n">
        <v>214328</v>
      </c>
      <c r="E27" s="7" t="n">
        <v>212300</v>
      </c>
    </row>
    <row r="28" spans="1:5">
      <c r="A28" s="4" t="s">
        <v>46</v>
      </c>
      <c r="C28" s="5" t="n">
        <v>14166</v>
      </c>
    </row>
    <row r="29" spans="1:5">
      <c r="A29" s="4" t="s">
        <v>442</v>
      </c>
      <c r="B29" s="5" t="n">
        <v>121301</v>
      </c>
      <c r="C29" s="5" t="n">
        <v>361030</v>
      </c>
    </row>
    <row r="30" spans="1:5">
      <c r="A30" s="3" t="s">
        <v>443</v>
      </c>
    </row>
    <row r="31" spans="1:5">
      <c r="A31" s="4" t="s">
        <v>49</v>
      </c>
      <c r="C31" s="5" t="n">
        <v>3994</v>
      </c>
    </row>
    <row r="32" spans="1:5">
      <c r="A32" s="4" t="s">
        <v>50</v>
      </c>
      <c r="C32" s="5" t="n">
        <v>4160</v>
      </c>
    </row>
    <row r="33" spans="1:5">
      <c r="A33" s="4" t="s">
        <v>51</v>
      </c>
      <c r="C33" s="5" t="n">
        <v>38258</v>
      </c>
    </row>
    <row r="34" spans="1:5">
      <c r="A34" s="4" t="s">
        <v>162</v>
      </c>
      <c r="C34" s="5" t="n">
        <v>1521</v>
      </c>
    </row>
    <row r="35" spans="1:5">
      <c r="A35" s="4" t="s">
        <v>53</v>
      </c>
      <c r="C35" s="5" t="n">
        <v>8346</v>
      </c>
    </row>
    <row r="36" spans="1:5">
      <c r="A36" s="4" t="s">
        <v>58</v>
      </c>
      <c r="C36" s="5" t="n">
        <v>5572</v>
      </c>
    </row>
    <row r="37" spans="1:5">
      <c r="A37" s="4" t="s">
        <v>445</v>
      </c>
      <c r="C37" s="5" t="n">
        <v>24533</v>
      </c>
    </row>
    <row r="38" spans="1:5">
      <c r="A38" s="4" t="s">
        <v>444</v>
      </c>
      <c r="B38" s="7" t="n">
        <v>33809</v>
      </c>
      <c r="C38" s="7" t="n">
        <v>8638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5</v>
      </c>
    </row>
    <row r="3" spans="1:3">
      <c r="A3" s="3" t="s">
        <v>447</v>
      </c>
    </row>
    <row r="4" spans="1:3">
      <c r="A4" s="4" t="s">
        <v>448</v>
      </c>
      <c r="B4" s="7" t="n">
        <v>28909</v>
      </c>
      <c r="C4" s="7" t="n">
        <v>21621</v>
      </c>
    </row>
    <row r="5" spans="1:3">
      <c r="A5" s="4" t="s">
        <v>449</v>
      </c>
      <c r="B5" s="7" t="n">
        <v>170900</v>
      </c>
    </row>
    <row r="6" spans="1:3">
      <c r="A6" s="4" t="s">
        <v>450</v>
      </c>
      <c r="B6" s="4" t="s">
        <v>451</v>
      </c>
    </row>
    <row r="7" spans="1:3">
      <c r="A7" s="4" t="s">
        <v>396</v>
      </c>
    </row>
    <row r="8" spans="1:3">
      <c r="A8" s="3" t="s">
        <v>447</v>
      </c>
    </row>
    <row r="9" spans="1:3">
      <c r="A9" s="4" t="s">
        <v>397</v>
      </c>
      <c r="B9" s="7" t="n">
        <v>200</v>
      </c>
    </row>
    <row r="10" spans="1:3">
      <c r="A10" s="4" t="s">
        <v>448</v>
      </c>
      <c r="B10" s="5" t="n">
        <v>28900</v>
      </c>
      <c r="C10" s="7" t="n">
        <v>21600</v>
      </c>
    </row>
    <row r="11" spans="1:3">
      <c r="A11" s="4" t="s">
        <v>452</v>
      </c>
      <c r="B11" s="5" t="n">
        <v>21000</v>
      </c>
    </row>
    <row r="12" spans="1:3">
      <c r="A12" s="4" t="s">
        <v>453</v>
      </c>
    </row>
    <row r="13" spans="1:3">
      <c r="A13" s="3" t="s">
        <v>447</v>
      </c>
    </row>
    <row r="14" spans="1:3">
      <c r="A14" s="4" t="s">
        <v>454</v>
      </c>
      <c r="B14" s="7" t="n">
        <v>1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14</v>
      </c>
    </row>
    <row r="2" spans="1:2">
      <c r="A2" s="3" t="s">
        <v>447</v>
      </c>
    </row>
    <row r="3" spans="1:2">
      <c r="A3" s="4" t="s">
        <v>449</v>
      </c>
      <c r="B3" s="6" t="n">
        <v>170.9</v>
      </c>
    </row>
    <row r="4" spans="1:2">
      <c r="A4" s="4" t="s">
        <v>456</v>
      </c>
    </row>
    <row r="5" spans="1:2">
      <c r="A5" s="3" t="s">
        <v>447</v>
      </c>
    </row>
    <row r="6" spans="1:2">
      <c r="A6" s="4" t="s">
        <v>449</v>
      </c>
      <c r="B6" s="6" t="n">
        <v>82.40000000000001</v>
      </c>
    </row>
    <row r="7" spans="1:2">
      <c r="A7" s="4" t="s">
        <v>457</v>
      </c>
      <c r="B7"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8</v>
      </c>
      <c r="B1" s="2" t="s">
        <v>1</v>
      </c>
    </row>
    <row r="2" spans="1:3">
      <c r="B2" s="2" t="s">
        <v>459</v>
      </c>
      <c r="C2" s="2" t="s">
        <v>386</v>
      </c>
    </row>
    <row r="3" spans="1:3">
      <c r="A3" s="3" t="s">
        <v>371</v>
      </c>
    </row>
    <row r="4" spans="1:3">
      <c r="A4" s="4" t="s">
        <v>460</v>
      </c>
      <c r="B4" s="5" t="n">
        <v>3</v>
      </c>
    </row>
    <row r="5" spans="1:3">
      <c r="A5" s="4" t="s">
        <v>381</v>
      </c>
    </row>
    <row r="6" spans="1:3">
      <c r="A6" s="3" t="s">
        <v>371</v>
      </c>
    </row>
    <row r="7" spans="1:3">
      <c r="A7" s="4" t="s">
        <v>461</v>
      </c>
      <c r="C7" s="7" t="n">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79</v>
      </c>
    </row>
    <row r="3" spans="1:4">
      <c r="A3" s="3" t="s">
        <v>371</v>
      </c>
    </row>
    <row r="4" spans="1:4">
      <c r="A4" s="4" t="s">
        <v>463</v>
      </c>
      <c r="B4" s="7" t="n">
        <v>672694</v>
      </c>
      <c r="C4" s="7" t="n">
        <v>636942</v>
      </c>
      <c r="D4" s="7" t="n">
        <v>619787</v>
      </c>
    </row>
    <row r="5" spans="1:4">
      <c r="A5" s="4" t="s">
        <v>83</v>
      </c>
      <c r="B5" s="5" t="n">
        <v>743614</v>
      </c>
      <c r="C5" s="5" t="n">
        <v>714066</v>
      </c>
      <c r="D5" s="5" t="n">
        <v>696068</v>
      </c>
    </row>
    <row r="6" spans="1:4">
      <c r="A6" s="4" t="s">
        <v>464</v>
      </c>
      <c r="B6" s="5" t="n">
        <v>198707</v>
      </c>
      <c r="C6" s="5" t="n">
        <v>200371</v>
      </c>
      <c r="D6" s="5" t="n">
        <v>211155</v>
      </c>
    </row>
    <row r="7" spans="1:4">
      <c r="A7" s="4" t="s">
        <v>87</v>
      </c>
      <c r="B7" s="5" t="n">
        <v>138571</v>
      </c>
      <c r="C7" s="5" t="n">
        <v>139024</v>
      </c>
      <c r="D7" s="5" t="n">
        <v>137693</v>
      </c>
    </row>
    <row r="8" spans="1:4">
      <c r="A8" s="4" t="s">
        <v>88</v>
      </c>
      <c r="B8" s="5" t="n">
        <v>20040</v>
      </c>
      <c r="C8" s="5" t="n">
        <v>20398</v>
      </c>
      <c r="D8" s="5" t="n">
        <v>19631</v>
      </c>
    </row>
    <row r="9" spans="1:4">
      <c r="A9" s="4" t="s">
        <v>89</v>
      </c>
      <c r="B9" s="5" t="n">
        <v>6461</v>
      </c>
      <c r="C9" s="5" t="n">
        <v>8574</v>
      </c>
      <c r="D9" s="5" t="n">
        <v>10711</v>
      </c>
    </row>
    <row r="10" spans="1:4">
      <c r="A10" s="4" t="s">
        <v>465</v>
      </c>
      <c r="B10" s="5" t="n">
        <v>3128</v>
      </c>
      <c r="C10" s="5" t="n">
        <v>2600</v>
      </c>
      <c r="D10" s="5" t="n">
        <v>1872</v>
      </c>
    </row>
    <row r="11" spans="1:4">
      <c r="A11" s="4" t="s">
        <v>466</v>
      </c>
      <c r="B11" s="5" t="n">
        <v>5585</v>
      </c>
      <c r="C11" s="5" t="n">
        <v>6852</v>
      </c>
      <c r="D11" s="5" t="n">
        <v>8426</v>
      </c>
    </row>
    <row r="12" spans="1:4">
      <c r="A12" s="4" t="s">
        <v>91</v>
      </c>
      <c r="B12" s="5" t="n">
        <v>24922</v>
      </c>
      <c r="C12" s="5" t="n">
        <v>22923</v>
      </c>
      <c r="D12" s="5" t="n">
        <v>32822</v>
      </c>
    </row>
    <row r="13" spans="1:4">
      <c r="A13" s="4" t="s">
        <v>467</v>
      </c>
      <c r="B13" s="5" t="n">
        <v>839</v>
      </c>
      <c r="C13" s="5" t="n">
        <v>3597</v>
      </c>
      <c r="D13" s="5" t="n">
        <v>1287</v>
      </c>
    </row>
    <row r="14" spans="1:4">
      <c r="A14" s="4" t="s">
        <v>95</v>
      </c>
      <c r="B14" s="5" t="n">
        <v>24083</v>
      </c>
      <c r="C14" s="5" t="n">
        <v>19326</v>
      </c>
      <c r="D14" s="5" t="n">
        <v>31535</v>
      </c>
    </row>
    <row r="15" spans="1:4">
      <c r="A15" s="4" t="s">
        <v>468</v>
      </c>
    </row>
    <row r="16" spans="1:4">
      <c r="A16" s="3" t="s">
        <v>371</v>
      </c>
    </row>
    <row r="17" spans="1:4">
      <c r="A17" s="4" t="s">
        <v>463</v>
      </c>
      <c r="B17" s="5" t="n">
        <v>389111</v>
      </c>
      <c r="C17" s="5" t="n">
        <v>386107</v>
      </c>
      <c r="D17" s="5" t="n">
        <v>366472</v>
      </c>
    </row>
    <row r="18" spans="1:4">
      <c r="A18" s="4" t="s">
        <v>83</v>
      </c>
      <c r="B18" s="5" t="n">
        <v>421352</v>
      </c>
      <c r="C18" s="5" t="n">
        <v>422515</v>
      </c>
      <c r="D18" s="5" t="n">
        <v>404346</v>
      </c>
    </row>
    <row r="19" spans="1:4">
      <c r="A19" s="4" t="s">
        <v>464</v>
      </c>
      <c r="B19" s="5" t="n">
        <v>104928</v>
      </c>
      <c r="C19" s="5" t="n">
        <v>116369</v>
      </c>
      <c r="D19" s="5" t="n">
        <v>118468</v>
      </c>
    </row>
    <row r="20" spans="1:4">
      <c r="A20" s="4" t="s">
        <v>469</v>
      </c>
    </row>
    <row r="21" spans="1:4">
      <c r="A21" s="3" t="s">
        <v>371</v>
      </c>
    </row>
    <row r="22" spans="1:4">
      <c r="A22" s="4" t="s">
        <v>463</v>
      </c>
      <c r="B22" s="5" t="n">
        <v>139523</v>
      </c>
      <c r="C22" s="5" t="n">
        <v>124492</v>
      </c>
      <c r="D22" s="5" t="n">
        <v>115940</v>
      </c>
    </row>
    <row r="23" spans="1:4">
      <c r="A23" s="4" t="s">
        <v>83</v>
      </c>
      <c r="B23" s="5" t="n">
        <v>164764</v>
      </c>
      <c r="C23" s="5" t="n">
        <v>146425</v>
      </c>
      <c r="D23" s="5" t="n">
        <v>133612</v>
      </c>
    </row>
    <row r="24" spans="1:4">
      <c r="A24" s="4" t="s">
        <v>464</v>
      </c>
      <c r="B24" s="5" t="n">
        <v>44321</v>
      </c>
      <c r="C24" s="5" t="n">
        <v>33783</v>
      </c>
      <c r="D24" s="5" t="n">
        <v>32637</v>
      </c>
    </row>
    <row r="25" spans="1:4">
      <c r="A25" s="4" t="s">
        <v>470</v>
      </c>
    </row>
    <row r="26" spans="1:4">
      <c r="A26" s="3" t="s">
        <v>371</v>
      </c>
    </row>
    <row r="27" spans="1:4">
      <c r="A27" s="4" t="s">
        <v>463</v>
      </c>
      <c r="B27" s="5" t="n">
        <v>144060</v>
      </c>
      <c r="C27" s="5" t="n">
        <v>126343</v>
      </c>
      <c r="D27" s="5" t="n">
        <v>137375</v>
      </c>
    </row>
    <row r="28" spans="1:4">
      <c r="A28" s="4" t="s">
        <v>83</v>
      </c>
      <c r="B28" s="5" t="n">
        <v>157498</v>
      </c>
      <c r="C28" s="5" t="n">
        <v>145126</v>
      </c>
      <c r="D28" s="5" t="n">
        <v>158110</v>
      </c>
    </row>
    <row r="29" spans="1:4">
      <c r="A29" s="4" t="s">
        <v>464</v>
      </c>
      <c r="B29" s="7" t="n">
        <v>49458</v>
      </c>
      <c r="C29" s="7" t="n">
        <v>50219</v>
      </c>
      <c r="D29" s="7" t="n">
        <v>600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472</v>
      </c>
    </row>
    <row r="3" spans="1:3">
      <c r="A3" s="4" t="s">
        <v>47</v>
      </c>
      <c r="B3" s="7" t="n">
        <v>917547</v>
      </c>
      <c r="C3" s="7" t="n">
        <v>1080264</v>
      </c>
    </row>
    <row r="4" spans="1:3">
      <c r="A4" s="4" t="s">
        <v>468</v>
      </c>
    </row>
    <row r="5" spans="1:3">
      <c r="A5" s="3" t="s">
        <v>472</v>
      </c>
    </row>
    <row r="6" spans="1:3">
      <c r="A6" s="4" t="s">
        <v>47</v>
      </c>
      <c r="B6" s="5" t="n">
        <v>405283</v>
      </c>
      <c r="C6" s="5" t="n">
        <v>419559</v>
      </c>
    </row>
    <row r="7" spans="1:3">
      <c r="A7" s="4" t="s">
        <v>469</v>
      </c>
    </row>
    <row r="8" spans="1:3">
      <c r="A8" s="3" t="s">
        <v>472</v>
      </c>
    </row>
    <row r="9" spans="1:3">
      <c r="A9" s="4" t="s">
        <v>47</v>
      </c>
      <c r="B9" s="5" t="n">
        <v>130052</v>
      </c>
      <c r="C9" s="5" t="n">
        <v>115478</v>
      </c>
    </row>
    <row r="10" spans="1:3">
      <c r="A10" s="4" t="s">
        <v>470</v>
      </c>
    </row>
    <row r="11" spans="1:3">
      <c r="A11" s="3" t="s">
        <v>472</v>
      </c>
    </row>
    <row r="12" spans="1:3">
      <c r="A12" s="4" t="s">
        <v>47</v>
      </c>
      <c r="B12" s="5" t="n">
        <v>85250</v>
      </c>
      <c r="C12" s="5" t="n">
        <v>85524</v>
      </c>
    </row>
    <row r="13" spans="1:3">
      <c r="A13" s="4" t="s">
        <v>473</v>
      </c>
    </row>
    <row r="14" spans="1:3">
      <c r="A14" s="3" t="s">
        <v>472</v>
      </c>
    </row>
    <row r="15" spans="1:3">
      <c r="A15" s="4" t="s">
        <v>47</v>
      </c>
      <c r="B15" s="7" t="n">
        <v>296962</v>
      </c>
      <c r="C15" s="7" t="n">
        <v>4597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79</v>
      </c>
    </row>
    <row r="3" spans="1:4">
      <c r="A3" s="3" t="s">
        <v>371</v>
      </c>
    </row>
    <row r="4" spans="1:4">
      <c r="A4" s="4" t="s">
        <v>83</v>
      </c>
      <c r="B4" s="7" t="n">
        <v>743614</v>
      </c>
      <c r="C4" s="7" t="n">
        <v>714066</v>
      </c>
      <c r="D4" s="7" t="n">
        <v>696068</v>
      </c>
    </row>
    <row r="5" spans="1:4">
      <c r="A5" s="4" t="s">
        <v>475</v>
      </c>
    </row>
    <row r="6" spans="1:4">
      <c r="A6" s="3" t="s">
        <v>371</v>
      </c>
    </row>
    <row r="7" spans="1:4">
      <c r="A7" s="4" t="s">
        <v>83</v>
      </c>
      <c r="B7" s="5" t="n">
        <v>680668</v>
      </c>
      <c r="C7" s="5" t="n">
        <v>666356</v>
      </c>
      <c r="D7" s="5" t="n">
        <v>672644</v>
      </c>
    </row>
    <row r="8" spans="1:4">
      <c r="A8" s="4" t="s">
        <v>476</v>
      </c>
    </row>
    <row r="9" spans="1:4">
      <c r="A9" s="3" t="s">
        <v>371</v>
      </c>
    </row>
    <row r="10" spans="1:4">
      <c r="A10" s="4" t="s">
        <v>83</v>
      </c>
      <c r="B10" s="7" t="n">
        <v>62946</v>
      </c>
      <c r="C10" s="7" t="n">
        <v>47710</v>
      </c>
      <c r="D10" s="7" t="n">
        <v>234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4"/>
    <col customWidth="1" max="5" min="5" width="36"/>
    <col customWidth="1" max="6" min="6" width="55"/>
    <col customWidth="1" max="7" min="7" width="27"/>
    <col customWidth="1" max="8" min="8" width="34"/>
  </cols>
  <sheetData>
    <row r="1" spans="1:8">
      <c r="A1" s="1" t="s">
        <v>119</v>
      </c>
      <c r="B1" s="2" t="s">
        <v>120</v>
      </c>
      <c r="C1" s="2" t="s">
        <v>121</v>
      </c>
      <c r="D1" s="2" t="s">
        <v>122</v>
      </c>
      <c r="E1" s="2" t="s">
        <v>123</v>
      </c>
      <c r="F1" s="2" t="s">
        <v>124</v>
      </c>
      <c r="G1" s="2" t="s">
        <v>125</v>
      </c>
      <c r="H1" s="2" t="s">
        <v>126</v>
      </c>
    </row>
    <row r="2" spans="1:8">
      <c r="A2" s="4" t="s">
        <v>127</v>
      </c>
      <c r="B2" s="7" t="n">
        <v>593538000</v>
      </c>
      <c r="C2" s="7" t="n">
        <v>64000</v>
      </c>
      <c r="D2" s="7" t="n">
        <v>-296624000</v>
      </c>
      <c r="E2" s="7" t="n">
        <v>627976000</v>
      </c>
      <c r="F2" s="7" t="n">
        <v>-16560000</v>
      </c>
      <c r="G2" s="7" t="n">
        <v>278682000</v>
      </c>
    </row>
    <row r="3" spans="1:8">
      <c r="A3" s="4" t="s">
        <v>128</v>
      </c>
      <c r="C3" s="5" t="n">
        <v>64465000</v>
      </c>
      <c r="D3" s="5" t="n">
        <v>-16903000</v>
      </c>
    </row>
    <row r="4" spans="1:8">
      <c r="A4" s="4" t="s">
        <v>129</v>
      </c>
      <c r="B4" s="5" t="n">
        <v>49452000</v>
      </c>
      <c r="F4" s="5" t="n">
        <v>-8646000</v>
      </c>
      <c r="G4" s="5" t="n">
        <v>58098000</v>
      </c>
    </row>
    <row r="5" spans="1:8">
      <c r="A5" s="4" t="s">
        <v>130</v>
      </c>
      <c r="B5" s="5" t="n">
        <v>4299000</v>
      </c>
      <c r="E5" s="5" t="n">
        <v>4299000</v>
      </c>
    </row>
    <row r="6" spans="1:8">
      <c r="A6" s="4" t="s">
        <v>131</v>
      </c>
      <c r="C6" s="5" t="n">
        <v>290000</v>
      </c>
    </row>
    <row r="7" spans="1:8">
      <c r="A7" s="4" t="s">
        <v>132</v>
      </c>
      <c r="B7" s="5" t="n">
        <v>1218000</v>
      </c>
      <c r="E7" s="5" t="n">
        <v>1218000</v>
      </c>
    </row>
    <row r="8" spans="1:8">
      <c r="A8" s="4" t="s">
        <v>133</v>
      </c>
      <c r="B8" s="5" t="n">
        <v>-3982000</v>
      </c>
      <c r="C8" s="7" t="n">
        <v>1000</v>
      </c>
      <c r="E8" s="5" t="n">
        <v>-3983000</v>
      </c>
    </row>
    <row r="9" spans="1:8">
      <c r="A9" s="4" t="s">
        <v>134</v>
      </c>
      <c r="C9" s="5" t="n">
        <v>570000</v>
      </c>
    </row>
    <row r="10" spans="1:8">
      <c r="A10" s="4" t="s">
        <v>135</v>
      </c>
      <c r="B10" s="5" t="n">
        <v>13071000</v>
      </c>
      <c r="E10" s="5" t="n">
        <v>13071000</v>
      </c>
    </row>
    <row r="11" spans="1:8">
      <c r="A11" s="4" t="s">
        <v>136</v>
      </c>
      <c r="B11" s="5" t="n">
        <v>1938000</v>
      </c>
      <c r="E11" s="5" t="n">
        <v>1938000</v>
      </c>
    </row>
    <row r="12" spans="1:8">
      <c r="A12" s="4" t="s">
        <v>137</v>
      </c>
      <c r="B12" s="5" t="n">
        <v>-25057000</v>
      </c>
      <c r="D12" s="7" t="n">
        <v>-25057000</v>
      </c>
    </row>
    <row r="13" spans="1:8">
      <c r="A13" s="4" t="s">
        <v>138</v>
      </c>
      <c r="D13" s="5" t="n">
        <v>-1436147</v>
      </c>
    </row>
    <row r="14" spans="1:8">
      <c r="A14" s="4" t="s">
        <v>139</v>
      </c>
      <c r="C14" s="7" t="n">
        <v>-8000</v>
      </c>
      <c r="D14" s="7" t="n">
        <v>140320000</v>
      </c>
      <c r="G14" s="5" t="n">
        <v>-140312000</v>
      </c>
    </row>
    <row r="15" spans="1:8">
      <c r="A15" s="4" t="s">
        <v>140</v>
      </c>
      <c r="C15" s="5" t="n">
        <v>-8000000</v>
      </c>
      <c r="D15" s="5" t="n">
        <v>8000000</v>
      </c>
    </row>
    <row r="16" spans="1:8">
      <c r="A16" s="4" t="s">
        <v>141</v>
      </c>
      <c r="B16" s="5" t="n">
        <v>634477000</v>
      </c>
      <c r="C16" s="7" t="n">
        <v>57000</v>
      </c>
      <c r="D16" s="7" t="n">
        <v>-181361000</v>
      </c>
      <c r="E16" s="5" t="n">
        <v>644519000</v>
      </c>
      <c r="F16" s="5" t="n">
        <v>-25206000</v>
      </c>
      <c r="G16" s="5" t="n">
        <v>196468000</v>
      </c>
    </row>
    <row r="17" spans="1:8">
      <c r="A17" s="4" t="s">
        <v>142</v>
      </c>
      <c r="C17" s="5" t="n">
        <v>57325000</v>
      </c>
      <c r="D17" s="5" t="n">
        <v>-10339000</v>
      </c>
    </row>
    <row r="18" spans="1:8">
      <c r="A18" s="4" t="s">
        <v>143</v>
      </c>
      <c r="G18" s="5" t="n">
        <v>-400000</v>
      </c>
    </row>
    <row r="19" spans="1:8">
      <c r="A19" s="4" t="s">
        <v>129</v>
      </c>
      <c r="B19" s="5" t="n">
        <v>80980000</v>
      </c>
      <c r="F19" s="5" t="n">
        <v>6028000</v>
      </c>
      <c r="G19" s="5" t="n">
        <v>74952000</v>
      </c>
    </row>
    <row r="20" spans="1:8">
      <c r="A20" s="4" t="s">
        <v>130</v>
      </c>
      <c r="B20" s="5" t="n">
        <v>3919000</v>
      </c>
      <c r="C20" s="7" t="n">
        <v>1000</v>
      </c>
      <c r="E20" s="5" t="n">
        <v>3918000</v>
      </c>
    </row>
    <row r="21" spans="1:8">
      <c r="A21" s="4" t="s">
        <v>131</v>
      </c>
      <c r="C21" s="5" t="n">
        <v>254000</v>
      </c>
    </row>
    <row r="22" spans="1:8">
      <c r="A22" s="4" t="s">
        <v>133</v>
      </c>
      <c r="B22" s="5" t="n">
        <v>-4915000</v>
      </c>
      <c r="E22" s="5" t="n">
        <v>-4915000</v>
      </c>
    </row>
    <row r="23" spans="1:8">
      <c r="A23" s="4" t="s">
        <v>134</v>
      </c>
      <c r="C23" s="5" t="n">
        <v>468000</v>
      </c>
    </row>
    <row r="24" spans="1:8">
      <c r="A24" s="4" t="s">
        <v>135</v>
      </c>
      <c r="B24" s="5" t="n">
        <v>13037000</v>
      </c>
      <c r="E24" s="5" t="n">
        <v>13037000</v>
      </c>
    </row>
    <row r="25" spans="1:8">
      <c r="A25" s="4" t="s">
        <v>136</v>
      </c>
      <c r="B25" s="5" t="n">
        <v>2547000</v>
      </c>
      <c r="E25" s="5" t="n">
        <v>2547000</v>
      </c>
    </row>
    <row r="26" spans="1:8">
      <c r="A26" s="4" t="s">
        <v>137</v>
      </c>
      <c r="B26" s="5" t="n">
        <v>-43005000</v>
      </c>
      <c r="D26" s="7" t="n">
        <v>-43005000</v>
      </c>
    </row>
    <row r="27" spans="1:8">
      <c r="A27" s="4" t="s">
        <v>138</v>
      </c>
      <c r="D27" s="5" t="n">
        <v>-2322415</v>
      </c>
    </row>
    <row r="28" spans="1:8">
      <c r="A28" s="4" t="s">
        <v>144</v>
      </c>
      <c r="B28" s="5" t="n">
        <v>687334000</v>
      </c>
      <c r="C28" s="7" t="n">
        <v>58000</v>
      </c>
      <c r="D28" s="7" t="n">
        <v>-224366000</v>
      </c>
      <c r="E28" s="5" t="n">
        <v>659825000</v>
      </c>
      <c r="F28" s="5" t="n">
        <v>-19178000</v>
      </c>
      <c r="G28" s="5" t="n">
        <v>270995000</v>
      </c>
    </row>
    <row r="29" spans="1:8">
      <c r="A29" s="4" t="s">
        <v>145</v>
      </c>
      <c r="C29" s="5" t="n">
        <v>58047000</v>
      </c>
      <c r="D29" s="5" t="n">
        <v>-12661000</v>
      </c>
    </row>
    <row r="30" spans="1:8">
      <c r="A30" s="4" t="s">
        <v>143</v>
      </c>
      <c r="B30" s="5" t="n">
        <v>294000</v>
      </c>
      <c r="E30" s="5" t="n">
        <v>719000</v>
      </c>
      <c r="G30" s="5" t="n">
        <v>-425000</v>
      </c>
    </row>
    <row r="31" spans="1:8">
      <c r="A31" s="4" t="s">
        <v>146</v>
      </c>
      <c r="B31" s="5" t="n">
        <v>151000</v>
      </c>
      <c r="G31" s="5" t="n">
        <v>151000</v>
      </c>
    </row>
    <row r="32" spans="1:8">
      <c r="A32" s="4" t="s">
        <v>129</v>
      </c>
      <c r="B32" s="5" t="n">
        <v>133680000</v>
      </c>
      <c r="F32" s="5" t="n">
        <v>12649000</v>
      </c>
      <c r="G32" s="5" t="n">
        <v>120642000</v>
      </c>
      <c r="H32" s="7" t="n">
        <v>389000</v>
      </c>
    </row>
    <row r="33" spans="1:8">
      <c r="A33" s="4" t="s">
        <v>147</v>
      </c>
      <c r="B33" s="5" t="n">
        <v>-4315000</v>
      </c>
      <c r="G33" s="5" t="n">
        <v>-4315000</v>
      </c>
    </row>
    <row r="34" spans="1:8">
      <c r="A34" s="4" t="s">
        <v>148</v>
      </c>
      <c r="B34" s="5" t="n">
        <v>3600000</v>
      </c>
      <c r="H34" s="5" t="n">
        <v>3600000</v>
      </c>
    </row>
    <row r="35" spans="1:8">
      <c r="A35" s="4" t="s">
        <v>130</v>
      </c>
      <c r="B35" s="5" t="n">
        <v>3550000</v>
      </c>
      <c r="E35" s="5" t="n">
        <v>3550000</v>
      </c>
    </row>
    <row r="36" spans="1:8">
      <c r="A36" s="4" t="s">
        <v>131</v>
      </c>
      <c r="C36" s="5" t="n">
        <v>234000</v>
      </c>
    </row>
    <row r="37" spans="1:8">
      <c r="A37" s="4" t="s">
        <v>133</v>
      </c>
      <c r="B37" s="5" t="n">
        <v>-5483000</v>
      </c>
      <c r="C37" s="7" t="n">
        <v>1000</v>
      </c>
      <c r="E37" s="5" t="n">
        <v>-5484000</v>
      </c>
    </row>
    <row r="38" spans="1:8">
      <c r="A38" s="4" t="s">
        <v>134</v>
      </c>
      <c r="C38" s="5" t="n">
        <v>606000</v>
      </c>
    </row>
    <row r="39" spans="1:8">
      <c r="A39" s="4" t="s">
        <v>135</v>
      </c>
      <c r="B39" s="5" t="n">
        <v>6582000</v>
      </c>
      <c r="E39" s="5" t="n">
        <v>6582000</v>
      </c>
    </row>
    <row r="40" spans="1:8">
      <c r="A40" s="4" t="s">
        <v>137</v>
      </c>
      <c r="B40" s="5" t="n">
        <v>-112546000</v>
      </c>
      <c r="D40" s="7" t="n">
        <v>-112546000</v>
      </c>
    </row>
    <row r="41" spans="1:8">
      <c r="A41" s="4" t="s">
        <v>138</v>
      </c>
      <c r="D41" s="5" t="n">
        <v>-4952505</v>
      </c>
    </row>
    <row r="42" spans="1:8">
      <c r="A42" s="4" t="s">
        <v>139</v>
      </c>
      <c r="C42" s="7" t="n">
        <v>-9500</v>
      </c>
      <c r="D42" s="7" t="n">
        <v>175940000</v>
      </c>
      <c r="G42" s="5" t="n">
        <v>-175930000</v>
      </c>
    </row>
    <row r="43" spans="1:8">
      <c r="A43" s="4" t="s">
        <v>140</v>
      </c>
      <c r="C43" s="5" t="n">
        <v>-9500000</v>
      </c>
      <c r="D43" s="5" t="n">
        <v>9500000</v>
      </c>
    </row>
    <row r="44" spans="1:8">
      <c r="A44" s="4" t="s">
        <v>149</v>
      </c>
      <c r="B44" s="7" t="n">
        <v>712553000</v>
      </c>
      <c r="C44" s="7" t="n">
        <v>49000</v>
      </c>
      <c r="D44" s="7" t="n">
        <v>-160972000</v>
      </c>
      <c r="E44" s="7" t="n">
        <v>664473000</v>
      </c>
      <c r="F44" s="7" t="n">
        <v>-6529000</v>
      </c>
      <c r="G44" s="7" t="n">
        <v>211543000</v>
      </c>
      <c r="H44" s="7" t="n">
        <v>3989000</v>
      </c>
    </row>
    <row r="45" spans="1:8">
      <c r="A45" s="4" t="s">
        <v>150</v>
      </c>
      <c r="C45" s="5" t="n">
        <v>49387000</v>
      </c>
      <c r="D45" s="5" t="n">
        <v>-81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371</v>
      </c>
    </row>
    <row r="3" spans="1:3">
      <c r="A3" s="4" t="s">
        <v>47</v>
      </c>
      <c r="B3" s="7" t="n">
        <v>917547</v>
      </c>
      <c r="C3" s="7" t="n">
        <v>1080264</v>
      </c>
    </row>
    <row r="4" spans="1:3">
      <c r="A4" s="4" t="s">
        <v>475</v>
      </c>
    </row>
    <row r="5" spans="1:3">
      <c r="A5" s="3" t="s">
        <v>371</v>
      </c>
    </row>
    <row r="6" spans="1:3">
      <c r="A6" s="4" t="s">
        <v>47</v>
      </c>
      <c r="B6" s="5" t="n">
        <v>858991</v>
      </c>
      <c r="C6" s="5" t="n">
        <v>966547</v>
      </c>
    </row>
    <row r="7" spans="1:3">
      <c r="A7" s="4" t="s">
        <v>476</v>
      </c>
    </row>
    <row r="8" spans="1:3">
      <c r="A8" s="3" t="s">
        <v>371</v>
      </c>
    </row>
    <row r="9" spans="1:3">
      <c r="A9" s="4" t="s">
        <v>47</v>
      </c>
      <c r="B9" s="7" t="n">
        <v>58556</v>
      </c>
      <c r="C9" s="7" t="n">
        <v>1137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478</v>
      </c>
      <c r="B1" s="2" t="s">
        <v>1</v>
      </c>
    </row>
    <row r="2" spans="1:6">
      <c r="B2" s="2" t="s">
        <v>2</v>
      </c>
      <c r="C2" s="2" t="s">
        <v>35</v>
      </c>
      <c r="D2" s="2" t="s">
        <v>79</v>
      </c>
      <c r="E2" s="2" t="s">
        <v>435</v>
      </c>
      <c r="F2" s="2" t="s">
        <v>479</v>
      </c>
    </row>
    <row r="3" spans="1:6">
      <c r="A3" s="3" t="s">
        <v>480</v>
      </c>
    </row>
    <row r="4" spans="1:6">
      <c r="A4" s="4" t="s">
        <v>481</v>
      </c>
      <c r="B4" s="7" t="n">
        <v>541</v>
      </c>
      <c r="C4" s="7" t="n">
        <v>1205</v>
      </c>
    </row>
    <row r="5" spans="1:6">
      <c r="A5" s="4" t="s">
        <v>89</v>
      </c>
      <c r="B5" s="7" t="n">
        <v>6461</v>
      </c>
      <c r="C5" s="5" t="n">
        <v>8574</v>
      </c>
      <c r="D5" s="7" t="n">
        <v>10711</v>
      </c>
    </row>
    <row r="6" spans="1:6">
      <c r="A6" s="4" t="s">
        <v>399</v>
      </c>
    </row>
    <row r="7" spans="1:6">
      <c r="A7" s="3" t="s">
        <v>480</v>
      </c>
    </row>
    <row r="8" spans="1:6">
      <c r="A8" s="4" t="s">
        <v>482</v>
      </c>
      <c r="B8" s="4" t="s">
        <v>483</v>
      </c>
    </row>
    <row r="9" spans="1:6">
      <c r="A9" s="4" t="s">
        <v>484</v>
      </c>
    </row>
    <row r="10" spans="1:6">
      <c r="A10" s="3" t="s">
        <v>480</v>
      </c>
    </row>
    <row r="11" spans="1:6">
      <c r="A11" s="4" t="s">
        <v>481</v>
      </c>
      <c r="C11" s="5" t="n">
        <v>1200</v>
      </c>
    </row>
    <row r="12" spans="1:6">
      <c r="A12" s="4" t="s">
        <v>470</v>
      </c>
    </row>
    <row r="13" spans="1:6">
      <c r="A13" s="3" t="s">
        <v>480</v>
      </c>
    </row>
    <row r="14" spans="1:6">
      <c r="A14" s="4" t="s">
        <v>45</v>
      </c>
      <c r="E14" s="7" t="n">
        <v>5700</v>
      </c>
    </row>
    <row r="15" spans="1:6">
      <c r="A15" s="4" t="s">
        <v>481</v>
      </c>
      <c r="B15" s="7" t="n">
        <v>-24</v>
      </c>
      <c r="C15" s="5" t="n">
        <v>-35</v>
      </c>
    </row>
    <row r="16" spans="1:6">
      <c r="A16" s="4" t="s">
        <v>485</v>
      </c>
      <c r="F16" s="4" t="s">
        <v>486</v>
      </c>
    </row>
    <row r="17" spans="1:6">
      <c r="A17" s="4" t="s">
        <v>468</v>
      </c>
    </row>
    <row r="18" spans="1:6">
      <c r="A18" s="3" t="s">
        <v>480</v>
      </c>
    </row>
    <row r="19" spans="1:6">
      <c r="A19" s="4" t="s">
        <v>481</v>
      </c>
      <c r="B19" s="5" t="n">
        <v>365</v>
      </c>
      <c r="C19" s="5" t="n">
        <v>9</v>
      </c>
    </row>
    <row r="20" spans="1:6">
      <c r="A20" s="4" t="s">
        <v>485</v>
      </c>
      <c r="F20" s="4" t="s">
        <v>487</v>
      </c>
    </row>
    <row r="21" spans="1:6">
      <c r="A21" s="4" t="s">
        <v>469</v>
      </c>
    </row>
    <row r="22" spans="1:6">
      <c r="A22" s="3" t="s">
        <v>480</v>
      </c>
    </row>
    <row r="23" spans="1:6">
      <c r="A23" s="4" t="s">
        <v>481</v>
      </c>
      <c r="B23" s="5" t="n">
        <v>200</v>
      </c>
      <c r="C23" s="5" t="n">
        <v>1231</v>
      </c>
    </row>
    <row r="24" spans="1:6">
      <c r="A24" s="4" t="s">
        <v>485</v>
      </c>
      <c r="F24" s="4" t="s">
        <v>488</v>
      </c>
    </row>
    <row r="25" spans="1:6">
      <c r="A25" s="4" t="s">
        <v>381</v>
      </c>
    </row>
    <row r="26" spans="1:6">
      <c r="A26" s="3" t="s">
        <v>480</v>
      </c>
    </row>
    <row r="27" spans="1:6">
      <c r="A27" s="4" t="s">
        <v>45</v>
      </c>
      <c r="C27" s="5" t="n">
        <v>214328</v>
      </c>
      <c r="E27" s="7" t="n">
        <v>212300</v>
      </c>
    </row>
    <row r="28" spans="1:6">
      <c r="A28" s="4" t="s">
        <v>489</v>
      </c>
      <c r="B28" s="5" t="n">
        <v>300</v>
      </c>
      <c r="C28" s="7" t="n">
        <v>881</v>
      </c>
    </row>
    <row r="29" spans="1:6">
      <c r="A29" s="4" t="s">
        <v>490</v>
      </c>
      <c r="B29" s="7" t="n">
        <v>3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5</v>
      </c>
    </row>
    <row r="3" spans="1:3">
      <c r="A3" s="3" t="s">
        <v>480</v>
      </c>
    </row>
    <row r="4" spans="1:3">
      <c r="A4" s="4" t="s">
        <v>492</v>
      </c>
      <c r="B4" s="7" t="n">
        <v>422959</v>
      </c>
      <c r="C4" s="7" t="n">
        <v>413998</v>
      </c>
    </row>
    <row r="5" spans="1:3">
      <c r="A5" s="4" t="s">
        <v>493</v>
      </c>
      <c r="C5" s="5" t="n">
        <v>5837</v>
      </c>
    </row>
    <row r="6" spans="1:3">
      <c r="A6" s="4" t="s">
        <v>481</v>
      </c>
      <c r="B6" s="5" t="n">
        <v>541</v>
      </c>
      <c r="C6" s="5" t="n">
        <v>1205</v>
      </c>
    </row>
    <row r="7" spans="1:3">
      <c r="A7" s="4" t="s">
        <v>433</v>
      </c>
      <c r="B7" s="5" t="n">
        <v>-1143</v>
      </c>
      <c r="C7" s="5" t="n">
        <v>1919</v>
      </c>
    </row>
    <row r="8" spans="1:3">
      <c r="A8" s="4" t="s">
        <v>494</v>
      </c>
      <c r="B8" s="5" t="n">
        <v>422357</v>
      </c>
      <c r="C8" s="5" t="n">
        <v>422959</v>
      </c>
    </row>
    <row r="9" spans="1:3">
      <c r="A9" s="4" t="s">
        <v>495</v>
      </c>
    </row>
    <row r="10" spans="1:3">
      <c r="A10" s="3" t="s">
        <v>480</v>
      </c>
    </row>
    <row r="11" spans="1:3">
      <c r="A11" s="4" t="s">
        <v>496</v>
      </c>
      <c r="B11" s="5" t="n">
        <v>-5676</v>
      </c>
      <c r="C11" s="5" t="n">
        <v>-5676</v>
      </c>
    </row>
    <row r="12" spans="1:3">
      <c r="A12" s="4" t="s">
        <v>497</v>
      </c>
    </row>
    <row r="13" spans="1:3">
      <c r="A13" s="3" t="s">
        <v>480</v>
      </c>
    </row>
    <row r="14" spans="1:3">
      <c r="A14" s="4" t="s">
        <v>492</v>
      </c>
      <c r="B14" s="5" t="n">
        <v>412701</v>
      </c>
      <c r="C14" s="5" t="n">
        <v>403740</v>
      </c>
    </row>
    <row r="15" spans="1:3">
      <c r="A15" s="4" t="s">
        <v>498</v>
      </c>
    </row>
    <row r="16" spans="1:3">
      <c r="A16" s="3" t="s">
        <v>480</v>
      </c>
    </row>
    <row r="17" spans="1:3">
      <c r="A17" s="4" t="s">
        <v>492</v>
      </c>
      <c r="B17" s="5" t="n">
        <v>15934</v>
      </c>
      <c r="C17" s="5" t="n">
        <v>15934</v>
      </c>
    </row>
    <row r="18" spans="1:3">
      <c r="A18" s="4" t="s">
        <v>468</v>
      </c>
    </row>
    <row r="19" spans="1:3">
      <c r="A19" s="3" t="s">
        <v>480</v>
      </c>
    </row>
    <row r="20" spans="1:3">
      <c r="A20" s="4" t="s">
        <v>492</v>
      </c>
      <c r="B20" s="5" t="n">
        <v>294064</v>
      </c>
      <c r="C20" s="5" t="n">
        <v>287966</v>
      </c>
    </row>
    <row r="21" spans="1:3">
      <c r="A21" s="4" t="s">
        <v>493</v>
      </c>
      <c r="C21" s="5" t="n">
        <v>5837</v>
      </c>
    </row>
    <row r="22" spans="1:3">
      <c r="A22" s="4" t="s">
        <v>481</v>
      </c>
      <c r="B22" s="5" t="n">
        <v>365</v>
      </c>
      <c r="C22" s="5" t="n">
        <v>9</v>
      </c>
    </row>
    <row r="23" spans="1:3">
      <c r="A23" s="4" t="s">
        <v>433</v>
      </c>
      <c r="B23" s="5" t="n">
        <v>-146</v>
      </c>
      <c r="C23" s="5" t="n">
        <v>252</v>
      </c>
    </row>
    <row r="24" spans="1:3">
      <c r="A24" s="4" t="s">
        <v>494</v>
      </c>
      <c r="B24" s="5" t="n">
        <v>294283</v>
      </c>
      <c r="C24" s="5" t="n">
        <v>294064</v>
      </c>
    </row>
    <row r="25" spans="1:3">
      <c r="A25" s="4" t="s">
        <v>499</v>
      </c>
    </row>
    <row r="26" spans="1:3">
      <c r="A26" s="3" t="s">
        <v>480</v>
      </c>
    </row>
    <row r="27" spans="1:3">
      <c r="A27" s="4" t="s">
        <v>492</v>
      </c>
      <c r="B27" s="5" t="n">
        <v>278130</v>
      </c>
      <c r="C27" s="5" t="n">
        <v>272032</v>
      </c>
    </row>
    <row r="28" spans="1:3">
      <c r="A28" s="4" t="s">
        <v>500</v>
      </c>
    </row>
    <row r="29" spans="1:3">
      <c r="A29" s="3" t="s">
        <v>480</v>
      </c>
    </row>
    <row r="30" spans="1:3">
      <c r="A30" s="4" t="s">
        <v>492</v>
      </c>
      <c r="B30" s="5" t="n">
        <v>15934</v>
      </c>
      <c r="C30" s="5" t="n">
        <v>15934</v>
      </c>
    </row>
    <row r="31" spans="1:3">
      <c r="A31" s="4" t="s">
        <v>469</v>
      </c>
    </row>
    <row r="32" spans="1:3">
      <c r="A32" s="3" t="s">
        <v>480</v>
      </c>
    </row>
    <row r="33" spans="1:3">
      <c r="A33" s="4" t="s">
        <v>492</v>
      </c>
      <c r="B33" s="5" t="n">
        <v>80109</v>
      </c>
      <c r="C33" s="5" t="n">
        <v>77924</v>
      </c>
    </row>
    <row r="34" spans="1:3">
      <c r="A34" s="4" t="s">
        <v>481</v>
      </c>
      <c r="B34" s="5" t="n">
        <v>200</v>
      </c>
      <c r="C34" s="5" t="n">
        <v>1231</v>
      </c>
    </row>
    <row r="35" spans="1:3">
      <c r="A35" s="4" t="s">
        <v>433</v>
      </c>
      <c r="B35" s="5" t="n">
        <v>-275</v>
      </c>
      <c r="C35" s="5" t="n">
        <v>954</v>
      </c>
    </row>
    <row r="36" spans="1:3">
      <c r="A36" s="4" t="s">
        <v>494</v>
      </c>
      <c r="B36" s="5" t="n">
        <v>80034</v>
      </c>
      <c r="C36" s="5" t="n">
        <v>80109</v>
      </c>
    </row>
    <row r="37" spans="1:3">
      <c r="A37" s="4" t="s">
        <v>501</v>
      </c>
    </row>
    <row r="38" spans="1:3">
      <c r="A38" s="3" t="s">
        <v>480</v>
      </c>
    </row>
    <row r="39" spans="1:3">
      <c r="A39" s="4" t="s">
        <v>492</v>
      </c>
      <c r="B39" s="5" t="n">
        <v>80109</v>
      </c>
      <c r="C39" s="5" t="n">
        <v>77924</v>
      </c>
    </row>
    <row r="40" spans="1:3">
      <c r="A40" s="4" t="s">
        <v>470</v>
      </c>
    </row>
    <row r="41" spans="1:3">
      <c r="A41" s="3" t="s">
        <v>480</v>
      </c>
    </row>
    <row r="42" spans="1:3">
      <c r="A42" s="4" t="s">
        <v>492</v>
      </c>
      <c r="B42" s="5" t="n">
        <v>48786</v>
      </c>
      <c r="C42" s="5" t="n">
        <v>48108</v>
      </c>
    </row>
    <row r="43" spans="1:3">
      <c r="A43" s="4" t="s">
        <v>481</v>
      </c>
      <c r="B43" s="5" t="n">
        <v>-24</v>
      </c>
      <c r="C43" s="5" t="n">
        <v>-35</v>
      </c>
    </row>
    <row r="44" spans="1:3">
      <c r="A44" s="4" t="s">
        <v>433</v>
      </c>
      <c r="B44" s="5" t="n">
        <v>-722</v>
      </c>
      <c r="C44" s="5" t="n">
        <v>713</v>
      </c>
    </row>
    <row r="45" spans="1:3">
      <c r="A45" s="4" t="s">
        <v>494</v>
      </c>
      <c r="B45" s="5" t="n">
        <v>48040</v>
      </c>
      <c r="C45" s="5" t="n">
        <v>48786</v>
      </c>
    </row>
    <row r="46" spans="1:3">
      <c r="A46" s="4" t="s">
        <v>502</v>
      </c>
    </row>
    <row r="47" spans="1:3">
      <c r="A47" s="3" t="s">
        <v>480</v>
      </c>
    </row>
    <row r="48" spans="1:3">
      <c r="A48" s="4" t="s">
        <v>496</v>
      </c>
      <c r="B48" s="5" t="n">
        <v>-5676</v>
      </c>
      <c r="C48" s="5" t="n">
        <v>-5676</v>
      </c>
    </row>
    <row r="49" spans="1:3">
      <c r="A49" s="4" t="s">
        <v>503</v>
      </c>
    </row>
    <row r="50" spans="1:3">
      <c r="A50" s="3" t="s">
        <v>480</v>
      </c>
    </row>
    <row r="51" spans="1:3">
      <c r="A51" s="4" t="s">
        <v>492</v>
      </c>
      <c r="B51" s="7" t="n">
        <v>54462</v>
      </c>
      <c r="C51" s="7" t="n">
        <v>537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204</v>
      </c>
    </row>
    <row r="3" spans="1:3">
      <c r="A3" s="4" t="s">
        <v>505</v>
      </c>
      <c r="B3" s="7" t="n">
        <v>105368</v>
      </c>
      <c r="C3" s="7" t="n">
        <v>106035</v>
      </c>
    </row>
    <row r="4" spans="1:3">
      <c r="A4" s="4" t="s">
        <v>506</v>
      </c>
      <c r="B4" s="5" t="n">
        <v>22923</v>
      </c>
      <c r="C4" s="5" t="n">
        <v>22866</v>
      </c>
    </row>
    <row r="5" spans="1:3">
      <c r="A5" s="4" t="s">
        <v>507</v>
      </c>
      <c r="B5" s="5" t="n">
        <v>28304</v>
      </c>
      <c r="C5" s="5" t="n">
        <v>28825</v>
      </c>
    </row>
    <row r="6" spans="1:3">
      <c r="A6" s="4" t="s">
        <v>508</v>
      </c>
      <c r="B6" s="5" t="n">
        <v>156595</v>
      </c>
      <c r="C6" s="5" t="n">
        <v>157726</v>
      </c>
    </row>
    <row r="7" spans="1:3">
      <c r="A7" s="4" t="s">
        <v>509</v>
      </c>
      <c r="B7" s="5" t="n">
        <v>-142429</v>
      </c>
      <c r="C7" s="5" t="n">
        <v>-137554</v>
      </c>
    </row>
    <row r="8" spans="1:3">
      <c r="A8" s="4" t="s">
        <v>44</v>
      </c>
      <c r="B8" s="7" t="n">
        <v>14166</v>
      </c>
      <c r="C8" s="7" t="n">
        <v>201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0</v>
      </c>
      <c r="B1" s="2" t="s">
        <v>1</v>
      </c>
    </row>
    <row r="2" spans="1:3">
      <c r="B2" s="2" t="s">
        <v>2</v>
      </c>
      <c r="C2" s="2" t="s">
        <v>35</v>
      </c>
    </row>
    <row r="3" spans="1:3">
      <c r="A3" s="3" t="s">
        <v>511</v>
      </c>
    </row>
    <row r="4" spans="1:3">
      <c r="A4" s="4" t="s">
        <v>512</v>
      </c>
      <c r="B4" s="4" t="s">
        <v>513</v>
      </c>
    </row>
    <row r="5" spans="1:3">
      <c r="A5" s="4" t="s">
        <v>514</v>
      </c>
      <c r="B5" s="7" t="n">
        <v>14166</v>
      </c>
      <c r="C5" s="7" t="n">
        <v>20172</v>
      </c>
    </row>
    <row r="6" spans="1:3">
      <c r="A6" s="4" t="s">
        <v>515</v>
      </c>
    </row>
    <row r="7" spans="1:3">
      <c r="A7" s="3" t="s">
        <v>511</v>
      </c>
    </row>
    <row r="8" spans="1:3">
      <c r="A8" s="4" t="s">
        <v>512</v>
      </c>
      <c r="B8" s="4" t="s">
        <v>516</v>
      </c>
    </row>
    <row r="9" spans="1:3">
      <c r="A9" s="4" t="s">
        <v>514</v>
      </c>
      <c r="B9" s="7" t="n">
        <v>12541</v>
      </c>
    </row>
    <row r="10" spans="1:3">
      <c r="A10" s="4" t="s">
        <v>517</v>
      </c>
    </row>
    <row r="11" spans="1:3">
      <c r="A11" s="3" t="s">
        <v>511</v>
      </c>
    </row>
    <row r="12" spans="1:3">
      <c r="A12" s="4" t="s">
        <v>512</v>
      </c>
      <c r="B12" s="4" t="s">
        <v>518</v>
      </c>
    </row>
    <row r="13" spans="1:3">
      <c r="A13" s="4" t="s">
        <v>514</v>
      </c>
      <c r="B13" s="7" t="n">
        <v>1148</v>
      </c>
    </row>
    <row r="14" spans="1:3">
      <c r="A14" s="4" t="s">
        <v>519</v>
      </c>
    </row>
    <row r="15" spans="1:3">
      <c r="A15" s="3" t="s">
        <v>511</v>
      </c>
    </row>
    <row r="16" spans="1:3">
      <c r="A16" s="4" t="s">
        <v>512</v>
      </c>
      <c r="B16" s="4" t="s">
        <v>520</v>
      </c>
    </row>
    <row r="17" spans="1:3">
      <c r="A17" s="4" t="s">
        <v>514</v>
      </c>
      <c r="B17" s="7" t="n">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414</v>
      </c>
    </row>
    <row r="2" spans="1:2">
      <c r="A2" s="3" t="s">
        <v>204</v>
      </c>
    </row>
    <row r="3" spans="1:2">
      <c r="A3" s="5" t="n">
        <v>2019</v>
      </c>
      <c r="B3" s="7" t="n">
        <v>4511</v>
      </c>
    </row>
    <row r="4" spans="1:2">
      <c r="A4" s="5" t="n">
        <v>2020</v>
      </c>
      <c r="B4" s="5" t="n">
        <v>3523</v>
      </c>
    </row>
    <row r="5" spans="1:2">
      <c r="A5" s="5" t="n">
        <v>2021</v>
      </c>
      <c r="B5" s="5" t="n">
        <v>3696</v>
      </c>
    </row>
    <row r="6" spans="1:2">
      <c r="A6" s="5" t="n">
        <v>2022</v>
      </c>
      <c r="B6" s="5" t="n">
        <v>679</v>
      </c>
    </row>
    <row r="7" spans="1:2">
      <c r="A7" s="4" t="s">
        <v>522</v>
      </c>
      <c r="B7" s="7" t="n">
        <v>17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79</v>
      </c>
    </row>
    <row r="3" spans="1:4">
      <c r="A3" s="3" t="s">
        <v>524</v>
      </c>
    </row>
    <row r="4" spans="1:4">
      <c r="A4" s="4" t="s">
        <v>525</v>
      </c>
      <c r="B4" s="5" t="n">
        <v>44328</v>
      </c>
      <c r="C4" s="5" t="n">
        <v>46593</v>
      </c>
      <c r="D4" s="5" t="n">
        <v>47343</v>
      </c>
    </row>
    <row r="5" spans="1:4">
      <c r="A5" s="4" t="s">
        <v>526</v>
      </c>
      <c r="B5" s="5" t="n">
        <v>40</v>
      </c>
      <c r="C5" s="5" t="n">
        <v>58</v>
      </c>
      <c r="D5" s="5" t="n">
        <v>79</v>
      </c>
    </row>
    <row r="6" spans="1:4">
      <c r="A6" s="4" t="s">
        <v>527</v>
      </c>
      <c r="B6" s="5" t="n">
        <v>45727</v>
      </c>
      <c r="C6" s="5" t="n">
        <v>48226</v>
      </c>
      <c r="D6" s="5" t="n">
        <v>48813</v>
      </c>
    </row>
    <row r="7" spans="1:4">
      <c r="A7" s="4" t="s">
        <v>528</v>
      </c>
      <c r="B7" s="5" t="n">
        <v>24</v>
      </c>
      <c r="C7" s="5" t="n">
        <v>184</v>
      </c>
      <c r="D7" s="5" t="n">
        <v>136</v>
      </c>
    </row>
    <row r="8" spans="1:4">
      <c r="A8" s="4" t="s">
        <v>529</v>
      </c>
    </row>
    <row r="9" spans="1:4">
      <c r="A9" s="3" t="s">
        <v>524</v>
      </c>
    </row>
    <row r="10" spans="1:4">
      <c r="A10" s="4" t="s">
        <v>530</v>
      </c>
      <c r="B10" s="5" t="n">
        <v>162</v>
      </c>
      <c r="C10" s="5" t="n">
        <v>151</v>
      </c>
      <c r="D10" s="5" t="n">
        <v>129</v>
      </c>
    </row>
    <row r="11" spans="1:4">
      <c r="A11" s="4" t="s">
        <v>333</v>
      </c>
    </row>
    <row r="12" spans="1:4">
      <c r="A12" s="3" t="s">
        <v>524</v>
      </c>
    </row>
    <row r="13" spans="1:4">
      <c r="A13" s="4" t="s">
        <v>530</v>
      </c>
      <c r="B13" s="5" t="n">
        <v>1197</v>
      </c>
      <c r="C13" s="5" t="n">
        <v>1424</v>
      </c>
      <c r="D13" s="5" t="n">
        <v>12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1</v>
      </c>
      <c r="B1" s="2" t="s">
        <v>1</v>
      </c>
    </row>
    <row r="2" spans="1:5">
      <c r="B2" s="2" t="s">
        <v>2</v>
      </c>
      <c r="C2" s="2" t="s">
        <v>35</v>
      </c>
      <c r="D2" s="2" t="s">
        <v>79</v>
      </c>
      <c r="E2" s="2" t="s">
        <v>532</v>
      </c>
    </row>
    <row r="3" spans="1:5">
      <c r="A3" s="3" t="s">
        <v>533</v>
      </c>
    </row>
    <row r="4" spans="1:5">
      <c r="A4" s="4" t="s">
        <v>534</v>
      </c>
      <c r="B4" s="7" t="n">
        <v>4315000</v>
      </c>
    </row>
    <row r="5" spans="1:5">
      <c r="A5" s="4" t="s">
        <v>69</v>
      </c>
      <c r="B5" s="5" t="n">
        <v>3600000</v>
      </c>
    </row>
    <row r="6" spans="1:5">
      <c r="A6" s="4" t="s">
        <v>535</v>
      </c>
      <c r="B6" s="5" t="n">
        <v>389000</v>
      </c>
    </row>
    <row r="7" spans="1:5">
      <c r="A7" s="4" t="s">
        <v>536</v>
      </c>
      <c r="B7" s="5" t="n">
        <v>151000</v>
      </c>
    </row>
    <row r="8" spans="1:5">
      <c r="A8" s="4" t="s">
        <v>136</v>
      </c>
      <c r="C8" s="7" t="n">
        <v>2547000</v>
      </c>
      <c r="D8" s="7" t="n">
        <v>1938000</v>
      </c>
    </row>
    <row r="9" spans="1:5">
      <c r="A9" s="4" t="s">
        <v>393</v>
      </c>
      <c r="C9" s="5" t="n">
        <v>294000</v>
      </c>
    </row>
    <row r="10" spans="1:5">
      <c r="A10" s="4" t="s">
        <v>394</v>
      </c>
      <c r="B10" s="7" t="n">
        <v>33901000</v>
      </c>
      <c r="C10" s="5" t="n">
        <v>36598000</v>
      </c>
    </row>
    <row r="11" spans="1:5">
      <c r="A11" s="4" t="s">
        <v>398</v>
      </c>
    </row>
    <row r="12" spans="1:5">
      <c r="A12" s="3" t="s">
        <v>533</v>
      </c>
    </row>
    <row r="13" spans="1:5">
      <c r="A13" s="4" t="s">
        <v>394</v>
      </c>
      <c r="C13" s="7" t="n">
        <v>-300000</v>
      </c>
      <c r="E13" s="7" t="n">
        <v>-300000</v>
      </c>
    </row>
    <row r="14" spans="1:5">
      <c r="A14" s="4" t="s">
        <v>122</v>
      </c>
    </row>
    <row r="15" spans="1:5">
      <c r="A15" s="3" t="s">
        <v>533</v>
      </c>
    </row>
    <row r="16" spans="1:5">
      <c r="A16" s="4" t="s">
        <v>138</v>
      </c>
      <c r="B16" s="5" t="n">
        <v>4952505</v>
      </c>
      <c r="C16" s="5" t="n">
        <v>2322415</v>
      </c>
      <c r="D16" s="5" t="n">
        <v>1436147</v>
      </c>
    </row>
    <row r="17" spans="1:5">
      <c r="A17" s="4" t="s">
        <v>537</v>
      </c>
      <c r="B17" s="9" t="n">
        <v>22.73</v>
      </c>
      <c r="C17" s="9" t="n">
        <v>18.52</v>
      </c>
      <c r="D17" s="9" t="n">
        <v>17.45</v>
      </c>
    </row>
    <row r="18" spans="1:5">
      <c r="A18" s="4" t="s">
        <v>140</v>
      </c>
      <c r="B18" s="5" t="n">
        <v>9500000</v>
      </c>
      <c r="D18" s="5" t="n">
        <v>8000000</v>
      </c>
    </row>
    <row r="19" spans="1:5">
      <c r="A19" s="4" t="s">
        <v>139</v>
      </c>
      <c r="B19" s="7" t="n">
        <v>-175940000</v>
      </c>
      <c r="D19" s="7" t="n">
        <v>-140320000</v>
      </c>
    </row>
    <row r="20" spans="1:5">
      <c r="A20" s="4" t="s">
        <v>121</v>
      </c>
    </row>
    <row r="21" spans="1:5">
      <c r="A21" s="3" t="s">
        <v>533</v>
      </c>
    </row>
    <row r="22" spans="1:5">
      <c r="A22" s="4" t="s">
        <v>140</v>
      </c>
      <c r="B22" s="5" t="n">
        <v>-9500000</v>
      </c>
      <c r="D22" s="5" t="n">
        <v>-8000000</v>
      </c>
    </row>
    <row r="23" spans="1:5">
      <c r="A23" s="4" t="s">
        <v>139</v>
      </c>
      <c r="B23" s="7" t="n">
        <v>9500</v>
      </c>
      <c r="D23" s="7" t="n">
        <v>8000</v>
      </c>
    </row>
    <row r="24" spans="1:5">
      <c r="A24" s="4" t="s">
        <v>125</v>
      </c>
    </row>
    <row r="25" spans="1:5">
      <c r="A25" s="3" t="s">
        <v>533</v>
      </c>
    </row>
    <row r="26" spans="1:5">
      <c r="A26" s="4" t="s">
        <v>534</v>
      </c>
      <c r="B26" s="5" t="n">
        <v>4315000</v>
      </c>
    </row>
    <row r="27" spans="1:5">
      <c r="A27" s="4" t="s">
        <v>139</v>
      </c>
      <c r="B27" s="5" t="n">
        <v>175930000</v>
      </c>
      <c r="D27" s="5" t="n">
        <v>140312000</v>
      </c>
    </row>
    <row r="28" spans="1:5">
      <c r="A28" s="4" t="s">
        <v>536</v>
      </c>
      <c r="B28" s="5" t="n">
        <v>151000</v>
      </c>
    </row>
    <row r="29" spans="1:5">
      <c r="A29" s="4" t="s">
        <v>393</v>
      </c>
      <c r="C29" s="7" t="n">
        <v>-425000</v>
      </c>
      <c r="D29" s="5" t="n">
        <v>-400000</v>
      </c>
    </row>
    <row r="30" spans="1:5">
      <c r="A30" s="4" t="s">
        <v>123</v>
      </c>
    </row>
    <row r="31" spans="1:5">
      <c r="A31" s="3" t="s">
        <v>533</v>
      </c>
    </row>
    <row r="32" spans="1:5">
      <c r="A32" s="4" t="s">
        <v>136</v>
      </c>
      <c r="C32" s="5" t="n">
        <v>2547000</v>
      </c>
      <c r="D32" s="7" t="n">
        <v>1938000</v>
      </c>
    </row>
    <row r="33" spans="1:5">
      <c r="A33" s="4" t="s">
        <v>393</v>
      </c>
      <c r="C33" s="7" t="n">
        <v>719000</v>
      </c>
    </row>
    <row r="34" spans="1:5">
      <c r="A34" s="4" t="s">
        <v>381</v>
      </c>
    </row>
    <row r="35" spans="1:5">
      <c r="A35" s="3" t="s">
        <v>533</v>
      </c>
    </row>
    <row r="36" spans="1:5">
      <c r="A36" s="4" t="s">
        <v>538</v>
      </c>
      <c r="B36" s="7" t="n">
        <v>16700000</v>
      </c>
    </row>
    <row r="37" spans="1:5">
      <c r="A37" s="4" t="s">
        <v>378</v>
      </c>
    </row>
    <row r="38" spans="1:5">
      <c r="A38" s="3" t="s">
        <v>533</v>
      </c>
    </row>
    <row r="39" spans="1:5">
      <c r="A39" s="4" t="s">
        <v>379</v>
      </c>
      <c r="B39" s="4" t="s">
        <v>380</v>
      </c>
    </row>
    <row r="40" spans="1:5">
      <c r="A40" s="4" t="s">
        <v>69</v>
      </c>
      <c r="B40" s="7" t="n">
        <v>3600000</v>
      </c>
    </row>
    <row r="41" spans="1:5">
      <c r="A41" s="4" t="s">
        <v>535</v>
      </c>
      <c r="B41" s="7" t="n">
        <v>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5</v>
      </c>
      <c r="D2" s="2" t="s">
        <v>79</v>
      </c>
    </row>
    <row r="3" spans="1:4">
      <c r="A3" s="3" t="s">
        <v>540</v>
      </c>
    </row>
    <row r="4" spans="1:4">
      <c r="A4" s="4" t="s">
        <v>135</v>
      </c>
      <c r="B4" s="7" t="n">
        <v>6582</v>
      </c>
      <c r="C4" s="7" t="n">
        <v>13037</v>
      </c>
      <c r="D4" s="7" t="n">
        <v>13071</v>
      </c>
    </row>
    <row r="5" spans="1:4">
      <c r="A5" s="4" t="s">
        <v>541</v>
      </c>
      <c r="B5" s="5" t="n">
        <v>1900</v>
      </c>
      <c r="C5" s="7" t="n">
        <v>4700</v>
      </c>
      <c r="D5" s="7" t="n">
        <v>4900</v>
      </c>
    </row>
    <row r="6" spans="1:4">
      <c r="A6" s="4" t="s">
        <v>542</v>
      </c>
      <c r="B6" s="7" t="n">
        <v>7400</v>
      </c>
    </row>
    <row r="7" spans="1:4">
      <c r="A7" s="4" t="s">
        <v>543</v>
      </c>
      <c r="B7" s="4" t="s">
        <v>544</v>
      </c>
    </row>
    <row r="8" spans="1:4">
      <c r="A8" s="4" t="s">
        <v>545</v>
      </c>
      <c r="B8" s="5" t="n">
        <v>0</v>
      </c>
      <c r="C8" s="5" t="n">
        <v>0</v>
      </c>
    </row>
    <row r="9" spans="1:4">
      <c r="A9" s="4" t="s">
        <v>546</v>
      </c>
      <c r="B9" s="7" t="n">
        <v>4100</v>
      </c>
    </row>
    <row r="10" spans="1:4">
      <c r="A10" s="4" t="s">
        <v>547</v>
      </c>
      <c r="B10" s="7" t="n">
        <v>3500</v>
      </c>
    </row>
    <row r="11" spans="1:4">
      <c r="A11" s="4" t="s">
        <v>548</v>
      </c>
      <c r="B11" s="9" t="n">
        <v>24.05</v>
      </c>
    </row>
    <row r="12" spans="1:4">
      <c r="A12" s="4" t="s">
        <v>549</v>
      </c>
      <c r="B12" s="4" t="s">
        <v>550</v>
      </c>
      <c r="D12" s="4" t="s">
        <v>550</v>
      </c>
    </row>
    <row r="13" spans="1:4">
      <c r="A13" s="4" t="s">
        <v>551</v>
      </c>
    </row>
    <row r="14" spans="1:4">
      <c r="A14" s="3" t="s">
        <v>540</v>
      </c>
    </row>
    <row r="15" spans="1:4">
      <c r="A15" s="4" t="s">
        <v>552</v>
      </c>
      <c r="B15" s="5" t="n">
        <v>2971497</v>
      </c>
    </row>
    <row r="16" spans="1:4">
      <c r="A16" s="4" t="s">
        <v>553</v>
      </c>
      <c r="B16" s="4" t="s">
        <v>483</v>
      </c>
    </row>
    <row r="17" spans="1:4">
      <c r="A17" s="4" t="s">
        <v>554</v>
      </c>
    </row>
    <row r="18" spans="1:4">
      <c r="A18" s="3" t="s">
        <v>540</v>
      </c>
    </row>
    <row r="19" spans="1:4">
      <c r="A19" s="4" t="s">
        <v>555</v>
      </c>
      <c r="B19" s="4" t="s">
        <v>410</v>
      </c>
    </row>
    <row r="20" spans="1:4">
      <c r="A20" s="4" t="s">
        <v>135</v>
      </c>
      <c r="B20" s="7" t="n">
        <v>1500</v>
      </c>
    </row>
    <row r="21" spans="1:4">
      <c r="A21" s="4" t="s">
        <v>556</v>
      </c>
      <c r="B21" s="7" t="n">
        <v>6000</v>
      </c>
    </row>
    <row r="22" spans="1:4">
      <c r="A22" s="4" t="s">
        <v>333</v>
      </c>
    </row>
    <row r="23" spans="1:4">
      <c r="A23" s="3" t="s">
        <v>540</v>
      </c>
    </row>
    <row r="24" spans="1:4">
      <c r="A24" s="4" t="s">
        <v>555</v>
      </c>
      <c r="B24" s="4" t="s">
        <v>410</v>
      </c>
    </row>
    <row r="25" spans="1:4">
      <c r="A25" s="4" t="s">
        <v>545</v>
      </c>
      <c r="B25" s="5" t="n">
        <v>481647</v>
      </c>
    </row>
    <row r="26" spans="1:4">
      <c r="A26" s="4" t="s">
        <v>557</v>
      </c>
      <c r="B26" s="7" t="n">
        <v>10300</v>
      </c>
    </row>
    <row r="27" spans="1:4">
      <c r="A27" s="4" t="s">
        <v>558</v>
      </c>
      <c r="B27" s="5" t="n">
        <v>856000</v>
      </c>
    </row>
    <row r="28" spans="1:4">
      <c r="A28" s="4" t="s">
        <v>559</v>
      </c>
      <c r="B28" s="5" t="n">
        <v>482000</v>
      </c>
    </row>
    <row r="29" spans="1:4">
      <c r="A29" s="4" t="s">
        <v>560</v>
      </c>
    </row>
    <row r="30" spans="1:4">
      <c r="A30" s="3" t="s">
        <v>540</v>
      </c>
    </row>
    <row r="31" spans="1:4">
      <c r="A31" s="4" t="s">
        <v>559</v>
      </c>
      <c r="B31" s="5" t="n">
        <v>26598</v>
      </c>
    </row>
    <row r="32" spans="1:4">
      <c r="A32" s="4" t="s">
        <v>561</v>
      </c>
    </row>
    <row r="33" spans="1:4">
      <c r="A33" s="3" t="s">
        <v>540</v>
      </c>
    </row>
    <row r="34" spans="1:4">
      <c r="A34" s="4" t="s">
        <v>558</v>
      </c>
      <c r="B34" s="5" t="n">
        <v>79433</v>
      </c>
    </row>
    <row r="35" spans="1:4">
      <c r="A35" s="4" t="s">
        <v>562</v>
      </c>
    </row>
    <row r="36" spans="1:4">
      <c r="A36" s="3" t="s">
        <v>540</v>
      </c>
    </row>
    <row r="37" spans="1:4">
      <c r="A37" s="4" t="s">
        <v>559</v>
      </c>
      <c r="B37" s="5" t="n">
        <v>79433</v>
      </c>
    </row>
    <row r="38" spans="1:4">
      <c r="A38" s="4" t="s">
        <v>563</v>
      </c>
    </row>
    <row r="39" spans="1:4">
      <c r="A39" s="3" t="s">
        <v>540</v>
      </c>
    </row>
    <row r="40" spans="1:4">
      <c r="A40" s="4" t="s">
        <v>545</v>
      </c>
      <c r="B40" s="5" t="n">
        <v>132195</v>
      </c>
    </row>
    <row r="41" spans="1:4">
      <c r="A41" s="4" t="s">
        <v>558</v>
      </c>
      <c r="B41" s="5" t="n">
        <v>97290</v>
      </c>
    </row>
    <row r="42" spans="1:4">
      <c r="A42" s="4" t="s">
        <v>529</v>
      </c>
    </row>
    <row r="43" spans="1:4">
      <c r="A43" s="3" t="s">
        <v>540</v>
      </c>
    </row>
    <row r="44" spans="1:4">
      <c r="A44" s="4" t="s">
        <v>552</v>
      </c>
      <c r="B44" s="5" t="n">
        <v>2446361</v>
      </c>
    </row>
    <row r="45" spans="1:4">
      <c r="A45" s="4" t="s">
        <v>135</v>
      </c>
      <c r="B45" s="7" t="n">
        <v>300</v>
      </c>
      <c r="C45" s="7" t="n">
        <v>400</v>
      </c>
      <c r="D45" s="7" t="n">
        <v>300</v>
      </c>
    </row>
    <row r="46" spans="1:4">
      <c r="A46" s="4" t="s">
        <v>564</v>
      </c>
      <c r="B46" s="5" t="n">
        <v>500</v>
      </c>
      <c r="C46" s="5" t="n">
        <v>600</v>
      </c>
      <c r="D46" s="5" t="n">
        <v>1300</v>
      </c>
    </row>
    <row r="47" spans="1:4">
      <c r="A47" s="4" t="s">
        <v>565</v>
      </c>
      <c r="B47" s="7" t="n">
        <v>300</v>
      </c>
      <c r="C47" s="7" t="n">
        <v>300</v>
      </c>
      <c r="D47" s="7" t="n">
        <v>200</v>
      </c>
    </row>
    <row r="48" spans="1:4">
      <c r="A48" s="4" t="s">
        <v>566</v>
      </c>
      <c r="B48" s="4" t="s">
        <v>567</v>
      </c>
    </row>
    <row r="49" spans="1:4">
      <c r="A49" s="4" t="s">
        <v>568</v>
      </c>
      <c r="B49" s="5" t="n">
        <v>159622</v>
      </c>
      <c r="C49" s="5" t="n">
        <v>183029</v>
      </c>
      <c r="D49" s="5" t="n">
        <v>178857</v>
      </c>
    </row>
    <row r="50" spans="1:4">
      <c r="A50" s="4" t="s">
        <v>569</v>
      </c>
      <c r="B50" s="7" t="n">
        <v>3100</v>
      </c>
      <c r="C50" s="7" t="n">
        <v>3300</v>
      </c>
      <c r="D50" s="7" t="n">
        <v>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79</v>
      </c>
    </row>
    <row r="3" spans="1:4">
      <c r="A3" s="3" t="s">
        <v>214</v>
      </c>
    </row>
    <row r="4" spans="1:4">
      <c r="A4" s="4" t="s">
        <v>571</v>
      </c>
      <c r="B4" s="7" t="n">
        <v>7671</v>
      </c>
      <c r="C4" s="7" t="n">
        <v>9877</v>
      </c>
      <c r="D4" s="7" t="n">
        <v>9601</v>
      </c>
    </row>
    <row r="5" spans="1:4">
      <c r="A5" s="4" t="s">
        <v>572</v>
      </c>
      <c r="B5" s="5" t="n">
        <v>106</v>
      </c>
      <c r="C5" s="5" t="n">
        <v>684</v>
      </c>
      <c r="D5" s="5" t="n">
        <v>864</v>
      </c>
    </row>
    <row r="6" spans="1:4">
      <c r="A6" s="4" t="s">
        <v>573</v>
      </c>
      <c r="B6" s="5" t="n">
        <v>294</v>
      </c>
      <c r="C6" s="5" t="n">
        <v>293</v>
      </c>
      <c r="D6" s="5" t="n">
        <v>246</v>
      </c>
    </row>
    <row r="7" spans="1:4">
      <c r="A7" s="4" t="s">
        <v>574</v>
      </c>
      <c r="B7" s="5" t="n">
        <v>8071</v>
      </c>
      <c r="C7" s="5" t="n">
        <v>10854</v>
      </c>
      <c r="D7" s="5" t="n">
        <v>10711</v>
      </c>
    </row>
    <row r="8" spans="1:4">
      <c r="A8" s="4" t="s">
        <v>575</v>
      </c>
      <c r="B8" s="5" t="n">
        <v>-1489</v>
      </c>
      <c r="C8" s="5" t="n">
        <v>2183</v>
      </c>
      <c r="D8" s="5" t="n">
        <v>2360</v>
      </c>
    </row>
    <row r="9" spans="1:4">
      <c r="A9" s="4" t="s">
        <v>576</v>
      </c>
      <c r="B9" s="7" t="n">
        <v>6582</v>
      </c>
      <c r="C9" s="7" t="n">
        <v>13037</v>
      </c>
      <c r="D9" s="7" t="n">
        <v>130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79</v>
      </c>
    </row>
    <row r="3" spans="1:4">
      <c r="A3" s="3" t="s">
        <v>152</v>
      </c>
    </row>
    <row r="4" spans="1:4">
      <c r="A4" s="4" t="s">
        <v>99</v>
      </c>
      <c r="B4" s="7" t="n">
        <v>121031</v>
      </c>
      <c r="C4" s="7" t="n">
        <v>74952</v>
      </c>
      <c r="D4" s="7" t="n">
        <v>58098</v>
      </c>
    </row>
    <row r="5" spans="1:4">
      <c r="A5" s="3" t="s">
        <v>153</v>
      </c>
    </row>
    <row r="6" spans="1:4">
      <c r="A6" s="4" t="s">
        <v>88</v>
      </c>
      <c r="B6" s="5" t="n">
        <v>23815</v>
      </c>
      <c r="C6" s="5" t="n">
        <v>28826</v>
      </c>
      <c r="D6" s="5" t="n">
        <v>27742</v>
      </c>
    </row>
    <row r="7" spans="1:4">
      <c r="A7" s="4" t="s">
        <v>89</v>
      </c>
      <c r="B7" s="5" t="n">
        <v>6672</v>
      </c>
      <c r="C7" s="5" t="n">
        <v>8960</v>
      </c>
      <c r="D7" s="5" t="n">
        <v>11507</v>
      </c>
    </row>
    <row r="8" spans="1:4">
      <c r="A8" s="4" t="s">
        <v>135</v>
      </c>
      <c r="B8" s="5" t="n">
        <v>6582</v>
      </c>
      <c r="C8" s="5" t="n">
        <v>13037</v>
      </c>
      <c r="D8" s="5" t="n">
        <v>13071</v>
      </c>
    </row>
    <row r="9" spans="1:4">
      <c r="A9" s="4" t="s">
        <v>154</v>
      </c>
      <c r="B9" s="5" t="n">
        <v>-27706</v>
      </c>
      <c r="C9" s="5" t="n">
        <v>-16463</v>
      </c>
      <c r="D9" s="5" t="n">
        <v>-2154</v>
      </c>
    </row>
    <row r="10" spans="1:4">
      <c r="A10" s="4" t="s">
        <v>155</v>
      </c>
      <c r="B10" s="5" t="n">
        <v>8742</v>
      </c>
      <c r="C10" s="5" t="n">
        <v>7755</v>
      </c>
      <c r="D10" s="5" t="n">
        <v>8815</v>
      </c>
    </row>
    <row r="11" spans="1:4">
      <c r="A11" s="4" t="s">
        <v>156</v>
      </c>
      <c r="B11" s="5" t="n">
        <v>-1186</v>
      </c>
      <c r="C11" s="5" t="n">
        <v>-1700</v>
      </c>
      <c r="D11" s="5" t="n">
        <v>-643</v>
      </c>
    </row>
    <row r="12" spans="1:4">
      <c r="A12" s="4" t="s">
        <v>157</v>
      </c>
      <c r="B12" s="5" t="n">
        <v>-984</v>
      </c>
      <c r="C12" s="5" t="n">
        <v>2213</v>
      </c>
      <c r="D12" s="5" t="n">
        <v>1330</v>
      </c>
    </row>
    <row r="13" spans="1:4">
      <c r="A13" s="4" t="s">
        <v>158</v>
      </c>
      <c r="B13" s="5" t="n">
        <v>-84436</v>
      </c>
    </row>
    <row r="14" spans="1:4">
      <c r="A14" s="4" t="s">
        <v>159</v>
      </c>
      <c r="B14" s="5" t="n">
        <v>996</v>
      </c>
      <c r="C14" s="5" t="n">
        <v>3113</v>
      </c>
      <c r="D14" s="5" t="n">
        <v>-159</v>
      </c>
    </row>
    <row r="15" spans="1:4">
      <c r="A15" s="3" t="s">
        <v>160</v>
      </c>
    </row>
    <row r="16" spans="1:4">
      <c r="A16" s="4" t="s">
        <v>38</v>
      </c>
      <c r="B16" s="5" t="n">
        <v>-34464</v>
      </c>
      <c r="C16" s="5" t="n">
        <v>-11773</v>
      </c>
      <c r="D16" s="5" t="n">
        <v>-49972</v>
      </c>
    </row>
    <row r="17" spans="1:4">
      <c r="A17" s="4" t="s">
        <v>161</v>
      </c>
      <c r="B17" s="5" t="n">
        <v>3806</v>
      </c>
      <c r="C17" s="5" t="n">
        <v>-6712</v>
      </c>
      <c r="D17" s="5" t="n">
        <v>4189</v>
      </c>
    </row>
    <row r="18" spans="1:4">
      <c r="A18" s="4" t="s">
        <v>49</v>
      </c>
      <c r="B18" s="5" t="n">
        <v>1436</v>
      </c>
      <c r="C18" s="5" t="n">
        <v>1058</v>
      </c>
      <c r="D18" s="5" t="n">
        <v>1630</v>
      </c>
    </row>
    <row r="19" spans="1:4">
      <c r="A19" s="4" t="s">
        <v>50</v>
      </c>
      <c r="B19" s="5" t="n">
        <v>-86</v>
      </c>
      <c r="C19" s="5" t="n">
        <v>1158</v>
      </c>
      <c r="D19" s="5" t="n">
        <v>874</v>
      </c>
    </row>
    <row r="20" spans="1:4">
      <c r="A20" s="4" t="s">
        <v>51</v>
      </c>
      <c r="B20" s="5" t="n">
        <v>1938</v>
      </c>
      <c r="C20" s="5" t="n">
        <v>-10589</v>
      </c>
      <c r="D20" s="5" t="n">
        <v>14447</v>
      </c>
    </row>
    <row r="21" spans="1:4">
      <c r="A21" s="4" t="s">
        <v>162</v>
      </c>
      <c r="B21" s="5" t="n">
        <v>8457</v>
      </c>
      <c r="C21" s="5" t="n">
        <v>3248</v>
      </c>
      <c r="D21" s="5" t="n">
        <v>5773</v>
      </c>
    </row>
    <row r="22" spans="1:4">
      <c r="A22" s="4" t="s">
        <v>163</v>
      </c>
      <c r="B22" s="5" t="n">
        <v>1992</v>
      </c>
      <c r="C22" s="5" t="n">
        <v>5452</v>
      </c>
      <c r="D22" s="5" t="n">
        <v>14836</v>
      </c>
    </row>
    <row r="23" spans="1:4">
      <c r="A23" s="4" t="s">
        <v>164</v>
      </c>
      <c r="B23" s="5" t="n">
        <v>37589</v>
      </c>
      <c r="C23" s="5" t="n">
        <v>102535</v>
      </c>
      <c r="D23" s="5" t="n">
        <v>109384</v>
      </c>
    </row>
    <row r="24" spans="1:4">
      <c r="A24" s="3" t="s">
        <v>165</v>
      </c>
    </row>
    <row r="25" spans="1:4">
      <c r="A25" s="4" t="s">
        <v>166</v>
      </c>
      <c r="B25" s="5" t="n">
        <v>-15543</v>
      </c>
      <c r="C25" s="5" t="n">
        <v>-38650</v>
      </c>
      <c r="D25" s="5" t="n">
        <v>-28665</v>
      </c>
    </row>
    <row r="26" spans="1:4">
      <c r="A26" s="4" t="s">
        <v>167</v>
      </c>
      <c r="C26" s="5" t="n">
        <v>-5000</v>
      </c>
      <c r="D26" s="5" t="n">
        <v>-15426</v>
      </c>
    </row>
    <row r="27" spans="1:4">
      <c r="A27" s="4" t="s">
        <v>168</v>
      </c>
      <c r="D27" s="5" t="n">
        <v>-5500</v>
      </c>
    </row>
    <row r="28" spans="1:4">
      <c r="A28" s="4" t="s">
        <v>169</v>
      </c>
      <c r="B28" s="5" t="n">
        <v>426079</v>
      </c>
    </row>
    <row r="29" spans="1:4">
      <c r="A29" s="4" t="s">
        <v>170</v>
      </c>
      <c r="D29" s="5" t="n">
        <v>-1165</v>
      </c>
    </row>
    <row r="30" spans="1:4">
      <c r="A30" s="4" t="s">
        <v>159</v>
      </c>
      <c r="C30" s="5" t="n">
        <v>-812</v>
      </c>
      <c r="D30" s="5" t="n">
        <v>-770</v>
      </c>
    </row>
    <row r="31" spans="1:4">
      <c r="A31" s="4" t="s">
        <v>171</v>
      </c>
      <c r="B31" s="5" t="n">
        <v>410536</v>
      </c>
      <c r="C31" s="5" t="n">
        <v>-44462</v>
      </c>
      <c r="D31" s="5" t="n">
        <v>-51526</v>
      </c>
    </row>
    <row r="32" spans="1:4">
      <c r="A32" s="3" t="s">
        <v>172</v>
      </c>
    </row>
    <row r="33" spans="1:4">
      <c r="A33" s="4" t="s">
        <v>130</v>
      </c>
      <c r="B33" s="5" t="n">
        <v>3550</v>
      </c>
      <c r="C33" s="5" t="n">
        <v>3919</v>
      </c>
      <c r="D33" s="5" t="n">
        <v>4299</v>
      </c>
    </row>
    <row r="34" spans="1:4">
      <c r="A34" s="4" t="s">
        <v>137</v>
      </c>
      <c r="B34" s="5" t="n">
        <v>-112546</v>
      </c>
      <c r="C34" s="5" t="n">
        <v>-43005</v>
      </c>
      <c r="D34" s="5" t="n">
        <v>-25057</v>
      </c>
    </row>
    <row r="35" spans="1:4">
      <c r="A35" s="4" t="s">
        <v>173</v>
      </c>
      <c r="B35" s="5" t="n">
        <v>-4315</v>
      </c>
    </row>
    <row r="36" spans="1:4">
      <c r="A36" s="4" t="s">
        <v>174</v>
      </c>
      <c r="B36" s="5" t="n">
        <v>-2170</v>
      </c>
      <c r="C36" s="5" t="n">
        <v>-8630</v>
      </c>
      <c r="D36" s="5" t="n">
        <v>-185</v>
      </c>
    </row>
    <row r="37" spans="1:4">
      <c r="A37" s="4" t="s">
        <v>175</v>
      </c>
      <c r="B37" s="5" t="n">
        <v>-453064</v>
      </c>
      <c r="C37" s="5" t="n">
        <v>-457200</v>
      </c>
      <c r="D37" s="5" t="n">
        <v>-410197</v>
      </c>
    </row>
    <row r="38" spans="1:4">
      <c r="A38" s="4" t="s">
        <v>176</v>
      </c>
      <c r="B38" s="5" t="n">
        <v>321231</v>
      </c>
      <c r="C38" s="5" t="n">
        <v>452524</v>
      </c>
      <c r="D38" s="5" t="n">
        <v>375708</v>
      </c>
    </row>
    <row r="39" spans="1:4">
      <c r="A39" s="4" t="s">
        <v>177</v>
      </c>
      <c r="B39" s="5" t="n">
        <v>-451</v>
      </c>
      <c r="C39" s="5" t="n">
        <v>-1297</v>
      </c>
    </row>
    <row r="40" spans="1:4">
      <c r="A40" s="4" t="s">
        <v>69</v>
      </c>
      <c r="B40" s="5" t="n">
        <v>3600</v>
      </c>
    </row>
    <row r="41" spans="1:4">
      <c r="A41" s="4" t="s">
        <v>159</v>
      </c>
      <c r="B41" s="5" t="n">
        <v>-4861</v>
      </c>
      <c r="C41" s="5" t="n">
        <v>-5009</v>
      </c>
      <c r="D41" s="5" t="n">
        <v>-2723</v>
      </c>
    </row>
    <row r="42" spans="1:4">
      <c r="A42" s="4" t="s">
        <v>178</v>
      </c>
      <c r="B42" s="5" t="n">
        <v>-249026</v>
      </c>
      <c r="C42" s="5" t="n">
        <v>-58698</v>
      </c>
      <c r="D42" s="5" t="n">
        <v>-58155</v>
      </c>
    </row>
    <row r="43" spans="1:4">
      <c r="A43" s="4" t="s">
        <v>179</v>
      </c>
      <c r="B43" s="5" t="n">
        <v>-628</v>
      </c>
      <c r="C43" s="5" t="n">
        <v>783</v>
      </c>
      <c r="D43" s="5" t="n">
        <v>-307</v>
      </c>
    </row>
    <row r="44" spans="1:4">
      <c r="A44" s="4" t="s">
        <v>180</v>
      </c>
      <c r="B44" s="5" t="n">
        <v>198471</v>
      </c>
      <c r="C44" s="5" t="n">
        <v>158</v>
      </c>
      <c r="D44" s="5" t="n">
        <v>-604</v>
      </c>
    </row>
    <row r="45" spans="1:4">
      <c r="A45" s="4" t="s">
        <v>181</v>
      </c>
      <c r="B45" s="5" t="n">
        <v>8449</v>
      </c>
      <c r="C45" s="5" t="n">
        <v>8291</v>
      </c>
      <c r="D45" s="5" t="n">
        <v>8895</v>
      </c>
    </row>
    <row r="46" spans="1:4">
      <c r="A46" s="4" t="s">
        <v>182</v>
      </c>
      <c r="B46" s="5" t="n">
        <v>206920</v>
      </c>
      <c r="C46" s="5" t="n">
        <v>8449</v>
      </c>
      <c r="D46" s="5" t="n">
        <v>8291</v>
      </c>
    </row>
    <row r="47" spans="1:4">
      <c r="A47" s="3" t="s">
        <v>183</v>
      </c>
    </row>
    <row r="48" spans="1:4">
      <c r="A48" s="4" t="s">
        <v>184</v>
      </c>
      <c r="B48" s="5" t="n">
        <v>3877</v>
      </c>
      <c r="C48" s="5" t="n">
        <v>4237</v>
      </c>
      <c r="D48" s="5" t="n">
        <v>3692</v>
      </c>
    </row>
    <row r="49" spans="1:4">
      <c r="A49" s="4" t="s">
        <v>185</v>
      </c>
      <c r="B49" s="7" t="n">
        <v>53438</v>
      </c>
      <c r="C49" s="5" t="n">
        <v>15553</v>
      </c>
      <c r="D49" s="7" t="n">
        <v>22752</v>
      </c>
    </row>
    <row r="50" spans="1:4">
      <c r="A50" s="4" t="s">
        <v>186</v>
      </c>
      <c r="C50" s="7" t="n">
        <v>298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79</v>
      </c>
    </row>
    <row r="3" spans="1:4">
      <c r="A3" s="3" t="s">
        <v>578</v>
      </c>
    </row>
    <row r="4" spans="1:4">
      <c r="A4" s="4" t="s">
        <v>574</v>
      </c>
      <c r="B4" s="7" t="n">
        <v>8071</v>
      </c>
      <c r="C4" s="7" t="n">
        <v>10854</v>
      </c>
      <c r="D4" s="7" t="n">
        <v>10711</v>
      </c>
    </row>
    <row r="5" spans="1:4">
      <c r="A5" s="4" t="s">
        <v>575</v>
      </c>
      <c r="B5" s="5" t="n">
        <v>-1489</v>
      </c>
      <c r="C5" s="5" t="n">
        <v>2183</v>
      </c>
      <c r="D5" s="5" t="n">
        <v>2360</v>
      </c>
    </row>
    <row r="6" spans="1:4">
      <c r="A6" s="4" t="s">
        <v>576</v>
      </c>
      <c r="B6" s="5" t="n">
        <v>6582</v>
      </c>
      <c r="C6" s="5" t="n">
        <v>13037</v>
      </c>
      <c r="D6" s="5" t="n">
        <v>13071</v>
      </c>
    </row>
    <row r="7" spans="1:4">
      <c r="A7" s="4" t="s">
        <v>579</v>
      </c>
    </row>
    <row r="8" spans="1:4">
      <c r="A8" s="3" t="s">
        <v>578</v>
      </c>
    </row>
    <row r="9" spans="1:4">
      <c r="A9" s="4" t="s">
        <v>574</v>
      </c>
      <c r="B9" s="5" t="n">
        <v>2856</v>
      </c>
      <c r="C9" s="5" t="n">
        <v>5122</v>
      </c>
      <c r="D9" s="5" t="n">
        <v>5434</v>
      </c>
    </row>
    <row r="10" spans="1:4">
      <c r="A10" s="4" t="s">
        <v>580</v>
      </c>
    </row>
    <row r="11" spans="1:4">
      <c r="A11" s="3" t="s">
        <v>578</v>
      </c>
    </row>
    <row r="12" spans="1:4">
      <c r="A12" s="4" t="s">
        <v>574</v>
      </c>
      <c r="B12" s="7" t="n">
        <v>5215</v>
      </c>
      <c r="C12" s="7" t="n">
        <v>5732</v>
      </c>
      <c r="D12" s="7" t="n">
        <v>52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540</v>
      </c>
    </row>
    <row r="3" spans="1:3">
      <c r="A3" s="4" t="s">
        <v>582</v>
      </c>
      <c r="B3" s="5" t="n">
        <v>1435</v>
      </c>
      <c r="C3" s="5" t="n">
        <v>2304</v>
      </c>
    </row>
    <row r="4" spans="1:3">
      <c r="A4" s="4" t="s">
        <v>583</v>
      </c>
      <c r="B4" s="9" t="n">
        <v>19.25</v>
      </c>
      <c r="C4" s="9" t="n">
        <v>17.39</v>
      </c>
    </row>
    <row r="5" spans="1:3">
      <c r="A5" s="4" t="s">
        <v>584</v>
      </c>
    </row>
    <row r="6" spans="1:3">
      <c r="A6" s="3" t="s">
        <v>540</v>
      </c>
    </row>
    <row r="7" spans="1:3">
      <c r="A7" s="4" t="s">
        <v>582</v>
      </c>
      <c r="B7" s="5" t="n">
        <v>47</v>
      </c>
    </row>
    <row r="8" spans="1:3">
      <c r="A8" s="4" t="s">
        <v>583</v>
      </c>
      <c r="B8" s="9" t="n">
        <v>14.02</v>
      </c>
    </row>
    <row r="9" spans="1:3">
      <c r="A9" s="4" t="s">
        <v>585</v>
      </c>
    </row>
    <row r="10" spans="1:3">
      <c r="A10" s="3" t="s">
        <v>540</v>
      </c>
    </row>
    <row r="11" spans="1:3">
      <c r="A11" s="4" t="s">
        <v>582</v>
      </c>
      <c r="B11" s="5" t="n">
        <v>591</v>
      </c>
    </row>
    <row r="12" spans="1:3">
      <c r="A12" s="4" t="s">
        <v>583</v>
      </c>
      <c r="B12" s="9" t="n">
        <v>15.84</v>
      </c>
    </row>
    <row r="13" spans="1:3">
      <c r="A13" s="4" t="s">
        <v>586</v>
      </c>
    </row>
    <row r="14" spans="1:3">
      <c r="A14" s="3" t="s">
        <v>540</v>
      </c>
    </row>
    <row r="15" spans="1:3">
      <c r="A15" s="4" t="s">
        <v>582</v>
      </c>
      <c r="B15" s="5" t="n">
        <v>797</v>
      </c>
    </row>
    <row r="16" spans="1:3">
      <c r="A16" s="4" t="s">
        <v>583</v>
      </c>
      <c r="B16" s="9" t="n">
        <v>22.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3" t="s">
        <v>540</v>
      </c>
    </row>
    <row r="4" spans="1:2">
      <c r="A4" s="4" t="s">
        <v>589</v>
      </c>
      <c r="B4" s="5" t="n">
        <v>2304</v>
      </c>
    </row>
    <row r="5" spans="1:2">
      <c r="A5" s="4" t="s">
        <v>590</v>
      </c>
      <c r="B5" s="5" t="n">
        <v>482</v>
      </c>
    </row>
    <row r="6" spans="1:2">
      <c r="A6" s="4" t="s">
        <v>591</v>
      </c>
      <c r="B6" s="5" t="n">
        <v>-856</v>
      </c>
    </row>
    <row r="7" spans="1:2">
      <c r="A7" s="4" t="s">
        <v>592</v>
      </c>
      <c r="B7" s="5" t="n">
        <v>-495</v>
      </c>
    </row>
    <row r="8" spans="1:2">
      <c r="A8" s="4" t="s">
        <v>593</v>
      </c>
      <c r="B8" s="5" t="n">
        <v>1435</v>
      </c>
    </row>
    <row r="9" spans="1:2">
      <c r="A9" s="4" t="s">
        <v>594</v>
      </c>
      <c r="B9" s="9" t="n">
        <v>17.39</v>
      </c>
    </row>
    <row r="10" spans="1:2">
      <c r="A10" s="4" t="s">
        <v>595</v>
      </c>
      <c r="B10" s="10" t="n">
        <v>21.47</v>
      </c>
    </row>
    <row r="11" spans="1:2">
      <c r="A11" s="4" t="s">
        <v>596</v>
      </c>
      <c r="B11" s="10" t="n">
        <v>20.57</v>
      </c>
    </row>
    <row r="12" spans="1:2">
      <c r="A12" s="4" t="s">
        <v>597</v>
      </c>
      <c r="B12" s="10" t="n">
        <v>19.1</v>
      </c>
    </row>
    <row r="13" spans="1:2">
      <c r="A13" s="4" t="s">
        <v>598</v>
      </c>
      <c r="B13" s="9" t="n">
        <v>19.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588</v>
      </c>
    </row>
    <row r="3" spans="1:2">
      <c r="A3" s="3" t="s">
        <v>214</v>
      </c>
    </row>
    <row r="4" spans="1:2">
      <c r="A4" s="4" t="s">
        <v>600</v>
      </c>
      <c r="B4" s="5" t="n">
        <v>614</v>
      </c>
    </row>
    <row r="5" spans="1:2">
      <c r="A5" s="4" t="s">
        <v>601</v>
      </c>
      <c r="B5" s="5" t="n">
        <v>-162</v>
      </c>
    </row>
    <row r="6" spans="1:2">
      <c r="A6" s="4" t="s">
        <v>602</v>
      </c>
      <c r="B6" s="5" t="n">
        <v>452</v>
      </c>
    </row>
    <row r="7" spans="1:2">
      <c r="A7" s="4" t="s">
        <v>603</v>
      </c>
      <c r="B7" s="5" t="n">
        <v>439</v>
      </c>
    </row>
    <row r="8" spans="1:2">
      <c r="A8" s="4" t="s">
        <v>604</v>
      </c>
      <c r="B8" s="5" t="n">
        <v>388</v>
      </c>
    </row>
    <row r="9" spans="1:2">
      <c r="A9" s="4" t="s">
        <v>605</v>
      </c>
      <c r="B9" s="9" t="n">
        <v>14.56</v>
      </c>
    </row>
    <row r="10" spans="1:2">
      <c r="A10" s="4" t="s">
        <v>606</v>
      </c>
      <c r="B10" s="10" t="n">
        <v>13.36</v>
      </c>
    </row>
    <row r="11" spans="1:2">
      <c r="A11" s="4" t="s">
        <v>607</v>
      </c>
      <c r="B11" s="10" t="n">
        <v>14.99</v>
      </c>
    </row>
    <row r="12" spans="1:2">
      <c r="A12" s="4" t="s">
        <v>608</v>
      </c>
      <c r="B12" s="10" t="n">
        <v>14.5</v>
      </c>
    </row>
    <row r="13" spans="1:2">
      <c r="A13" s="4" t="s">
        <v>609</v>
      </c>
      <c r="B13" s="9" t="n">
        <v>1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10</v>
      </c>
      <c r="B1" s="2" t="s">
        <v>1</v>
      </c>
    </row>
    <row r="2" spans="1:3">
      <c r="B2" s="2" t="s">
        <v>2</v>
      </c>
      <c r="C2" s="2" t="s">
        <v>35</v>
      </c>
    </row>
    <row r="3" spans="1:3">
      <c r="A3" s="3" t="s">
        <v>540</v>
      </c>
    </row>
    <row r="4" spans="1:3">
      <c r="A4" s="4" t="s">
        <v>582</v>
      </c>
      <c r="B4" s="5" t="n">
        <v>452</v>
      </c>
      <c r="C4" s="5" t="n">
        <v>614</v>
      </c>
    </row>
    <row r="5" spans="1:3">
      <c r="A5" s="4" t="s">
        <v>611</v>
      </c>
      <c r="B5" s="9" t="n">
        <v>14.99</v>
      </c>
      <c r="C5" s="9" t="n">
        <v>14.56</v>
      </c>
    </row>
    <row r="6" spans="1:3">
      <c r="A6" s="4" t="s">
        <v>612</v>
      </c>
      <c r="B6" s="4" t="s">
        <v>613</v>
      </c>
    </row>
    <row r="7" spans="1:3">
      <c r="A7" s="4" t="s">
        <v>614</v>
      </c>
      <c r="B7" s="5" t="n">
        <v>388</v>
      </c>
      <c r="C7" s="5" t="n">
        <v>439</v>
      </c>
    </row>
    <row r="8" spans="1:3">
      <c r="A8" s="4" t="s">
        <v>615</v>
      </c>
      <c r="B8" s="9" t="n">
        <v>14.96</v>
      </c>
      <c r="C8" s="9" t="n">
        <v>14.5</v>
      </c>
    </row>
    <row r="9" spans="1:3">
      <c r="A9" s="4" t="s">
        <v>616</v>
      </c>
      <c r="B9" s="4" t="s">
        <v>544</v>
      </c>
    </row>
    <row r="10" spans="1:3">
      <c r="A10" s="4" t="s">
        <v>584</v>
      </c>
    </row>
    <row r="11" spans="1:3">
      <c r="A11" s="3" t="s">
        <v>540</v>
      </c>
    </row>
    <row r="12" spans="1:3">
      <c r="A12" s="4" t="s">
        <v>582</v>
      </c>
      <c r="B12" s="5" t="n">
        <v>182</v>
      </c>
    </row>
    <row r="13" spans="1:3">
      <c r="A13" s="4" t="s">
        <v>611</v>
      </c>
      <c r="B13" s="9" t="n">
        <v>13.28</v>
      </c>
    </row>
    <row r="14" spans="1:3">
      <c r="A14" s="4" t="s">
        <v>612</v>
      </c>
      <c r="B14" s="4" t="s">
        <v>617</v>
      </c>
    </row>
    <row r="15" spans="1:3">
      <c r="A15" s="4" t="s">
        <v>614</v>
      </c>
      <c r="B15" s="5" t="n">
        <v>182</v>
      </c>
    </row>
    <row r="16" spans="1:3">
      <c r="A16" s="4" t="s">
        <v>615</v>
      </c>
      <c r="B16" s="9" t="n">
        <v>13.28</v>
      </c>
    </row>
    <row r="17" spans="1:3">
      <c r="A17" s="4" t="s">
        <v>616</v>
      </c>
      <c r="B17" s="4" t="s">
        <v>617</v>
      </c>
    </row>
    <row r="18" spans="1:3">
      <c r="A18" s="4" t="s">
        <v>585</v>
      </c>
    </row>
    <row r="19" spans="1:3">
      <c r="A19" s="3" t="s">
        <v>540</v>
      </c>
    </row>
    <row r="20" spans="1:3">
      <c r="A20" s="4" t="s">
        <v>582</v>
      </c>
      <c r="B20" s="5" t="n">
        <v>270</v>
      </c>
    </row>
    <row r="21" spans="1:3">
      <c r="A21" s="4" t="s">
        <v>611</v>
      </c>
      <c r="B21" s="9" t="n">
        <v>16.14</v>
      </c>
    </row>
    <row r="22" spans="1:3">
      <c r="A22" s="4" t="s">
        <v>612</v>
      </c>
      <c r="B22" s="4" t="s">
        <v>618</v>
      </c>
    </row>
    <row r="23" spans="1:3">
      <c r="A23" s="4" t="s">
        <v>614</v>
      </c>
      <c r="B23" s="5" t="n">
        <v>206</v>
      </c>
    </row>
    <row r="24" spans="1:3">
      <c r="A24" s="4" t="s">
        <v>615</v>
      </c>
      <c r="B24" s="9" t="n">
        <v>16.43</v>
      </c>
    </row>
    <row r="25" spans="1:3">
      <c r="A25" s="4" t="s">
        <v>616</v>
      </c>
      <c r="B25" s="4" t="s">
        <v>6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79</v>
      </c>
    </row>
    <row r="3" spans="1:3">
      <c r="A3" s="3" t="s">
        <v>621</v>
      </c>
    </row>
    <row r="4" spans="1:3">
      <c r="A4" s="4" t="s">
        <v>622</v>
      </c>
      <c r="C4" s="9" t="n">
        <v>4.85</v>
      </c>
    </row>
    <row r="5" spans="1:3">
      <c r="A5" s="4" t="s">
        <v>623</v>
      </c>
      <c r="C5" s="4" t="s">
        <v>624</v>
      </c>
    </row>
    <row r="6" spans="1:3">
      <c r="A6" s="4" t="s">
        <v>625</v>
      </c>
      <c r="C6" s="4" t="s">
        <v>626</v>
      </c>
    </row>
    <row r="7" spans="1:3">
      <c r="A7" s="4" t="s">
        <v>549</v>
      </c>
      <c r="B7" s="4" t="s">
        <v>550</v>
      </c>
      <c r="C7" s="4" t="s">
        <v>550</v>
      </c>
    </row>
    <row r="8" spans="1:3">
      <c r="A8" s="4" t="s">
        <v>627</v>
      </c>
      <c r="C8" s="4" t="s">
        <v>550</v>
      </c>
    </row>
    <row r="9" spans="1:3">
      <c r="A9" s="4" t="s">
        <v>628</v>
      </c>
      <c r="C9" s="4" t="s">
        <v>4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217</v>
      </c>
    </row>
    <row r="3" spans="1:3">
      <c r="A3" s="4" t="s">
        <v>630</v>
      </c>
      <c r="B3" s="7" t="n">
        <v>116190</v>
      </c>
      <c r="C3" s="7" t="n">
        <v>112356</v>
      </c>
    </row>
    <row r="4" spans="1:3">
      <c r="A4" s="4" t="s">
        <v>631</v>
      </c>
      <c r="B4" s="5" t="n">
        <v>74633</v>
      </c>
      <c r="C4" s="5" t="n">
        <v>64835</v>
      </c>
    </row>
    <row r="5" spans="1:3">
      <c r="A5" s="4" t="s">
        <v>632</v>
      </c>
      <c r="B5" s="5" t="n">
        <v>-7815</v>
      </c>
      <c r="C5" s="5" t="n">
        <v>-6288</v>
      </c>
    </row>
    <row r="6" spans="1:3">
      <c r="A6" s="4" t="s">
        <v>633</v>
      </c>
      <c r="B6" s="5" t="n">
        <v>-3085</v>
      </c>
      <c r="C6" s="5" t="n">
        <v>-5065</v>
      </c>
    </row>
    <row r="7" spans="1:3">
      <c r="A7" s="4" t="s">
        <v>38</v>
      </c>
      <c r="B7" s="7" t="n">
        <v>179923</v>
      </c>
      <c r="C7" s="7" t="n">
        <v>1658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5</v>
      </c>
    </row>
    <row r="2" spans="1:3">
      <c r="A2" s="3" t="s">
        <v>217</v>
      </c>
    </row>
    <row r="3" spans="1:3">
      <c r="A3" s="4" t="s">
        <v>635</v>
      </c>
      <c r="B3" s="7" t="n">
        <v>4552</v>
      </c>
      <c r="C3" s="7" t="n">
        <v>4437</v>
      </c>
    </row>
    <row r="4" spans="1:3">
      <c r="A4" s="4" t="s">
        <v>636</v>
      </c>
      <c r="B4" s="5" t="n">
        <v>17960</v>
      </c>
      <c r="C4" s="5" t="n">
        <v>16569</v>
      </c>
    </row>
    <row r="5" spans="1:3">
      <c r="A5" s="4" t="s">
        <v>39</v>
      </c>
      <c r="B5" s="7" t="n">
        <v>22512</v>
      </c>
      <c r="C5" s="7" t="n">
        <v>210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3" t="s">
        <v>217</v>
      </c>
    </row>
    <row r="3" spans="1:3">
      <c r="A3" s="4" t="s">
        <v>638</v>
      </c>
      <c r="B3" s="7" t="n">
        <v>2654</v>
      </c>
      <c r="C3" s="7" t="n">
        <v>3164</v>
      </c>
    </row>
    <row r="4" spans="1:3">
      <c r="A4" s="4" t="s">
        <v>639</v>
      </c>
      <c r="B4" s="5" t="n">
        <v>5990</v>
      </c>
      <c r="C4" s="5" t="n">
        <v>6214</v>
      </c>
    </row>
    <row r="5" spans="1:3">
      <c r="A5" s="4" t="s">
        <v>46</v>
      </c>
      <c r="B5" s="7" t="n">
        <v>8644</v>
      </c>
      <c r="C5" s="7" t="n">
        <v>93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40</v>
      </c>
      <c r="B1" s="2" t="s">
        <v>1</v>
      </c>
    </row>
    <row r="2" spans="1:4">
      <c r="B2" s="2" t="s">
        <v>2</v>
      </c>
      <c r="C2" s="2" t="s">
        <v>35</v>
      </c>
      <c r="D2" s="2" t="s">
        <v>79</v>
      </c>
    </row>
    <row r="3" spans="1:4">
      <c r="A3" s="3" t="s">
        <v>641</v>
      </c>
    </row>
    <row r="4" spans="1:4">
      <c r="A4" s="4" t="s">
        <v>642</v>
      </c>
      <c r="B4" s="6" t="n">
        <v>6.4</v>
      </c>
      <c r="C4" s="6" t="n">
        <v>3.9</v>
      </c>
      <c r="D4" s="6" t="n">
        <v>7.2</v>
      </c>
    </row>
    <row r="5" spans="1:4">
      <c r="A5" s="4" t="s">
        <v>166</v>
      </c>
      <c r="B5" s="11" t="n">
        <v>15.5</v>
      </c>
    </row>
    <row r="6" spans="1:4">
      <c r="A6" s="4" t="s">
        <v>174</v>
      </c>
      <c r="B6" s="11" t="n">
        <v>3.4</v>
      </c>
    </row>
    <row r="7" spans="1:4">
      <c r="A7" s="4" t="s">
        <v>643</v>
      </c>
      <c r="B7" s="6" t="n">
        <v>1.5</v>
      </c>
    </row>
    <row r="8" spans="1:4">
      <c r="A8" s="4" t="s">
        <v>333</v>
      </c>
    </row>
    <row r="9" spans="1:4">
      <c r="A9" s="3" t="s">
        <v>641</v>
      </c>
    </row>
    <row r="10" spans="1:4">
      <c r="A10" s="4" t="s">
        <v>555</v>
      </c>
      <c r="B10" s="4" t="s">
        <v>410</v>
      </c>
    </row>
    <row r="11" spans="1:4">
      <c r="A11" s="4" t="s">
        <v>399</v>
      </c>
    </row>
    <row r="12" spans="1:4">
      <c r="A12" s="3" t="s">
        <v>641</v>
      </c>
    </row>
    <row r="13" spans="1:4">
      <c r="A13" s="4" t="s">
        <v>404</v>
      </c>
      <c r="B13" s="4" t="s">
        <v>405</v>
      </c>
      <c r="C13" s="4" t="s">
        <v>405</v>
      </c>
    </row>
    <row r="14" spans="1:4">
      <c r="A14" s="4" t="s">
        <v>644</v>
      </c>
    </row>
    <row r="15" spans="1:4">
      <c r="A15" s="3" t="s">
        <v>641</v>
      </c>
    </row>
    <row r="16" spans="1:4">
      <c r="A16" s="4" t="s">
        <v>166</v>
      </c>
      <c r="B16" s="6" t="n">
        <v>9.199999999999999</v>
      </c>
    </row>
    <row r="17" spans="1:4">
      <c r="A17" s="4" t="s">
        <v>645</v>
      </c>
    </row>
    <row r="18" spans="1:4">
      <c r="A18" s="3" t="s">
        <v>641</v>
      </c>
    </row>
    <row r="19" spans="1:4">
      <c r="A19" s="4" t="s">
        <v>166</v>
      </c>
      <c r="B19" s="11" t="n">
        <v>5.4</v>
      </c>
    </row>
    <row r="20" spans="1:4">
      <c r="A20" s="4" t="s">
        <v>646</v>
      </c>
    </row>
    <row r="21" spans="1:4">
      <c r="A21" s="3" t="s">
        <v>641</v>
      </c>
    </row>
    <row r="22" spans="1:4">
      <c r="A22" s="4" t="s">
        <v>166</v>
      </c>
      <c r="B22" s="6" t="n">
        <v>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3" t="s">
        <v>648</v>
      </c>
    </row>
    <row r="3" spans="1:3">
      <c r="A3" s="4" t="s">
        <v>649</v>
      </c>
      <c r="B3" s="7" t="n">
        <v>188941</v>
      </c>
      <c r="C3" s="7" t="n">
        <v>189027</v>
      </c>
    </row>
    <row r="4" spans="1:3">
      <c r="A4" s="4" t="s">
        <v>650</v>
      </c>
      <c r="B4" s="5" t="n">
        <v>-125916</v>
      </c>
      <c r="C4" s="5" t="n">
        <v>-117595</v>
      </c>
    </row>
    <row r="5" spans="1:3">
      <c r="A5" s="4" t="s">
        <v>43</v>
      </c>
      <c r="B5" s="5" t="n">
        <v>63025</v>
      </c>
      <c r="C5" s="5" t="n">
        <v>71432</v>
      </c>
    </row>
    <row r="6" spans="1:3">
      <c r="A6" s="4" t="s">
        <v>651</v>
      </c>
    </row>
    <row r="7" spans="1:3">
      <c r="A7" s="3" t="s">
        <v>648</v>
      </c>
    </row>
    <row r="8" spans="1:3">
      <c r="A8" s="4" t="s">
        <v>649</v>
      </c>
      <c r="B8" s="5" t="n">
        <v>55619</v>
      </c>
      <c r="C8" s="5" t="n">
        <v>56298</v>
      </c>
    </row>
    <row r="9" spans="1:3">
      <c r="A9" s="4" t="s">
        <v>652</v>
      </c>
    </row>
    <row r="10" spans="1:3">
      <c r="A10" s="3" t="s">
        <v>648</v>
      </c>
    </row>
    <row r="11" spans="1:3">
      <c r="A11" s="4" t="s">
        <v>649</v>
      </c>
      <c r="B11" s="5" t="n">
        <v>86225</v>
      </c>
      <c r="C11" s="5" t="n">
        <v>86611</v>
      </c>
    </row>
    <row r="12" spans="1:3">
      <c r="A12" s="4" t="s">
        <v>645</v>
      </c>
    </row>
    <row r="13" spans="1:3">
      <c r="A13" s="3" t="s">
        <v>648</v>
      </c>
    </row>
    <row r="14" spans="1:3">
      <c r="A14" s="4" t="s">
        <v>649</v>
      </c>
      <c r="B14" s="7" t="n">
        <v>47097</v>
      </c>
      <c r="C14" s="7" t="n">
        <v>46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217</v>
      </c>
    </row>
    <row r="3" spans="1:3">
      <c r="A3" s="4" t="s">
        <v>654</v>
      </c>
      <c r="B3" s="7" t="n">
        <v>969</v>
      </c>
      <c r="C3" s="7" t="n">
        <v>3897</v>
      </c>
    </row>
    <row r="4" spans="1:3">
      <c r="A4" s="4" t="s">
        <v>448</v>
      </c>
      <c r="B4" s="5" t="n">
        <v>28909</v>
      </c>
      <c r="C4" s="5" t="n">
        <v>21621</v>
      </c>
    </row>
    <row r="5" spans="1:3">
      <c r="A5" s="4" t="s">
        <v>655</v>
      </c>
      <c r="B5" s="5" t="n">
        <v>2656</v>
      </c>
      <c r="C5" s="5" t="n">
        <v>2466</v>
      </c>
    </row>
    <row r="6" spans="1:3">
      <c r="A6" s="4" t="s">
        <v>53</v>
      </c>
      <c r="B6" s="5" t="n">
        <v>1510</v>
      </c>
      <c r="C6" s="5" t="n">
        <v>2566</v>
      </c>
    </row>
    <row r="7" spans="1:3">
      <c r="A7" s="4" t="s">
        <v>656</v>
      </c>
      <c r="B7" s="7" t="n">
        <v>34044</v>
      </c>
      <c r="C7" s="7" t="n">
        <v>305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5</v>
      </c>
    </row>
    <row r="2" spans="1:3">
      <c r="A2" s="3" t="s">
        <v>217</v>
      </c>
    </row>
    <row r="3" spans="1:3">
      <c r="A3" s="4" t="s">
        <v>658</v>
      </c>
      <c r="B3" s="7" t="n">
        <v>710</v>
      </c>
      <c r="C3" s="7" t="n">
        <v>1972</v>
      </c>
    </row>
    <row r="4" spans="1:3">
      <c r="A4" s="4" t="s">
        <v>659</v>
      </c>
      <c r="B4" s="5" t="n">
        <v>21648</v>
      </c>
      <c r="C4" s="5" t="n">
        <v>23499</v>
      </c>
    </row>
    <row r="5" spans="1:3">
      <c r="A5" s="4" t="s">
        <v>58</v>
      </c>
      <c r="B5" s="5" t="n">
        <v>2919</v>
      </c>
      <c r="C5" s="5" t="n">
        <v>1131</v>
      </c>
    </row>
    <row r="6" spans="1:3">
      <c r="A6" s="4" t="s">
        <v>660</v>
      </c>
      <c r="B6" s="7" t="n">
        <v>25277</v>
      </c>
      <c r="C6" s="7" t="n">
        <v>266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79</v>
      </c>
    </row>
    <row r="3" spans="1:4">
      <c r="A3" s="3" t="s">
        <v>662</v>
      </c>
    </row>
    <row r="4" spans="1:4">
      <c r="A4" s="4" t="s">
        <v>663</v>
      </c>
      <c r="B4" s="7" t="n">
        <v>687334</v>
      </c>
    </row>
    <row r="5" spans="1:4">
      <c r="A5" s="4" t="s">
        <v>664</v>
      </c>
      <c r="B5" s="5" t="n">
        <v>452</v>
      </c>
    </row>
    <row r="6" spans="1:4">
      <c r="A6" s="4" t="s">
        <v>663</v>
      </c>
      <c r="B6" s="5" t="n">
        <v>708564</v>
      </c>
      <c r="C6" s="7" t="n">
        <v>687334</v>
      </c>
    </row>
    <row r="7" spans="1:4">
      <c r="A7" s="4" t="s">
        <v>665</v>
      </c>
    </row>
    <row r="8" spans="1:4">
      <c r="A8" s="3" t="s">
        <v>662</v>
      </c>
    </row>
    <row r="9" spans="1:4">
      <c r="A9" s="4" t="s">
        <v>663</v>
      </c>
      <c r="B9" s="5" t="n">
        <v>-19308</v>
      </c>
      <c r="C9" s="5" t="n">
        <v>-25166</v>
      </c>
      <c r="D9" s="7" t="n">
        <v>-16446</v>
      </c>
    </row>
    <row r="10" spans="1:4">
      <c r="A10" s="4" t="s">
        <v>666</v>
      </c>
      <c r="B10" s="5" t="n">
        <v>-3898</v>
      </c>
      <c r="C10" s="5" t="n">
        <v>5858</v>
      </c>
    </row>
    <row r="11" spans="1:4">
      <c r="A11" s="4" t="s">
        <v>667</v>
      </c>
      <c r="B11" s="5" t="n">
        <v>16677</v>
      </c>
      <c r="D11" s="5" t="n">
        <v>-8720</v>
      </c>
    </row>
    <row r="12" spans="1:4">
      <c r="A12" s="4" t="s">
        <v>663</v>
      </c>
      <c r="B12" s="5" t="n">
        <v>-6529</v>
      </c>
      <c r="C12" s="5" t="n">
        <v>-19308</v>
      </c>
      <c r="D12" s="5" t="n">
        <v>-25166</v>
      </c>
    </row>
    <row r="13" spans="1:4">
      <c r="A13" s="4" t="s">
        <v>668</v>
      </c>
    </row>
    <row r="14" spans="1:4">
      <c r="A14" s="3" t="s">
        <v>662</v>
      </c>
    </row>
    <row r="15" spans="1:4">
      <c r="A15" s="4" t="s">
        <v>663</v>
      </c>
      <c r="B15" s="5" t="n">
        <v>130</v>
      </c>
      <c r="C15" s="5" t="n">
        <v>-40</v>
      </c>
      <c r="D15" s="5" t="n">
        <v>-114</v>
      </c>
    </row>
    <row r="16" spans="1:4">
      <c r="A16" s="4" t="s">
        <v>666</v>
      </c>
      <c r="B16" s="5" t="n">
        <v>548</v>
      </c>
      <c r="C16" s="5" t="n">
        <v>100</v>
      </c>
      <c r="D16" s="5" t="n">
        <v>-72</v>
      </c>
    </row>
    <row r="17" spans="1:4">
      <c r="A17" s="4" t="s">
        <v>664</v>
      </c>
      <c r="B17" s="5" t="n">
        <v>-452</v>
      </c>
    </row>
    <row r="18" spans="1:4">
      <c r="A18" s="4" t="s">
        <v>669</v>
      </c>
      <c r="B18" s="5" t="n">
        <v>-79</v>
      </c>
      <c r="C18" s="5" t="n">
        <v>116</v>
      </c>
      <c r="D18" s="5" t="n">
        <v>244</v>
      </c>
    </row>
    <row r="19" spans="1:4">
      <c r="A19" s="4" t="s">
        <v>670</v>
      </c>
      <c r="B19" s="5" t="n">
        <v>-147</v>
      </c>
      <c r="C19" s="5" t="n">
        <v>-46</v>
      </c>
      <c r="D19" s="5" t="n">
        <v>-98</v>
      </c>
    </row>
    <row r="20" spans="1:4">
      <c r="A20" s="4" t="s">
        <v>663</v>
      </c>
      <c r="C20" s="5" t="n">
        <v>130</v>
      </c>
      <c r="D20" s="5" t="n">
        <v>-40</v>
      </c>
    </row>
    <row r="21" spans="1:4">
      <c r="A21" s="4" t="s">
        <v>124</v>
      </c>
    </row>
    <row r="22" spans="1:4">
      <c r="A22" s="3" t="s">
        <v>662</v>
      </c>
    </row>
    <row r="23" spans="1:4">
      <c r="A23" s="4" t="s">
        <v>663</v>
      </c>
      <c r="B23" s="5" t="n">
        <v>-19178</v>
      </c>
      <c r="C23" s="5" t="n">
        <v>-25206</v>
      </c>
    </row>
    <row r="24" spans="1:4">
      <c r="A24" s="4" t="s">
        <v>663</v>
      </c>
      <c r="B24" s="7" t="n">
        <v>-6529</v>
      </c>
      <c r="C24" s="7" t="n">
        <v>-19178</v>
      </c>
      <c r="D24" s="7" t="n">
        <v>-252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14</v>
      </c>
    </row>
    <row r="3" spans="1:2">
      <c r="A3" s="4" t="s">
        <v>381</v>
      </c>
    </row>
    <row r="4" spans="1:2">
      <c r="A4" s="3" t="s">
        <v>662</v>
      </c>
    </row>
    <row r="5" spans="1:2">
      <c r="A5" s="4" t="s">
        <v>672</v>
      </c>
      <c r="B5" s="6" t="n">
        <v>1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3</v>
      </c>
      <c r="B1" s="2" t="s">
        <v>1</v>
      </c>
    </row>
    <row r="2" spans="1:4">
      <c r="B2" s="2" t="s">
        <v>2</v>
      </c>
      <c r="C2" s="2" t="s">
        <v>35</v>
      </c>
      <c r="D2" s="2" t="s">
        <v>79</v>
      </c>
    </row>
    <row r="3" spans="1:4">
      <c r="A3" s="3" t="s">
        <v>674</v>
      </c>
    </row>
    <row r="4" spans="1:4">
      <c r="A4" s="4" t="s">
        <v>675</v>
      </c>
      <c r="B4" s="7" t="n">
        <v>-418000</v>
      </c>
    </row>
    <row r="5" spans="1:4">
      <c r="A5" s="4" t="s">
        <v>676</v>
      </c>
      <c r="B5" s="5" t="n">
        <v>0</v>
      </c>
    </row>
    <row r="6" spans="1:4">
      <c r="A6" s="4" t="s">
        <v>92</v>
      </c>
      <c r="B6" s="5" t="n">
        <v>2708000</v>
      </c>
      <c r="C6" s="7" t="n">
        <v>3022000</v>
      </c>
      <c r="D6" s="7" t="n">
        <v>3181000</v>
      </c>
    </row>
    <row r="7" spans="1:4">
      <c r="A7" s="4" t="s">
        <v>677</v>
      </c>
    </row>
    <row r="8" spans="1:4">
      <c r="A8" s="3" t="s">
        <v>674</v>
      </c>
    </row>
    <row r="9" spans="1:4">
      <c r="A9" s="4" t="s">
        <v>675</v>
      </c>
      <c r="B9" s="5" t="n">
        <v>400000</v>
      </c>
    </row>
    <row r="10" spans="1:4">
      <c r="A10" s="4" t="s">
        <v>678</v>
      </c>
    </row>
    <row r="11" spans="1:4">
      <c r="A11" s="3" t="s">
        <v>674</v>
      </c>
    </row>
    <row r="12" spans="1:4">
      <c r="A12" s="4" t="s">
        <v>92</v>
      </c>
      <c r="B12" s="7" t="n">
        <v>100000</v>
      </c>
      <c r="C12" s="7" t="n">
        <v>100000</v>
      </c>
      <c r="D12" s="7" t="n">
        <v>2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9</v>
      </c>
      <c r="B1" s="2" t="s">
        <v>1</v>
      </c>
    </row>
    <row r="2" spans="1:3">
      <c r="B2" s="2" t="s">
        <v>2</v>
      </c>
      <c r="C2" s="2" t="s">
        <v>35</v>
      </c>
    </row>
    <row r="3" spans="1:3">
      <c r="A3" s="3" t="s">
        <v>680</v>
      </c>
    </row>
    <row r="4" spans="1:3">
      <c r="A4" s="4" t="s">
        <v>681</v>
      </c>
      <c r="B4" s="7" t="n">
        <v>350000000</v>
      </c>
    </row>
    <row r="5" spans="1:3">
      <c r="A5" s="4" t="s">
        <v>682</v>
      </c>
      <c r="B5" s="4" t="s">
        <v>683</v>
      </c>
    </row>
    <row r="6" spans="1:3">
      <c r="A6" s="4" t="s">
        <v>684</v>
      </c>
      <c r="B6" s="7" t="n">
        <v>450000000</v>
      </c>
    </row>
    <row r="7" spans="1:3">
      <c r="A7" s="4" t="s">
        <v>685</v>
      </c>
      <c r="B7" s="5" t="n">
        <v>0</v>
      </c>
      <c r="C7" s="7" t="n">
        <v>132944000</v>
      </c>
    </row>
    <row r="8" spans="1:3">
      <c r="A8" s="4" t="s">
        <v>686</v>
      </c>
      <c r="B8" s="7" t="n">
        <v>346500000</v>
      </c>
    </row>
    <row r="9" spans="1:3">
      <c r="A9" s="4" t="s">
        <v>687</v>
      </c>
      <c r="B9" s="4" t="s">
        <v>688</v>
      </c>
      <c r="C9" s="4" t="s">
        <v>689</v>
      </c>
    </row>
    <row r="10" spans="1:3">
      <c r="A10" s="4" t="s">
        <v>690</v>
      </c>
    </row>
    <row r="11" spans="1:3">
      <c r="A11" s="3" t="s">
        <v>680</v>
      </c>
    </row>
    <row r="12" spans="1:3">
      <c r="A12" s="4" t="s">
        <v>691</v>
      </c>
      <c r="B12" s="4" t="s">
        <v>692</v>
      </c>
    </row>
    <row r="13" spans="1:3">
      <c r="A13" s="4" t="s">
        <v>693</v>
      </c>
    </row>
    <row r="14" spans="1:3">
      <c r="A14" s="3" t="s">
        <v>680</v>
      </c>
    </row>
    <row r="15" spans="1:3">
      <c r="A15" s="4" t="s">
        <v>691</v>
      </c>
      <c r="B15" s="4" t="s">
        <v>692</v>
      </c>
    </row>
    <row r="16" spans="1:3">
      <c r="A16" s="4" t="s">
        <v>694</v>
      </c>
    </row>
    <row r="17" spans="1:3">
      <c r="A17" s="3" t="s">
        <v>680</v>
      </c>
    </row>
    <row r="18" spans="1:3">
      <c r="A18" s="4" t="s">
        <v>691</v>
      </c>
      <c r="B18" s="4" t="s">
        <v>695</v>
      </c>
    </row>
    <row r="19" spans="1:3">
      <c r="A19" s="4" t="s">
        <v>696</v>
      </c>
    </row>
    <row r="20" spans="1:3">
      <c r="A20" s="3" t="s">
        <v>680</v>
      </c>
    </row>
    <row r="21" spans="1:3">
      <c r="A21" s="4" t="s">
        <v>691</v>
      </c>
      <c r="B21" s="4" t="s">
        <v>550</v>
      </c>
    </row>
    <row r="22" spans="1:3">
      <c r="A22" s="4" t="s">
        <v>697</v>
      </c>
    </row>
    <row r="23" spans="1:3">
      <c r="A23" s="3" t="s">
        <v>680</v>
      </c>
    </row>
    <row r="24" spans="1:3">
      <c r="A24" s="4" t="s">
        <v>691</v>
      </c>
      <c r="B24" s="4" t="s">
        <v>550</v>
      </c>
    </row>
    <row r="25" spans="1:3">
      <c r="A25" s="4" t="s">
        <v>698</v>
      </c>
    </row>
    <row r="26" spans="1:3">
      <c r="A26" s="3" t="s">
        <v>680</v>
      </c>
    </row>
    <row r="27" spans="1:3">
      <c r="A27" s="4" t="s">
        <v>691</v>
      </c>
      <c r="B27" s="4" t="s">
        <v>692</v>
      </c>
    </row>
    <row r="28" spans="1:3">
      <c r="A28" s="4" t="s">
        <v>699</v>
      </c>
    </row>
    <row r="29" spans="1:3">
      <c r="A29" s="3" t="s">
        <v>680</v>
      </c>
    </row>
    <row r="30" spans="1:3">
      <c r="A30" s="4" t="s">
        <v>686</v>
      </c>
      <c r="B30" s="7" t="n">
        <v>3500000</v>
      </c>
    </row>
    <row r="31" spans="1:3">
      <c r="A31" s="4" t="s">
        <v>700</v>
      </c>
    </row>
    <row r="32" spans="1:3">
      <c r="A32" s="3" t="s">
        <v>680</v>
      </c>
    </row>
    <row r="33" spans="1:3">
      <c r="A33" s="4" t="s">
        <v>701</v>
      </c>
      <c r="B33" s="4" t="s">
        <v>702</v>
      </c>
    </row>
    <row r="34" spans="1:3">
      <c r="A34" s="4" t="s">
        <v>703</v>
      </c>
      <c r="B34" s="4" t="s">
        <v>704</v>
      </c>
    </row>
    <row r="35" spans="1:3">
      <c r="A35" s="4" t="s">
        <v>701</v>
      </c>
      <c r="B35" s="4" t="s">
        <v>550</v>
      </c>
    </row>
    <row r="36" spans="1:3">
      <c r="A36" s="4" t="s">
        <v>705</v>
      </c>
    </row>
    <row r="37" spans="1:3">
      <c r="A37" s="3" t="s">
        <v>680</v>
      </c>
    </row>
    <row r="38" spans="1:3">
      <c r="A38" s="4" t="s">
        <v>703</v>
      </c>
      <c r="B38" s="4" t="s">
        <v>7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79</v>
      </c>
    </row>
    <row r="3" spans="1:4">
      <c r="A3" s="3" t="s">
        <v>229</v>
      </c>
    </row>
    <row r="4" spans="1:4">
      <c r="A4" s="4" t="s">
        <v>708</v>
      </c>
      <c r="B4" s="7" t="n">
        <v>371</v>
      </c>
      <c r="C4" s="7" t="n">
        <v>141</v>
      </c>
      <c r="D4" s="7" t="n">
        <v>-738</v>
      </c>
    </row>
    <row r="5" spans="1:4">
      <c r="A5" s="4" t="s">
        <v>709</v>
      </c>
      <c r="D5" s="5" t="n">
        <v>1247</v>
      </c>
    </row>
    <row r="6" spans="1:4">
      <c r="A6" s="4" t="s">
        <v>710</v>
      </c>
      <c r="C6" s="5" t="n">
        <v>101</v>
      </c>
      <c r="D6" s="5" t="n">
        <v>33</v>
      </c>
    </row>
    <row r="7" spans="1:4">
      <c r="A7" s="4" t="s">
        <v>711</v>
      </c>
      <c r="B7" s="5" t="n">
        <v>371</v>
      </c>
      <c r="C7" s="5" t="n">
        <v>242</v>
      </c>
      <c r="D7" s="5" t="n">
        <v>542</v>
      </c>
    </row>
    <row r="8" spans="1:4">
      <c r="A8" s="4" t="s">
        <v>157</v>
      </c>
      <c r="B8" s="5" t="n">
        <v>-984</v>
      </c>
      <c r="C8" s="5" t="n">
        <v>2213</v>
      </c>
      <c r="D8" s="5" t="n">
        <v>1330</v>
      </c>
    </row>
    <row r="9" spans="1:4">
      <c r="A9" s="4" t="s">
        <v>712</v>
      </c>
      <c r="B9" s="5" t="n">
        <v>-418</v>
      </c>
    </row>
    <row r="10" spans="1:4">
      <c r="A10" s="4" t="s">
        <v>713</v>
      </c>
      <c r="C10" s="5" t="n">
        <v>145</v>
      </c>
    </row>
    <row r="11" spans="1:4">
      <c r="A11" s="4" t="s">
        <v>714</v>
      </c>
      <c r="B11" s="5" t="n">
        <v>1618</v>
      </c>
    </row>
    <row r="12" spans="1:4">
      <c r="A12" s="4" t="s">
        <v>715</v>
      </c>
      <c r="B12" s="5" t="n">
        <v>2541</v>
      </c>
    </row>
    <row r="13" spans="1:4">
      <c r="A13" s="4" t="s">
        <v>90</v>
      </c>
      <c r="B13" s="7" t="n">
        <v>3128</v>
      </c>
      <c r="C13" s="7" t="n">
        <v>2600</v>
      </c>
      <c r="D13" s="7" t="n">
        <v>18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79</v>
      </c>
    </row>
    <row r="3" spans="1:4">
      <c r="A3" s="3" t="s">
        <v>717</v>
      </c>
    </row>
    <row r="4" spans="1:4">
      <c r="A4" s="4" t="s">
        <v>718</v>
      </c>
      <c r="B4" s="7" t="n">
        <v>-1</v>
      </c>
      <c r="C4" s="6" t="n">
        <v>2.2</v>
      </c>
      <c r="D4" s="6" t="n">
        <v>1.3</v>
      </c>
    </row>
    <row r="5" spans="1:4">
      <c r="A5" s="4" t="s">
        <v>719</v>
      </c>
      <c r="B5" s="11" t="n">
        <v>1.6</v>
      </c>
    </row>
    <row r="6" spans="1:4">
      <c r="A6" s="4" t="s">
        <v>381</v>
      </c>
    </row>
    <row r="7" spans="1:4">
      <c r="A7" s="3" t="s">
        <v>717</v>
      </c>
    </row>
    <row r="8" spans="1:4">
      <c r="A8" s="4" t="s">
        <v>720</v>
      </c>
      <c r="B8" s="6"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s>
  <sheetData>
    <row r="1" spans="1:4">
      <c r="A1" s="1" t="s">
        <v>721</v>
      </c>
      <c r="B1" s="2" t="s">
        <v>1</v>
      </c>
    </row>
    <row r="2" spans="1:4">
      <c r="B2" s="2" t="s">
        <v>2</v>
      </c>
      <c r="C2" s="2" t="s">
        <v>35</v>
      </c>
      <c r="D2" s="2" t="s">
        <v>79</v>
      </c>
    </row>
    <row r="3" spans="1:4">
      <c r="A3" s="3" t="s">
        <v>722</v>
      </c>
    </row>
    <row r="4" spans="1:4">
      <c r="A4" s="4" t="s">
        <v>723</v>
      </c>
      <c r="B4" s="6" t="n">
        <v>25.3</v>
      </c>
      <c r="C4" s="6" t="n">
        <v>22.7</v>
      </c>
      <c r="D4" s="6" t="n">
        <v>19.9</v>
      </c>
    </row>
    <row r="5" spans="1:4">
      <c r="A5" s="4" t="s">
        <v>399</v>
      </c>
    </row>
    <row r="6" spans="1:4">
      <c r="A6" s="3" t="s">
        <v>722</v>
      </c>
    </row>
    <row r="7" spans="1:4">
      <c r="A7" s="4" t="s">
        <v>404</v>
      </c>
      <c r="B7" s="4" t="s">
        <v>405</v>
      </c>
      <c r="C7" s="4" t="s">
        <v>4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14</v>
      </c>
    </row>
    <row r="2" spans="1:2">
      <c r="A2" s="3" t="s">
        <v>233</v>
      </c>
    </row>
    <row r="3" spans="1:2">
      <c r="A3" s="5" t="n">
        <v>2019</v>
      </c>
      <c r="B3" s="7" t="n">
        <v>27496</v>
      </c>
    </row>
    <row r="4" spans="1:2">
      <c r="A4" s="5" t="n">
        <v>2020</v>
      </c>
      <c r="B4" s="5" t="n">
        <v>25583</v>
      </c>
    </row>
    <row r="5" spans="1:2">
      <c r="A5" s="5" t="n">
        <v>2021</v>
      </c>
      <c r="B5" s="5" t="n">
        <v>20742</v>
      </c>
    </row>
    <row r="6" spans="1:2">
      <c r="A6" s="5" t="n">
        <v>2022</v>
      </c>
      <c r="B6" s="5" t="n">
        <v>14747</v>
      </c>
    </row>
    <row r="7" spans="1:2">
      <c r="A7" s="5" t="n">
        <v>2023</v>
      </c>
      <c r="B7" s="5" t="n">
        <v>12873</v>
      </c>
    </row>
    <row r="8" spans="1:2">
      <c r="A8" s="4" t="s">
        <v>725</v>
      </c>
      <c r="B8" s="5" t="n">
        <v>35077</v>
      </c>
    </row>
    <row r="9" spans="1:2">
      <c r="A9" s="4" t="s">
        <v>726</v>
      </c>
      <c r="B9" s="7" t="n">
        <v>1365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79</v>
      </c>
    </row>
    <row r="3" spans="1:4">
      <c r="A3" s="3" t="s">
        <v>236</v>
      </c>
    </row>
    <row r="4" spans="1:4">
      <c r="A4" s="4" t="s">
        <v>728</v>
      </c>
      <c r="B4" s="7" t="n">
        <v>25106</v>
      </c>
      <c r="C4" s="7" t="n">
        <v>21386</v>
      </c>
      <c r="D4" s="7" t="n">
        <v>33926</v>
      </c>
    </row>
    <row r="5" spans="1:4">
      <c r="A5" s="4" t="s">
        <v>729</v>
      </c>
      <c r="B5" s="5" t="n">
        <v>-1023</v>
      </c>
      <c r="C5" s="5" t="n">
        <v>-2060</v>
      </c>
      <c r="D5" s="5" t="n">
        <v>-2391</v>
      </c>
    </row>
    <row r="6" spans="1:4">
      <c r="A6" s="4" t="s">
        <v>95</v>
      </c>
      <c r="B6" s="7" t="n">
        <v>24083</v>
      </c>
      <c r="C6" s="7" t="n">
        <v>19326</v>
      </c>
      <c r="D6" s="7" t="n">
        <v>315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79</v>
      </c>
    </row>
    <row r="3" spans="1:4">
      <c r="A3" s="3" t="s">
        <v>236</v>
      </c>
    </row>
    <row r="4" spans="1:4">
      <c r="A4" s="4" t="s">
        <v>731</v>
      </c>
      <c r="B4" s="7" t="n">
        <v>8959</v>
      </c>
      <c r="C4" s="7" t="n">
        <v>-1565</v>
      </c>
      <c r="D4" s="7" t="n">
        <v>17324</v>
      </c>
    </row>
    <row r="5" spans="1:4">
      <c r="A5" s="4" t="s">
        <v>732</v>
      </c>
      <c r="B5" s="5" t="n">
        <v>-2052</v>
      </c>
      <c r="C5" s="5" t="n">
        <v>-11805</v>
      </c>
      <c r="D5" s="5" t="n">
        <v>-5555</v>
      </c>
    </row>
    <row r="6" spans="1:4">
      <c r="A6" s="4" t="s">
        <v>733</v>
      </c>
      <c r="B6" s="5" t="n">
        <v>6907</v>
      </c>
      <c r="C6" s="5" t="n">
        <v>-13370</v>
      </c>
      <c r="D6" s="5" t="n">
        <v>11769</v>
      </c>
    </row>
    <row r="7" spans="1:4">
      <c r="A7" s="4" t="s">
        <v>734</v>
      </c>
      <c r="B7" s="5" t="n">
        <v>1624</v>
      </c>
      <c r="C7" s="5" t="n">
        <v>-26</v>
      </c>
      <c r="D7" s="5" t="n">
        <v>3945</v>
      </c>
    </row>
    <row r="8" spans="1:4">
      <c r="A8" s="4" t="s">
        <v>735</v>
      </c>
      <c r="B8" s="5" t="n">
        <v>-989</v>
      </c>
      <c r="C8" s="5" t="n">
        <v>1247</v>
      </c>
      <c r="D8" s="5" t="n">
        <v>-1402</v>
      </c>
    </row>
    <row r="9" spans="1:4">
      <c r="A9" s="4" t="s">
        <v>736</v>
      </c>
      <c r="B9" s="5" t="n">
        <v>635</v>
      </c>
      <c r="C9" s="5" t="n">
        <v>1221</v>
      </c>
      <c r="D9" s="5" t="n">
        <v>2543</v>
      </c>
    </row>
    <row r="10" spans="1:4">
      <c r="A10" s="4" t="s">
        <v>737</v>
      </c>
      <c r="B10" s="5" t="n">
        <v>1141</v>
      </c>
      <c r="C10" s="5" t="n">
        <v>113</v>
      </c>
      <c r="D10" s="5" t="n">
        <v>-270</v>
      </c>
    </row>
    <row r="11" spans="1:4">
      <c r="A11" s="4" t="s">
        <v>738</v>
      </c>
      <c r="B11" s="5" t="n">
        <v>217</v>
      </c>
      <c r="C11" s="5" t="n">
        <v>5</v>
      </c>
      <c r="D11" s="5" t="n">
        <v>-805</v>
      </c>
    </row>
    <row r="12" spans="1:4">
      <c r="A12" s="4" t="s">
        <v>739</v>
      </c>
      <c r="B12" s="5" t="n">
        <v>1358</v>
      </c>
      <c r="C12" s="5" t="n">
        <v>118</v>
      </c>
      <c r="D12" s="5" t="n">
        <v>-1075</v>
      </c>
    </row>
    <row r="13" spans="1:4">
      <c r="A13" s="4" t="s">
        <v>740</v>
      </c>
      <c r="B13" s="7" t="n">
        <v>8900</v>
      </c>
      <c r="C13" s="7" t="n">
        <v>-12031</v>
      </c>
      <c r="D13" s="7" t="n">
        <v>132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1</v>
      </c>
      <c r="B1" s="2" t="s">
        <v>1</v>
      </c>
    </row>
    <row r="2" spans="1:4">
      <c r="B2" s="2" t="s">
        <v>2</v>
      </c>
      <c r="C2" s="2" t="s">
        <v>35</v>
      </c>
      <c r="D2" s="2" t="s">
        <v>79</v>
      </c>
    </row>
    <row r="3" spans="1:4">
      <c r="A3" s="3" t="s">
        <v>236</v>
      </c>
    </row>
    <row r="4" spans="1:4">
      <c r="A4" s="4" t="s">
        <v>742</v>
      </c>
      <c r="B4" s="4" t="s">
        <v>743</v>
      </c>
      <c r="C4" s="4" t="s">
        <v>744</v>
      </c>
      <c r="D4" s="4" t="s">
        <v>744</v>
      </c>
    </row>
    <row r="5" spans="1:4">
      <c r="A5" s="4" t="s">
        <v>745</v>
      </c>
      <c r="B5" s="4" t="s">
        <v>746</v>
      </c>
      <c r="C5" s="4" t="s">
        <v>747</v>
      </c>
      <c r="D5" s="4" t="s">
        <v>748</v>
      </c>
    </row>
    <row r="6" spans="1:4">
      <c r="A6" s="4" t="s">
        <v>749</v>
      </c>
      <c r="B6" s="4" t="s">
        <v>750</v>
      </c>
      <c r="C6" s="4" t="s">
        <v>751</v>
      </c>
      <c r="D6" s="4" t="s">
        <v>752</v>
      </c>
    </row>
    <row r="7" spans="1:4">
      <c r="A7" s="4" t="s">
        <v>753</v>
      </c>
      <c r="B7" s="4" t="s">
        <v>754</v>
      </c>
      <c r="C7" s="4" t="s">
        <v>755</v>
      </c>
    </row>
    <row r="8" spans="1:4">
      <c r="A8" s="4" t="s">
        <v>756</v>
      </c>
      <c r="B8" s="4" t="s">
        <v>757</v>
      </c>
      <c r="C8" s="4" t="s">
        <v>758</v>
      </c>
    </row>
    <row r="9" spans="1:4">
      <c r="A9" s="4" t="s">
        <v>759</v>
      </c>
      <c r="B9" s="4" t="s">
        <v>760</v>
      </c>
    </row>
    <row r="10" spans="1:4">
      <c r="A10" s="4" t="s">
        <v>761</v>
      </c>
      <c r="B10" s="4" t="s">
        <v>762</v>
      </c>
    </row>
    <row r="11" spans="1:4">
      <c r="A11" s="4" t="s">
        <v>763</v>
      </c>
      <c r="B11" s="4" t="s">
        <v>764</v>
      </c>
    </row>
    <row r="12" spans="1:4">
      <c r="A12" s="4" t="s">
        <v>765</v>
      </c>
      <c r="B12" s="4" t="s">
        <v>626</v>
      </c>
    </row>
    <row r="13" spans="1:4">
      <c r="A13" s="4" t="s">
        <v>766</v>
      </c>
      <c r="B13" s="4" t="s">
        <v>692</v>
      </c>
      <c r="C13" s="4" t="s">
        <v>767</v>
      </c>
      <c r="D13" s="4" t="s">
        <v>768</v>
      </c>
    </row>
    <row r="14" spans="1:4">
      <c r="A14" s="4" t="s">
        <v>769</v>
      </c>
      <c r="B14" s="4" t="s">
        <v>770</v>
      </c>
      <c r="C14" s="4" t="s">
        <v>626</v>
      </c>
      <c r="D14" s="4" t="s">
        <v>692</v>
      </c>
    </row>
    <row r="15" spans="1:4">
      <c r="A15" s="4" t="s">
        <v>771</v>
      </c>
      <c r="B15" s="4" t="s">
        <v>767</v>
      </c>
      <c r="C15" s="4" t="s">
        <v>772</v>
      </c>
      <c r="D15" s="4" t="s">
        <v>773</v>
      </c>
    </row>
    <row r="16" spans="1:4">
      <c r="A16" s="4" t="s">
        <v>774</v>
      </c>
      <c r="B16" s="4" t="s">
        <v>417</v>
      </c>
      <c r="C16" s="4" t="s">
        <v>418</v>
      </c>
      <c r="D16" s="4" t="s">
        <v>4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5</v>
      </c>
    </row>
    <row r="2" spans="1:3">
      <c r="A2" s="3" t="s">
        <v>236</v>
      </c>
    </row>
    <row r="3" spans="1:3">
      <c r="A3" s="4" t="s">
        <v>776</v>
      </c>
      <c r="B3" s="7" t="n">
        <v>2125</v>
      </c>
      <c r="C3" s="7" t="n">
        <v>1817</v>
      </c>
    </row>
    <row r="4" spans="1:3">
      <c r="A4" s="4" t="s">
        <v>777</v>
      </c>
      <c r="B4" s="5" t="n">
        <v>2252</v>
      </c>
      <c r="C4" s="5" t="n">
        <v>2357</v>
      </c>
    </row>
    <row r="5" spans="1:3">
      <c r="A5" s="4" t="s">
        <v>778</v>
      </c>
      <c r="B5" s="5" t="n">
        <v>5028</v>
      </c>
      <c r="C5" s="5" t="n">
        <v>1884</v>
      </c>
    </row>
    <row r="6" spans="1:3">
      <c r="A6" s="4" t="s">
        <v>779</v>
      </c>
      <c r="B6" s="5" t="n">
        <v>220</v>
      </c>
      <c r="C6" s="5" t="n">
        <v>224</v>
      </c>
    </row>
    <row r="7" spans="1:3">
      <c r="A7" s="4" t="s">
        <v>780</v>
      </c>
      <c r="B7" s="5" t="n">
        <v>6069</v>
      </c>
      <c r="C7" s="5" t="n">
        <v>6578</v>
      </c>
    </row>
    <row r="8" spans="1:3">
      <c r="A8" s="4" t="s">
        <v>781</v>
      </c>
      <c r="B8" s="5" t="n">
        <v>789</v>
      </c>
      <c r="C8" s="5" t="n">
        <v>805</v>
      </c>
    </row>
    <row r="9" spans="1:3">
      <c r="A9" s="4" t="s">
        <v>782</v>
      </c>
      <c r="B9" s="5" t="n">
        <v>4193</v>
      </c>
      <c r="C9" s="5" t="n">
        <v>3254</v>
      </c>
    </row>
    <row r="10" spans="1:3">
      <c r="A10" s="4" t="s">
        <v>783</v>
      </c>
      <c r="B10" s="5" t="n">
        <v>1919</v>
      </c>
      <c r="C10" s="5" t="n">
        <v>1723</v>
      </c>
    </row>
    <row r="11" spans="1:3">
      <c r="A11" s="4" t="s">
        <v>507</v>
      </c>
      <c r="B11" s="5" t="n">
        <v>1402</v>
      </c>
      <c r="C11" s="5" t="n">
        <v>853</v>
      </c>
    </row>
    <row r="12" spans="1:3">
      <c r="A12" s="4" t="s">
        <v>784</v>
      </c>
      <c r="B12" s="5" t="n">
        <v>23997</v>
      </c>
      <c r="C12" s="5" t="n">
        <v>19495</v>
      </c>
    </row>
    <row r="13" spans="1:3">
      <c r="A13" s="4" t="s">
        <v>785</v>
      </c>
      <c r="B13" s="5" t="n">
        <v>-1879</v>
      </c>
      <c r="C13" s="5" t="n">
        <v>-1729</v>
      </c>
    </row>
    <row r="14" spans="1:3">
      <c r="A14" s="4" t="s">
        <v>786</v>
      </c>
      <c r="B14" s="5" t="n">
        <v>22118</v>
      </c>
      <c r="C14" s="5" t="n">
        <v>17766</v>
      </c>
    </row>
    <row r="15" spans="1:3">
      <c r="A15" s="4" t="s">
        <v>787</v>
      </c>
      <c r="B15" s="5" t="n">
        <v>-46474</v>
      </c>
      <c r="C15" s="5" t="n">
        <v>-43875</v>
      </c>
    </row>
    <row r="16" spans="1:3">
      <c r="A16" s="4" t="s">
        <v>788</v>
      </c>
      <c r="B16" s="5" t="n">
        <v>-7522</v>
      </c>
      <c r="C16" s="5" t="n">
        <v>-8547</v>
      </c>
    </row>
    <row r="17" spans="1:3">
      <c r="A17" s="4" t="s">
        <v>789</v>
      </c>
      <c r="B17" s="5" t="n">
        <v>-2023</v>
      </c>
      <c r="C17" s="5" t="n">
        <v>-1942</v>
      </c>
    </row>
    <row r="18" spans="1:3">
      <c r="A18" s="4" t="s">
        <v>394</v>
      </c>
      <c r="B18" s="5" t="n">
        <v>-56019</v>
      </c>
      <c r="C18" s="5" t="n">
        <v>-54364</v>
      </c>
    </row>
    <row r="19" spans="1:3">
      <c r="A19" s="4" t="s">
        <v>790</v>
      </c>
      <c r="B19" s="7" t="n">
        <v>-33901</v>
      </c>
      <c r="C19" s="7" t="n">
        <v>-365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s>
  <sheetData>
    <row r="1" spans="1:4">
      <c r="A1" s="1" t="s">
        <v>791</v>
      </c>
      <c r="B1" s="2" t="s">
        <v>1</v>
      </c>
    </row>
    <row r="2" spans="1:4">
      <c r="B2" s="2" t="s">
        <v>792</v>
      </c>
      <c r="C2" s="2" t="s">
        <v>386</v>
      </c>
      <c r="D2" s="2" t="s">
        <v>79</v>
      </c>
    </row>
    <row r="3" spans="1:4">
      <c r="A3" s="3" t="s">
        <v>793</v>
      </c>
    </row>
    <row r="4" spans="1:4">
      <c r="A4" s="4" t="s">
        <v>794</v>
      </c>
      <c r="B4" s="7" t="n">
        <v>1600</v>
      </c>
      <c r="C4" s="7" t="n">
        <v>1700</v>
      </c>
    </row>
    <row r="5" spans="1:4">
      <c r="A5" s="4" t="s">
        <v>795</v>
      </c>
      <c r="B5" s="5" t="n">
        <v>1795</v>
      </c>
      <c r="C5" s="5" t="n">
        <v>1662</v>
      </c>
    </row>
    <row r="6" spans="1:4">
      <c r="A6" s="4" t="s">
        <v>796</v>
      </c>
      <c r="B6" s="5" t="n">
        <v>500</v>
      </c>
    </row>
    <row r="7" spans="1:4">
      <c r="A7" s="4" t="s">
        <v>797</v>
      </c>
      <c r="B7" s="7" t="n">
        <v>400</v>
      </c>
      <c r="C7" s="7" t="n">
        <v>300</v>
      </c>
    </row>
    <row r="8" spans="1:4">
      <c r="A8" s="4" t="s">
        <v>798</v>
      </c>
      <c r="B8" s="4" t="s">
        <v>743</v>
      </c>
      <c r="C8" s="4" t="s">
        <v>744</v>
      </c>
      <c r="D8" s="4" t="s">
        <v>744</v>
      </c>
    </row>
    <row r="9" spans="1:4">
      <c r="A9" s="4" t="s">
        <v>799</v>
      </c>
      <c r="C9" s="7" t="n">
        <v>29800</v>
      </c>
    </row>
    <row r="10" spans="1:4">
      <c r="A10" s="4" t="s">
        <v>800</v>
      </c>
      <c r="C10" s="7" t="n">
        <v>18600</v>
      </c>
    </row>
    <row r="11" spans="1:4">
      <c r="A11" s="4" t="s">
        <v>801</v>
      </c>
      <c r="B11" s="4" t="s">
        <v>802</v>
      </c>
    </row>
    <row r="12" spans="1:4">
      <c r="A12" s="4" t="s">
        <v>803</v>
      </c>
      <c r="B12" s="5" t="n">
        <v>2</v>
      </c>
    </row>
    <row r="13" spans="1:4">
      <c r="A13" s="4" t="s">
        <v>804</v>
      </c>
      <c r="B13" s="7" t="n">
        <v>10700</v>
      </c>
    </row>
    <row r="14" spans="1:4">
      <c r="A14" s="4" t="s">
        <v>805</v>
      </c>
      <c r="B14" s="4" t="s">
        <v>806</v>
      </c>
    </row>
    <row r="15" spans="1:4">
      <c r="A15" s="4" t="s">
        <v>807</v>
      </c>
    </row>
    <row r="16" spans="1:4">
      <c r="A16" s="3" t="s">
        <v>793</v>
      </c>
    </row>
    <row r="17" spans="1:4">
      <c r="A17" s="4" t="s">
        <v>808</v>
      </c>
      <c r="B17" s="7" t="n">
        <v>400</v>
      </c>
    </row>
    <row r="18" spans="1:4">
      <c r="A18" s="4" t="s">
        <v>809</v>
      </c>
      <c r="B18" s="5" t="n">
        <v>9600</v>
      </c>
    </row>
    <row r="19" spans="1:4">
      <c r="A19" s="4" t="s">
        <v>810</v>
      </c>
    </row>
    <row r="20" spans="1:4">
      <c r="A20" s="3" t="s">
        <v>793</v>
      </c>
    </row>
    <row r="21" spans="1:4">
      <c r="A21" s="4" t="s">
        <v>811</v>
      </c>
      <c r="B21" s="7" t="n">
        <v>1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414</v>
      </c>
    </row>
    <row r="3" spans="1:2">
      <c r="A3" s="3" t="s">
        <v>236</v>
      </c>
    </row>
    <row r="4" spans="1:2">
      <c r="A4" s="4" t="s">
        <v>813</v>
      </c>
      <c r="B4" s="7" t="n">
        <v>1662</v>
      </c>
    </row>
    <row r="5" spans="1:2">
      <c r="A5" s="4" t="s">
        <v>814</v>
      </c>
      <c r="B5" s="5" t="n">
        <v>3522</v>
      </c>
    </row>
    <row r="6" spans="1:2">
      <c r="A6" s="4" t="s">
        <v>815</v>
      </c>
      <c r="B6" s="5" t="n">
        <v>-3389</v>
      </c>
    </row>
    <row r="7" spans="1:2">
      <c r="A7" s="4" t="s">
        <v>816</v>
      </c>
      <c r="B7" s="7" t="n">
        <v>17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7</v>
      </c>
      <c r="B1" s="2" t="s">
        <v>1</v>
      </c>
    </row>
    <row r="2" spans="1:4">
      <c r="B2" s="2" t="s">
        <v>2</v>
      </c>
      <c r="C2" s="2" t="s">
        <v>35</v>
      </c>
      <c r="D2" s="2" t="s">
        <v>79</v>
      </c>
    </row>
    <row r="3" spans="1:4">
      <c r="A3" s="3" t="s">
        <v>239</v>
      </c>
    </row>
    <row r="4" spans="1:4">
      <c r="A4" s="4" t="s">
        <v>818</v>
      </c>
      <c r="B4" s="7" t="n">
        <v>-984000</v>
      </c>
      <c r="C4" s="7" t="n">
        <v>2213000</v>
      </c>
      <c r="D4" s="7" t="n">
        <v>1330000</v>
      </c>
    </row>
    <row r="5" spans="1:4">
      <c r="A5" s="4" t="s">
        <v>819</v>
      </c>
      <c r="B5"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79</v>
      </c>
    </row>
    <row r="3" spans="1:4">
      <c r="A3" s="3" t="s">
        <v>821</v>
      </c>
    </row>
    <row r="4" spans="1:4">
      <c r="A4" s="4" t="s">
        <v>822</v>
      </c>
      <c r="B4" s="7" t="n">
        <v>3870</v>
      </c>
      <c r="C4" s="7" t="n">
        <v>1723</v>
      </c>
    </row>
    <row r="5" spans="1:4">
      <c r="A5" s="4" t="s">
        <v>823</v>
      </c>
      <c r="B5" s="5" t="n">
        <v>180</v>
      </c>
      <c r="C5" s="5" t="n">
        <v>264</v>
      </c>
    </row>
    <row r="6" spans="1:4">
      <c r="A6" s="4" t="s">
        <v>818</v>
      </c>
      <c r="B6" s="5" t="n">
        <v>-984</v>
      </c>
      <c r="C6" s="5" t="n">
        <v>2213</v>
      </c>
      <c r="D6" s="7" t="n">
        <v>1330</v>
      </c>
    </row>
    <row r="7" spans="1:4">
      <c r="A7" s="4" t="s">
        <v>824</v>
      </c>
      <c r="B7" s="5" t="n">
        <v>-2170</v>
      </c>
      <c r="C7" s="5" t="n">
        <v>-8630</v>
      </c>
      <c r="D7" s="5" t="n">
        <v>-185</v>
      </c>
    </row>
    <row r="8" spans="1:4">
      <c r="A8" s="4" t="s">
        <v>825</v>
      </c>
      <c r="B8" s="5" t="n">
        <v>710</v>
      </c>
      <c r="C8" s="5" t="n">
        <v>3870</v>
      </c>
      <c r="D8" s="7" t="n">
        <v>1723</v>
      </c>
    </row>
    <row r="9" spans="1:4">
      <c r="A9" s="4" t="s">
        <v>826</v>
      </c>
    </row>
    <row r="10" spans="1:4">
      <c r="A10" s="3" t="s">
        <v>821</v>
      </c>
    </row>
    <row r="11" spans="1:4">
      <c r="A11" s="4" t="s">
        <v>824</v>
      </c>
      <c r="B11" s="7" t="n">
        <v>-2356</v>
      </c>
      <c r="C11" s="7" t="n">
        <v>-3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79</v>
      </c>
    </row>
    <row r="3" spans="1:4">
      <c r="A3" s="3" t="s">
        <v>828</v>
      </c>
    </row>
    <row r="4" spans="1:4">
      <c r="A4" s="4" t="s">
        <v>829</v>
      </c>
      <c r="B4" s="6" t="n">
        <v>9.199999999999999</v>
      </c>
      <c r="C4" s="6" t="n">
        <v>9.5</v>
      </c>
      <c r="D4" s="7" t="n">
        <v>9</v>
      </c>
    </row>
    <row r="5" spans="1:4">
      <c r="A5" s="4" t="s">
        <v>830</v>
      </c>
    </row>
    <row r="6" spans="1:4">
      <c r="A6" s="3" t="s">
        <v>828</v>
      </c>
    </row>
    <row r="7" spans="1:4">
      <c r="A7" s="4" t="s">
        <v>829</v>
      </c>
      <c r="B7" s="11" t="n">
        <v>3.2</v>
      </c>
      <c r="C7" s="6" t="n">
        <v>2.7</v>
      </c>
      <c r="D7" s="6" t="n">
        <v>2.7</v>
      </c>
    </row>
    <row r="8" spans="1:4">
      <c r="A8" s="4" t="s">
        <v>831</v>
      </c>
    </row>
    <row r="9" spans="1:4">
      <c r="A9" s="3" t="s">
        <v>828</v>
      </c>
    </row>
    <row r="10" spans="1:4">
      <c r="A10" s="4" t="s">
        <v>829</v>
      </c>
      <c r="B10" s="11" t="n">
        <v>1.9</v>
      </c>
    </row>
    <row r="11" spans="1:4">
      <c r="A11" s="4" t="s">
        <v>832</v>
      </c>
    </row>
    <row r="12" spans="1:4">
      <c r="A12" s="3" t="s">
        <v>828</v>
      </c>
    </row>
    <row r="13" spans="1:4">
      <c r="A13" s="4" t="s">
        <v>829</v>
      </c>
      <c r="B13" s="6"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79</v>
      </c>
    </row>
    <row r="3" spans="1:4">
      <c r="A3" s="3" t="s">
        <v>834</v>
      </c>
    </row>
    <row r="4" spans="1:4">
      <c r="A4" s="4" t="s">
        <v>835</v>
      </c>
      <c r="B4" s="7" t="n">
        <v>11353</v>
      </c>
      <c r="C4" s="7" t="n">
        <v>7453</v>
      </c>
      <c r="D4" s="7" t="n">
        <v>5822</v>
      </c>
    </row>
    <row r="5" spans="1:4">
      <c r="A5" s="4" t="s">
        <v>836</v>
      </c>
      <c r="B5" s="5" t="n">
        <v>3744</v>
      </c>
      <c r="C5" s="5" t="n">
        <v>3743</v>
      </c>
      <c r="D5" s="5" t="n">
        <v>1377</v>
      </c>
    </row>
    <row r="6" spans="1:4">
      <c r="A6" s="4" t="s">
        <v>837</v>
      </c>
      <c r="B6" s="5" t="n">
        <v>-2300</v>
      </c>
      <c r="C6" s="5" t="n">
        <v>1484</v>
      </c>
      <c r="D6" s="5" t="n">
        <v>1324</v>
      </c>
    </row>
    <row r="7" spans="1:4">
      <c r="A7" s="4" t="s">
        <v>838</v>
      </c>
      <c r="B7" s="5" t="n">
        <v>-1896</v>
      </c>
      <c r="C7" s="5" t="n">
        <v>-1328</v>
      </c>
      <c r="D7" s="5" t="n">
        <v>-1070</v>
      </c>
    </row>
    <row r="8" spans="1:4">
      <c r="A8" s="4" t="s">
        <v>839</v>
      </c>
      <c r="B8" s="7" t="n">
        <v>10900</v>
      </c>
      <c r="C8" s="7" t="n">
        <v>11353</v>
      </c>
      <c r="D8" s="7" t="n">
        <v>74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0:34Z</dcterms:created>
  <dcterms:modified xmlns:dcterms="http://purl.org/dc/terms/" xmlns:xsi="http://www.w3.org/2001/XMLSchema-instance" xsi:type="dcterms:W3CDTF">2019-02-28T17:20:34Z</dcterms:modified>
</cp:coreProperties>
</file>